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quisitions" sheetId="11" state="visible" r:id="rId11"/>
    <sheet xmlns:r="http://schemas.openxmlformats.org/officeDocument/2006/relationships" name="Accounts Receivable and Invento"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and Credit Agreement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conciliation of Basic and Dil" sheetId="19" state="visible" r:id="rId19"/>
    <sheet xmlns:r="http://schemas.openxmlformats.org/officeDocument/2006/relationships" name="Derivative Instruments, Hedging" sheetId="20" state="visible" r:id="rId20"/>
    <sheet xmlns:r="http://schemas.openxmlformats.org/officeDocument/2006/relationships" name="Review of Operations by Segment" sheetId="21" state="visible" r:id="rId21"/>
    <sheet xmlns:r="http://schemas.openxmlformats.org/officeDocument/2006/relationships" name="Revenue Recognition" sheetId="22" state="visible" r:id="rId22"/>
    <sheet xmlns:r="http://schemas.openxmlformats.org/officeDocument/2006/relationships" name="Other (Income) Expenses" sheetId="23" state="visible" r:id="rId23"/>
    <sheet xmlns:r="http://schemas.openxmlformats.org/officeDocument/2006/relationships" name="Components of Accumulated Other" sheetId="24" state="visible" r:id="rId24"/>
    <sheet xmlns:r="http://schemas.openxmlformats.org/officeDocument/2006/relationships" name="Basis of Presentation (Policies" sheetId="25" state="visible" r:id="rId25"/>
    <sheet xmlns:r="http://schemas.openxmlformats.org/officeDocument/2006/relationships" name="Recently Adopted and Recently26" sheetId="26" state="visible" r:id="rId26"/>
    <sheet xmlns:r="http://schemas.openxmlformats.org/officeDocument/2006/relationships" name="Acquisitions (Tables)" sheetId="27" state="visible" r:id="rId27"/>
    <sheet xmlns:r="http://schemas.openxmlformats.org/officeDocument/2006/relationships" name="Accounts Receivable and Inven28"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Employee Benefit Plans (Tables)" sheetId="31" state="visible" r:id="rId31"/>
    <sheet xmlns:r="http://schemas.openxmlformats.org/officeDocument/2006/relationships" name="Reconciliation of Basic and D32" sheetId="32" state="visible" r:id="rId32"/>
    <sheet xmlns:r="http://schemas.openxmlformats.org/officeDocument/2006/relationships" name="Derivative Instruments, Hedgi33" sheetId="33" state="visible" r:id="rId33"/>
    <sheet xmlns:r="http://schemas.openxmlformats.org/officeDocument/2006/relationships" name="Review of Operations by Segme34" sheetId="34" state="visible" r:id="rId34"/>
    <sheet xmlns:r="http://schemas.openxmlformats.org/officeDocument/2006/relationships" name="Revenue Recognition (Tables)" sheetId="35" state="visible" r:id="rId35"/>
    <sheet xmlns:r="http://schemas.openxmlformats.org/officeDocument/2006/relationships" name="Other (Income) Expenses (Tables" sheetId="36" state="visible" r:id="rId36"/>
    <sheet xmlns:r="http://schemas.openxmlformats.org/officeDocument/2006/relationships" name="Components of Accumulated Oth37" sheetId="37" state="visible" r:id="rId37"/>
    <sheet xmlns:r="http://schemas.openxmlformats.org/officeDocument/2006/relationships" name="Recently Adopted and Recently38" sheetId="38" state="visible" r:id="rId38"/>
    <sheet xmlns:r="http://schemas.openxmlformats.org/officeDocument/2006/relationships" name="Recently Adopted and Recently39" sheetId="39" state="visible" r:id="rId39"/>
    <sheet xmlns:r="http://schemas.openxmlformats.org/officeDocument/2006/relationships" name="Recently Adopted and Recently40" sheetId="40" state="visible" r:id="rId40"/>
    <sheet xmlns:r="http://schemas.openxmlformats.org/officeDocument/2006/relationships" name="Recently Adopted and Recently41" sheetId="41" state="visible" r:id="rId41"/>
    <sheet xmlns:r="http://schemas.openxmlformats.org/officeDocument/2006/relationships" name="Recently Adopted and Recently42" sheetId="42" state="visible" r:id="rId42"/>
    <sheet xmlns:r="http://schemas.openxmlformats.org/officeDocument/2006/relationships" name="Acquisitions (Details)" sheetId="43" state="visible" r:id="rId43"/>
    <sheet xmlns:r="http://schemas.openxmlformats.org/officeDocument/2006/relationships" name="Acquisitions (Details 1)" sheetId="44" state="visible" r:id="rId44"/>
    <sheet xmlns:r="http://schemas.openxmlformats.org/officeDocument/2006/relationships" name="Acquisitions (Details 2)" sheetId="45" state="visible" r:id="rId45"/>
    <sheet xmlns:r="http://schemas.openxmlformats.org/officeDocument/2006/relationships" name="Accounts Receivable and Inven46"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Debt and Credit Agreements (Det" sheetId="50" state="visible" r:id="rId50"/>
    <sheet xmlns:r="http://schemas.openxmlformats.org/officeDocument/2006/relationships" name="Employee Benefit Plans (Details"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Reconciliation of Basic and D54" sheetId="54" state="visible" r:id="rId54"/>
    <sheet xmlns:r="http://schemas.openxmlformats.org/officeDocument/2006/relationships" name="Reconciliation of Basic and D55" sheetId="55" state="visible" r:id="rId55"/>
    <sheet xmlns:r="http://schemas.openxmlformats.org/officeDocument/2006/relationships" name="Derivative Instruments, Hedgi56" sheetId="56" state="visible" r:id="rId56"/>
    <sheet xmlns:r="http://schemas.openxmlformats.org/officeDocument/2006/relationships" name="Derivative Instruments, Hedgi57" sheetId="57" state="visible" r:id="rId57"/>
    <sheet xmlns:r="http://schemas.openxmlformats.org/officeDocument/2006/relationships" name="Derivative Instruments, Hedgi58" sheetId="58" state="visible" r:id="rId58"/>
    <sheet xmlns:r="http://schemas.openxmlformats.org/officeDocument/2006/relationships" name="Derivative Instruments, Hedgi59" sheetId="59" state="visible" r:id="rId59"/>
    <sheet xmlns:r="http://schemas.openxmlformats.org/officeDocument/2006/relationships" name="Derivative Instruments, Hedgi60" sheetId="60" state="visible" r:id="rId60"/>
    <sheet xmlns:r="http://schemas.openxmlformats.org/officeDocument/2006/relationships" name="Review of Operations by Segme61" sheetId="61" state="visible" r:id="rId61"/>
    <sheet xmlns:r="http://schemas.openxmlformats.org/officeDocument/2006/relationships" name="Revenue Recognition (Details)" sheetId="62" state="visible" r:id="rId62"/>
    <sheet xmlns:r="http://schemas.openxmlformats.org/officeDocument/2006/relationships" name="Revenue Recognition (Details 1)" sheetId="63" state="visible" r:id="rId63"/>
    <sheet xmlns:r="http://schemas.openxmlformats.org/officeDocument/2006/relationships" name="Revenue Recognition (Details 2)" sheetId="64" state="visible" r:id="rId64"/>
    <sheet xmlns:r="http://schemas.openxmlformats.org/officeDocument/2006/relationships" name="Other (Income) Expenses (Detail" sheetId="65" state="visible" r:id="rId65"/>
    <sheet xmlns:r="http://schemas.openxmlformats.org/officeDocument/2006/relationships" name="Components of Accumulated Oth66" sheetId="66" state="visible" r:id="rId66"/>
    <sheet xmlns:r="http://schemas.openxmlformats.org/officeDocument/2006/relationships" name="Components of Accumulated Oth67" sheetId="67" state="visible" r:id="rId67"/>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8</t>
  </si>
  <si>
    <t>Jul. 31, 2018</t>
  </si>
  <si>
    <t>Document And Entity Information [Abstract]</t>
  </si>
  <si>
    <t>Entity Registrant Name</t>
  </si>
  <si>
    <t>HARSCO CORP</t>
  </si>
  <si>
    <t>Entity Central Index Key</t>
  </si>
  <si>
    <t>Current Fiscal Year End Date</t>
  </si>
  <si>
    <t>--12-31</t>
  </si>
  <si>
    <t>Entity Current Reporting Status</t>
  </si>
  <si>
    <t>Yes</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Restricted cash</t>
  </si>
  <si>
    <t>Trade accounts receivable, net</t>
  </si>
  <si>
    <t>Other receivables</t>
  </si>
  <si>
    <t>Inventories</t>
  </si>
  <si>
    <t>Current portion of contract assets</t>
  </si>
  <si>
    <t>Other current assets</t>
  </si>
  <si>
    <t>Total current assets</t>
  </si>
  <si>
    <t>Property, plant and equipment, net</t>
  </si>
  <si>
    <t>Goodwill</t>
  </si>
  <si>
    <t>Intangible assets, net</t>
  </si>
  <si>
    <t>Contract assets</t>
  </si>
  <si>
    <t>Deferred income tax assets</t>
  </si>
  <si>
    <t>Other assets</t>
  </si>
  <si>
    <t>Total assets</t>
  </si>
  <si>
    <t>Current liabilities:</t>
  </si>
  <si>
    <t>Short-term borrowings</t>
  </si>
  <si>
    <t>Current maturities of long-term debt</t>
  </si>
  <si>
    <t>Accounts payable</t>
  </si>
  <si>
    <t>Accrued compensation</t>
  </si>
  <si>
    <t>Income taxes payable</t>
  </si>
  <si>
    <t>Insurance liabilities</t>
  </si>
  <si>
    <t>Current portion of advances on contracts</t>
  </si>
  <si>
    <t>Other current liabilities</t>
  </si>
  <si>
    <t>Total current liabilities</t>
  </si>
  <si>
    <t>Long-term debt</t>
  </si>
  <si>
    <t>Retirement plan liabilities</t>
  </si>
  <si>
    <t>Advances on contracts</t>
  </si>
  <si>
    <t>Other liabilities</t>
  </si>
  <si>
    <t>Total liabilities</t>
  </si>
  <si>
    <t>COMMITMENTS AND CONTINGENCIES</t>
  </si>
  <si>
    <t xml:space="preserve"> </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CONDENSED CONSOLIDATED STATEMENTS OF INCOME - USD ($) shares in Thousands, $ in Thousands</t>
  </si>
  <si>
    <t>3 Months Ended</t>
  </si>
  <si>
    <t>Jun. 30, 2017</t>
  </si>
  <si>
    <t>Revenues from continuing operations:</t>
  </si>
  <si>
    <t>Total revenues</t>
  </si>
  <si>
    <t>Costs and expenses from continuing operations:</t>
  </si>
  <si>
    <t>Selling, general and administrative costs</t>
  </si>
  <si>
    <t>Research and development expenses</t>
  </si>
  <si>
    <t>Other (income) expenses, net</t>
  </si>
  <si>
    <t>Total costs and expenses</t>
  </si>
  <si>
    <t>Operating income from continuing operations</t>
  </si>
  <si>
    <t>Interest income</t>
  </si>
  <si>
    <t>Interest expense</t>
  </si>
  <si>
    <t>Defined benefit pension income (expense)</t>
  </si>
  <si>
    <t>Gain (Loss) on Extinguishment of Debt</t>
  </si>
  <si>
    <t>Income from continuing operations before income taxes</t>
  </si>
  <si>
    <t>Income tax expense</t>
  </si>
  <si>
    <t>Income from continuing operations</t>
  </si>
  <si>
    <t>Discontinued operations:</t>
  </si>
  <si>
    <t>Income on disposal of discontinued business</t>
  </si>
  <si>
    <t>Income tax expense related to discontinued business</t>
  </si>
  <si>
    <t>Income from discontinued operations, net of tax</t>
  </si>
  <si>
    <t>Net income</t>
  </si>
  <si>
    <t>Less: Net income attributable to noncontrolling interests</t>
  </si>
  <si>
    <t>Net income attributable to Harsco Corporation</t>
  </si>
  <si>
    <t>Amounts attributable to Harsco Corporation common stockholders:</t>
  </si>
  <si>
    <t>Income from continuing operations, net of tax</t>
  </si>
  <si>
    <t>Weighted-average shares of common stock outstanding (in shares)</t>
  </si>
  <si>
    <t>Basic earnings per common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Diluted weighted-average shares of common stock outstanding (in shares)</t>
  </si>
  <si>
    <t>Diluted earnings per common share attributable to Harsco Corporation common stockholders:</t>
  </si>
  <si>
    <t>Diluted earnings (loss) per share attributable to Harsco Corporation common stockholders (in dollars per share)</t>
  </si>
  <si>
    <t>[1]</t>
  </si>
  <si>
    <t>Service Revenues [Member]</t>
  </si>
  <si>
    <t>Cost of services and products sold</t>
  </si>
  <si>
    <t>Product Revenues [Member]</t>
  </si>
  <si>
    <t>Does not total due to rounding</t>
  </si>
  <si>
    <t>CONDENSED CONSOLIDATED STATEMENTS OF COMPREHENSIVE INCOME - USD ($) $ in Thousands</t>
  </si>
  <si>
    <t>Statement of Comprehensive Income [Abstract]</t>
  </si>
  <si>
    <t>Other comprehensive income (loss):</t>
  </si>
  <si>
    <t>Foreign currency translation adjustments, net of deferred income taxes of $(2,579) and $1,458, and $(952) and $1,851 for the three and six months ended June 30, 2018 and 2017, respectively</t>
  </si>
  <si>
    <t>Net gain (loss) on cash flow hedging instruments, net of deferred income taxes of $(1,046) and $611, and $(1,885) and $867 for the three and six months ended June 30, 2018 and 2017, respectively</t>
  </si>
  <si>
    <t>Pension liability adjustments, net of deferred income taxes of $(288) and $(522), and $(613) and $(1,044) for the three and six months ended June 30, 2018 and 2017, respectively</t>
  </si>
  <si>
    <t>Unrealized gain (loss) on marketable securities, net of deferred income taxes of $4 and $-, and $8 and $(3) for the three and six months June 30, 2018 and 2017, respectively</t>
  </si>
  <si>
    <t>Total other comprehensive loss</t>
  </si>
  <si>
    <t>Total comprehensive income</t>
  </si>
  <si>
    <t>Less: Comprehensive (income) loss attributable to noncontrolling interests</t>
  </si>
  <si>
    <t>Comprehensive income attributable to Harsco Corporation</t>
  </si>
  <si>
    <t>CONDENSED CONSOLIDATED STATEMENTS OF COMPREHENSIVE INCOME (Parenthetical) - USD ($) $ in Thousands</t>
  </si>
  <si>
    <t>Foreign currency translation adjustments, deferred income taxes</t>
  </si>
  <si>
    <t>Net gain (loss) on cash flow hedging instruments, deferred income taxes</t>
  </si>
  <si>
    <t>Pension liability adjustments, deferred income taxes</t>
  </si>
  <si>
    <t>Unrealized gain (loss) on marketable securities, deferred income taxes</t>
  </si>
  <si>
    <t>CONDENSED CONSOLIDATED STATEMENTS OF CASH FLOWS - USD ($) $ in Thousands</t>
  </si>
  <si>
    <t>Cash flows from operating activities:</t>
  </si>
  <si>
    <t>Adjustments to reconcile net income to net cash provided by operating activities:</t>
  </si>
  <si>
    <t>Depreciation</t>
  </si>
  <si>
    <t>Amortization</t>
  </si>
  <si>
    <t>Deferred income tax expense</t>
  </si>
  <si>
    <t>Dividends from unconsolidated entities</t>
  </si>
  <si>
    <t>Other, net</t>
  </si>
  <si>
    <t>Changes in assets and liabilities:</t>
  </si>
  <si>
    <t>Accounts receivable</t>
  </si>
  <si>
    <t>Accrued interest payable</t>
  </si>
  <si>
    <t>Retirement plan liabilities, net</t>
  </si>
  <si>
    <t>Other assets and liabilities</t>
  </si>
  <si>
    <t>Net cash provided by operating activities</t>
  </si>
  <si>
    <t>Cash flows from investing activities:</t>
  </si>
  <si>
    <t>Purchases of property, plant and equipment</t>
  </si>
  <si>
    <t>Purchases of businesses, net of cash acquired</t>
  </si>
  <si>
    <t>Proceeds from sales of assets</t>
  </si>
  <si>
    <t>Net proceeds (payments) from settlement of foreign currency forward exchange contracts</t>
  </si>
  <si>
    <t>Net cash used by investing activities</t>
  </si>
  <si>
    <t>Cash flows from financing activities:</t>
  </si>
  <si>
    <t>Short-term borrowings, net</t>
  </si>
  <si>
    <t>Current maturities and long-term debt:</t>
  </si>
  <si>
    <t>Additions</t>
  </si>
  <si>
    <t>Reductions</t>
  </si>
  <si>
    <t>Dividends paid to noncontrolling interests</t>
  </si>
  <si>
    <t>Sale of noncontrolling interests</t>
  </si>
  <si>
    <t>Stock-based compensation - Employee taxes paid</t>
  </si>
  <si>
    <t>Deferred financing costs</t>
  </si>
  <si>
    <t>Other financing activities, net</t>
  </si>
  <si>
    <t>Net cash provided (used) by financing activities</t>
  </si>
  <si>
    <t>Effect of exchange rate changes on cash and cash equivalents, including restricted cash</t>
  </si>
  <si>
    <t>Net increase (decrease) in cash and cash equivalents, including restricted cash</t>
  </si>
  <si>
    <t>Cash and cash equivalents, including restricted cash, at beginning of period</t>
  </si>
  <si>
    <t>Cash and cash equivalents, including restricted cash, at end of period</t>
  </si>
  <si>
    <t>CONDENSED CONSOLIDATED STATEMENTS OF EQUITY - USD ($) $ in Thousands</t>
  </si>
  <si>
    <t>Total</t>
  </si>
  <si>
    <t>Common Stock Issued</t>
  </si>
  <si>
    <t>Common Stock Treasury</t>
  </si>
  <si>
    <t>Additional Paid-in Capital</t>
  </si>
  <si>
    <t>Retained Earnings</t>
  </si>
  <si>
    <t>Accumulated Other Comprehensive Loss</t>
  </si>
  <si>
    <t>Noncontrolling Interests</t>
  </si>
  <si>
    <t>Balances at Dec. 31, 2016</t>
  </si>
  <si>
    <t>Increase (Decrease) in Stockholders' Equity</t>
  </si>
  <si>
    <t>Cash dividends declared:</t>
  </si>
  <si>
    <t>Total other comprehensive income (loss), net of deferred income taxes of $(3,442) and $1,671 in 2018 and 2017, respectively</t>
  </si>
  <si>
    <t>Stock Appreciation Rights exercised, net 22,584 shares and 7,441 shares in 2018 and 2017, respectively</t>
  </si>
  <si>
    <t>Vesting of restricted stock units and other stock grants, net 369,498 shares and 236,335 shares in 2018 and 2017, respectively</t>
  </si>
  <si>
    <t>Amortization of unearned portion of stock-based compensation, net of forfeitures</t>
  </si>
  <si>
    <t>Balances at Jun. 30, 2017</t>
  </si>
  <si>
    <t>Adoption of new accounting standards (See Note 2)</t>
  </si>
  <si>
    <t>Balances at Dec. 31, 2017</t>
  </si>
  <si>
    <t>Sale of subsidiary shares to noncontrolling interest</t>
  </si>
  <si>
    <t>Balances at Jun. 30, 2018</t>
  </si>
  <si>
    <t>CONDENSED CONSOLIDATED STATEMENTS OF EQUITY (Parenthetical) - USD ($) $ in Thousands</t>
  </si>
  <si>
    <t>Statement of Stockholders' Equity [Abstract]</t>
  </si>
  <si>
    <t>Other Comprehensive Income (Loss), Tax</t>
  </si>
  <si>
    <t>Vesting of restricted stock units and other (in shares)</t>
  </si>
  <si>
    <t>Stock Appreciation Rights exercise (in shares)</t>
  </si>
  <si>
    <t>Basis of Presentation</t>
  </si>
  <si>
    <t>Organization, Consolidation and Presentation of Financial Statements [Abstract]</t>
  </si>
  <si>
    <t>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of the information and disclosure required by U.S. GAAP for annual financial statements. The December 31, 2017 Condensed Consolidated Balance Sheet information contained in this Quarterly Report on Form 10-Q was derived from the 2017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7 . In the opinion of management, all adjustments (all of which are of a normal recurring nature) that are necessary for a fair statement are reflected in the unaudited condensed consolidated financial statements. Operating results and cash flows for the three and six months ended June 30, 2018 are not indicative of the results that may be expected for the year ending December 31, 2018 . Reclassifications Certain reclassifications have been made to prior year amounts to conform with current year classifications.</t>
  </si>
  <si>
    <t>Recently Adopted and Recently Issued Accounting Standards</t>
  </si>
  <si>
    <t>Accounting Changes and Error Corrections [Abstract]</t>
  </si>
  <si>
    <t>Recently Adopted and Recently Issued Accounting Standards The following accounting standards have been adopted in 2018: On January 1, 2018, the Company adopted changes, with subsequent amendments, issued by the Financial Accounting Standards Board ("FASB")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adoption of these changes resulted in the following modifications to the Company's revenue recognition process: • Harsco Industrial Segment - The timing of revenue recognition for air-cooled heat exchanger sales, which the Company historically recognized upon the completion of the efforts associated with these arrangements, is now recognized over time with the impact of increasing revenue in earlier periods. This change also impacted the Company's Condensed Consolidated Balance Sheets by decreasing both Inventories and Advances on contracts; and creating a new caption and establishing a balance related to Contract assets. • Harsco Rail Segment - The timing of revenue recognition for certain railway track maintenance equipment sales, which the Company historically recognized upon the completion of the efforts associated with these arrangements, is now recognized over time with the impact of increasing revenue in earlier periods. This change also impacted the Company's Condensed Consolidated Balance Sheets by decreasing both Inventories and Advances on contracts; and creating a new caption and establishing a balance related to Contract assets. In addition, certain advance payments received from customers, which provide a significant benefit of financing and are expected to be outstanding longer than twelve months, are treated as significant financing components to the related transactions and the Company will increase the overall transaction price with a corresponding increase in interest expense. Additionally, the Company's disclosure related to revenue recognition has been expanded in accordance with the FASB changes. Please refer to Note 14, Revenue Recognition for additional information. The Company chose to implement the impact of the FASB changes utilizing the modified retrospective transition method, using the following practical expedients: • The Company has elected to apply the changes only to revenue arrangements that were not completed as of January 1, 2018; and • The Company has elected to reflect the aggregate effect of all contract modifications that occurred prior to the beginning of the earliest reported period when (i) identifying the satisfied and unsatisfied performance obligations; (ii) determining the transaction price; and (iii) allocating the transaction price to the satisfied and unsatisfied performance obligations. Comparative information has not been restated and continues to be reported under U.S. GAAP in effect for those periods. The cumulative effect of the changes made to the Condensed Consolidated Balance Sheet at January 1, 2018 was as follows: (In thousands) Balance at December 31, 2017 Impact of Adoption Balance at January 1, 2018 ASSETS Current assets: Trade accounts receivable, net $ 288,034 $ 532 $ 288,566 Inventories 178,293 (59,793 ) 118,500 Current portion of contract assets — 18,248 18,248 Other current assets 39,332 179 39,511 Total current assets 592,092 (40,834 ) 551,258 Contract assets — 3,566 3,566 Other assets 15,263 1,337 16,600 Total assets 1,578,685 (35,931 ) 1,542,754 LIABILITIES Current liabilities: Current portion of advances on contracts 117,958 (78,507 ) 39,451 Other current liabilities 133,368 13,995 147,363 Total current liabilities 474,128 (64,512 ) 409,616 Advances on contracts — 24,564 24,564 Other liabilities 40,846 1,580 42,426 Total liabilities 1,363,520 (38,368 ) 1,325,152 HARSCO CORPORATION STOCKHOLDERS' EQUITY Accumulated other comprehensive loss (546,582 ) (1,520 ) (548,102 ) Retained earnings 1,157,801 3,957 1,161,758 Total Harsco Corporation stockholders' equity 170,451 2,437 172,888 Total equity 215,165 2,437 217,602 Total liabilities and equity 1,578,685 (35,931 ) 1,542,754 The impact of modifying the Company's Condensed Consolidated Balance Sheet at June 30, 2018 is as follows: June 30, 2018 (In thousands) As Reported Impact of Adoption As Reported - Less Impact of Adoption ASSETS Current assets: Trade accounts receivable, net $ 295,390 $ 271 $ 295,661 Inventories 130,871 78,533 209,404 Current portion of contract assets 18,798 (18,798 ) — Other current assets 44,562 (174 ) 44,388 Total current assets 584,057 59,832 643,889 Contract assets 3,566 (3,566 ) — Deferred income tax assets 42,387 959 43,346 Other assets 19,394 (1,231 ) 18,163 Total assets 1,611,412 55,994 1,667,406 June 30, 2018 (In thousands) As Reported Impact of Adoption As Reported - Less Impact of Adoption LIABILITIES Current liabilities: Current portion of advances on contracts 39,559 79,991 119,550 Other current liabilities 130,577 (8,727 ) 121,850 Total current liabilities 381,306 71,264 452,570 Advances on contracts 13,493 (13,493 ) — Other liabilities 48,821 (301 ) 48,520 Total liabilities 1,345,259 57,470 1,402,729 HARSCO CORPORATION STOCKHOLDERS' EQUITY Accumulated other comprehensive loss (557,889 ) 1,623 (556,266 ) Retained earnings 1,219,992 (3,079 ) 1,216,913 Total Harsco Corporation stockholders' equity 223,732 (1,456 ) 222,276 Noncontrolling interests 42,421 (20 ) 42,401 Total equity 266,153 (1,476 ) 264,677 Total liabilities and equity 1,611,412 55,994 1,667,406 The impact of modifying the Company's Condensed Consolidated Statements of Operations for the three and six months ended June 30, 2018 are as follows: Three Months Ended June 30, 2018 (In thousands, except per share amounts) As Reported Impact of Adoption As Reported - Less Impact of Adoption Revenues from continuing operations: Services revenues $ 257,963 $ 2,321 $ 260,284 Product revenues 174,009 (8,406 ) 165,603 Total revenues 431,972 (6,085 ) 425,887 Costs and expenses from continuing operations: Costs of services sold 195,906 1,349 197,255 Costs of products sold 122,976 (8,182 ) 114,794 Selling, general and administrative costs 58,927 21 58,948 Total costs and expenses 378,347 (6,812 ) 371,535 Operating income from continuing operations 53,625 727 54,352 Interest expense (9,993 ) 451 (9,542 ) Income from continuing operations before income taxes 44,079 1,178 45,257 Income tax expense (1,944 ) 12 (1,932 ) Income from continuing operations 42,135 1,190 43,325 Net income 42,711 1,190 43,901 Less: Net income attributable to noncontrolling interests (2,222 ) 2 (2,220 ) Net income attributable to Harsco Corporation 40,489 1,192 41,681 Amounts attributable to Harsco Corporation common stockholders: Income from continuing operations, net of tax 39,913 1,192 41,105 Net income attributable to Harsco Corporation common stockholders 40,489 1,192 41,681 Basic earnings per share attributable to Harsco Corporation common stockholders: Continuing operations 0.49 0.01 0.50 Basic earnings per share attributable to Harsco Corporation common stockholders 0.50 0.01 0.51 Diluted earnings per share attributable to Harsco Corporation common stockholders: Continuing operations 0.48 0.01 0.49 Diluted earnings per share attributable to Harsco Corporation common stockholders 0.48 0.01 0.49 Six Months Ended June 30, 2018 (In thousands, except per share amounts) As Reported Impact of Adoption As Reported - Less Impact of Adoption Revenues from continuing operations: Services revenues $ 512,925 $ 3,671 $ 516,596 Product revenues 327,085 (18,858 ) 308,227 Total revenues 840,010 (15,187 ) 824,823 Costs and expenses from continuing operations: Costs of services sold 395,279 2,707 397,986 Costs of products sold 234,956 (18,112 ) 216,844 Selling, general and administrative costs 116,010 37 116,047 Total costs and expenses 749,844 (15,368 ) 734,476 Operating income from continuing operations 90,166 181 90,347 Interest expense (19,576 ) 903 (18,673 ) Income from continuing operations before income taxes 72,374 1,084 73,458 Income tax expense (10,210 ) 4 (10,206 ) Income from continuing operations 62,164 1,088 63,252 Net income 62,288 1,088 63,376 Less: Net income attributable to noncontrolling interests (3,991 ) 2 (3,989 ) Net income attributable to Harsco Corporation 58,297 1,090 59,387 Amounts attributable to Harsco Corporation common stockholders: Income from continuing operations, net of tax 58,173 1,090 59,263 Net income attributable to Harsco Corporation common stockholders 58,297 1,090 59,387 Basic earnings per share attributable to Harsco Corporation common stockholders: Continuing operations 0.72 0.01 0.73 Basic earnings per share attributable to Harsco Corporation common stockholders 0.72 0.01 0.73 Diluted earnings per share attributable to Harsco Corporation common stockholders: Continuing operations 0.70 0.01 0.71 Diluted earnings per share attributable to Harsco Corporation common stockholders 0.70 0.01 0.71 The impact of modifying the Company's Condensed Consolidated Statements of Cash Flows for the six months ended June 30, 2018 is as follows: Six Months Ended June 30, 2018 (In thousands) As Reported Impact of Adoption As Reported - Less Impact of Adoption Cash flows from operating activities: Net income $ 62,288 $ 1,088 $ 63,376 Adjustments to reconcile net income to net cash used by operating activities: Deferred income tax expense (benefit) 340 (4 ) 336 Changes in assets and liabilities: Accounts receivable (21,445 ) (797 ) (22,242 ) Inventories (11,175 ) (22,661 ) (33,836 ) Contract assets (1,393 ) 1,393 — Advances on contracts (13,116 ) 15,966 2,850 Other assets and liabilities (11,334 ) 5,015 (6,319 ) Net cash used by operating activities 46,699 — 46,699 On January 1, 2018, the Company adopted changes issued by the FASB related to how employers that sponsor defined benefit pension plans and other postretirement plans present the net periodic pension cost ("NPPC") in the statement of operations. Employers ar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The changes also allow only the service cost component to be eligible for capitalization. The adoption of these changes resulted in the Company reclassifying $0.7 million and $1.4 million of NPPC expense for the three months and six months ended June 30, 2017, respectively, from the captions Cost of services sold; Cost of products sold; and Selling, general and administrative expenses to the new caption, Defined benefit pension income (expense) in the Company's Condensed Consolidated Statements of Operations. On January 1, 2018, the Company adopted changes issued by the FASB clarifying when revisions to the terms or conditions of a share-based payment award require an entity to apply modification accounting. The changes require modification accounting only in circumstances when the terms or conditions result in changes to the fair value, vesting conditions or classification of the award as an equity instrument or a liability. The adoption of these changes did not have an impact on the Company's condensed consolidated financial statements. On January 1, 2018, the Company adopted changes issued by FASB which eliminate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e changes resulted in an adjustment to opening retained earnings of less than $0.1 million . The following accounting standards have been issued and become effective for the Company at a future date: In February 2016, the FASB issued changes in accounting for leases, which become effective for the Company on January 1, 2019. The changes introduce a lessee model that brings most leases onto the balance sheet, which will result in an increase in lease-related assets and liabilities. The changes also align many of the underlying principles of the new lessor model with those in the FASB’s new revenue recognition standard. Furthermore, the changes address other concerns related to the current leases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ompany is currently assessing existing leasing agreements, evaluating the practical expedients available upon adoption and assessing the impact of the changes on current accounting policies. In addition, the Company is in the process of identifying changes to current business processes and internal controls to support the reporting and disclosure requirements of the new standard. The impact on the consolidation financial statements is currently being evaluated. In January 2017, the FASB issued changes that remove the second step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 changes become effective for the Company on January 1, 2020. Management has determined that these changes will not have a material impact on the Company's condensed consolidated financial statements. However, should the Company be required to record a goodwill impairment charge in future periods, the amount recorded may differ compared to any amounts that might be recorded under current practice. In August 2017, the FASB issued changes which expand and refine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e amendments in this update should be applied to hedging relationships existing on the date of adoption, which includes a cumulative-effect adjustment to eliminate any ineffectiveness recorded to accumulated other comprehensive income or loss with a corresponding adjustment to the opening balance of retained earnings as of the beginning of the fiscal year in which adoption occurred. Presentation and disclosure amendments are required to be applied prospectively. The changes become effective for the Company on January 1, 2019. Management is currently evaluating the impact of these changes on its condensed consolidated financial statements. In February 2018, the FASB issued changes which allow entities to reclassify stranded income tax effects resulting from the Tax Cuts and Jobs Act (the “Act”) from accumulated other comprehensive income to retained earnings in their consolidated financial statements. Under the Act, deferred taxes were adjusted to reflect the reduction of the historical corporate income tax rate to the newly enacted corporate income tax rate, which left the tax effects on items within accumulated other comprehensive income stranded at historical tax rates. The changes become effective for the Company on January 1, 2019. The Company had approximately $21 million of stranded income tax effects in accumulated other comprehensive income at December 31, 2017 resulting from the Act which the Company plans to reclassify upon initial adoption of these changes.</t>
  </si>
  <si>
    <t>Acquisitions</t>
  </si>
  <si>
    <t>Business Combinations [Abstract]</t>
  </si>
  <si>
    <t>Acquisitions In May 2018, the Company acquired Altek Europe Holdings Limited and its affiliated entities (collectively, "Altek"), a U.K.-based manufacturer of market leading products that enable aluminum producers and recyclers to manage and efficiently extract value from critical waste streams, reduce waste generation, and improve operating productivity. The Company acquired Altek, on a debt and cash free basis, for a purchase price of £45 million (approximately $60 million ) in cash, with the potential for up to £25 million (approximately $33 million ) in additional contingent consideration through 2021 subject to the future financial performance of Altek. The preliminary purchase price included an upfront payment of $60.1 million , subject to working capital adjustments and net of cash acquired, as well as contingent consideration with an estimated preliminary fair value of $10.1 million as of the acquisition date. Altek's revenues and operating results have been included in the results of the Harsco Metals &amp; Minerals Segment and were not material to the Company's consolidated results for the three months ended June 30, 2018. The Company incurred approximately $1 million of costs associated with the Altek acquisition in the caption Selling, general and administrative expenses in the Condensed Consolidated Statements of Operations. The fair value recorded for the assets acquired and liabilities assumed for Altek is as follows: Preliminary Valuation (In millions) May 29, 2018 Cash and cash equivalents $ 1.7 Net working capital (1.5 ) Property, plant and equipment 3.3 Intangible assets 52.5 Goodwill 20.9 Net deferred tax liabilities (8.5 ) Other liabilities (0.3 ) Total identifiable net assets of Altek $ 68.2 The goodwill is attributable to strategic benefits, including enhanced operational and financial scale and product and market diversification that the Company expects to realize. The Company expects less than $1.0 million of goodwill to be deductible for income tax purposes. The following table details the preliminary valuation of identifiable intangible assets and amortization periods for the Altek Amortization Period Preliminary Valuation (Dollars in millions) May 29, 2018 Customer related 14.2 years $ 11.5 Technology related 10.3 years 36.5 Trade names 15.0 years 4.5 Total identifiable intangible assets of Altek $ 52.5 The Company valued the customer related assets, technology related assets, and trade names using an income based approach that utilized either the multi-period excess earnings method or the relief from royalty method. The preliminary fair value of contingent consideration was estimated using a probability simulation model, which uses assumptions and estimates to forecast a range of outcomes for the contingent consideration. Key inputs to the model include projected earnings before interest, tax depreciation and amortization; the discount rate; the projection risk neutralization rate; and volatility, which are Level 3 data. The Company will assess these assumptions and estimates on a quarterly basis as additional data impacting the assumptions is obtained. Any changes in the fair value of contingent consideration related to updated assumptions and estimates will be recognized in the Consolidated Statements of Operations during the period in which the change occurs. The purchase price allocation for this transaction is not final and the fair value of intangible assets, goodwill and contingent consideration may vary significantly from those reflected in the condensed consolidated financial statements at June 30, 2018. Inclusion of pro forma financial information for this transaction is not necessary as the acquisition is immaterial to the Company's results of operations.</t>
  </si>
  <si>
    <t>Accounts Receivable and Inventories</t>
  </si>
  <si>
    <t>Accounts Receivable And Inventories</t>
  </si>
  <si>
    <t>Accounts Receivable and Inventories Accounts receivable consist of the following: (In thousands) June 30 December 31 Trade accounts receivable $ 299,723 $ 292,765 Less: Allowance for doubtful accounts (4,333 ) (4,731 ) Trade accounts receivable, net $ 295,390 $ 288,034 Other receivables (a) $ 27,349 $ 20,224 (a) Other receivables include insurance claim receivables, employee receivables, tax claim receivables and other miscellaneous receivables not included in Trade accounts receivable, net. The provision (benefit) for doubtful accounts related to trade accounts receivable was as follows: Three Months Ended Six Months Ended June 30 June 30 (In thousands) 2018 2017 2018 2017 Provision (benefit) for doubtful accounts related to trade accounts receivable $ (110 ) $ 1,197 $ (156 ) $ 1,175 Inventories consist of the following: (In thousands) June 30 December 31 Finished goods $ 21,463 $ 26,415 Work-in-process 18,777 24,367 Contracts-in-process (b) — 45,599 Raw materials and purchased parts 67,389 58,943 Stores and supplies 23,242 22,969 Total inventories $ 130,871 $ 178,293 Contracts-in-process consist of the following: (In thousands) December 31 Contract costs accumulated to date $ 73,740 Estimated forward loss provisions for contracts-in-process (c) (28,141 ) Contracts-in-process (b) (d) $ 45,599 (b) The Company has adopted the new revenue recognition standard utilizing the modified retrospective transition method, including use of practical expedients. Amounts previously reported as Contracts-in-progress have been recognized through the related cumulative catch-up adjustment. See Note 2, Recently Adopted and Recently Issued Accounting Standards for additional information. (c) For periods prior to January 1, 2018, to the extent that the estimated forward loss provision exceeds accumulated contract costs it is included in the caption Other current liabilities on the Condensed Consolidated Balance Sheets and amounted to $3.0 million at December 31, 2017 . (d) At June 30, 2018 and December 31, 2017 , the Company has $39.9 million and $97.9 million , respectively, of net customer advances related to SBB contracts. These amounts are included in the caption Current portion of advances on contracts and Advances on contracts, representing the non-current portion, on the Condensed Consolidated Balance Sheets. The Company recognized an initial estimated forward loss provision related to the contracts with the federal railway system of Switzerland ("SBB") of $45.1 million for the year ended December 31, 2016 . The Company recorded an additional forward loss provision of $1.8 million for the six months ended June 30, 2018 . At June 30, 2018 , the entire remaining estimated forward loss provision of $10.2 million is included in the caption Other current liabilities on the Condensed Consolidated Balance Sheets.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but the Company is unable to estimate any further possible loss or range of loss at this time. The Company recognized $7.5 million and $15.5 million of revenues for the contracts with SBB, on an over time basis, utilizing an input method based on costs incurred for the three and six months ended June 30, 2018 , respectively. The Company did not recognize any revenue for the contracts with SBB for the three and six months ended June 30, 2017 . For three and six months ended June 30, 2018 , consolidated product revenue gross margins were not significantly impacted by the revenue recognized under the SBB contracts. The Company is approximately 98% complete on the first contract and 21% complete on the second contract with SBB as of June 30, 2018 .</t>
  </si>
  <si>
    <t>Property, Plant and Equipment</t>
  </si>
  <si>
    <t>Property, Plant and Equipment [Abstract]</t>
  </si>
  <si>
    <t>Property, Plant and Equipment Property, plant and equipment consists of the following: (In thousands) June 30 December 31 Land $ 10,532 $ 10,840 Land improvements 16,117 14,996 Buildings and improvements 194,193 198,582 Machinery and equipment 1,571,753 1,599,713 Uncompleted construction 27,466 24,387 Gross property, plant and equipment 1,820,061 1,848,518 Less: Accumulated depreciation (1,358,155 ) (1,368,771 ) Property, plant and equipment, net $ 461,906 $ 479,747</t>
  </si>
  <si>
    <t>Goodwill and Other Intangible Assets</t>
  </si>
  <si>
    <t>Goodwill and Intangible Assets Disclosure [Abstract]</t>
  </si>
  <si>
    <t>Goodwill and Other Intangible Assets The following table reflects the changes in carrying amounts of goodwill by segment for the six months ended June 30, 2018 : (In thousands) Harsco Metals &amp; Minerals Segment Harsco Industrial Segment Harsco Rail Segment Consolidated Totals Balance at December 31, 2017 $ 381,893 $ 6,839 $ 13,026 $ 401,758 Changes to goodwill 20,942 (a) — — 20,942 Foreign currency translation (8,863 ) — — (8,863 ) Balance at June 30, 2018 $ 393,972 $ 6,839 $ 13,026 $ 413,837 (a) Changes to goodwill in the Harsco Metals &amp; Minerals Segment relate to the acquisition of Altek. The purchase price allocation is not yet final for this acquisition. See Note 3, Acquisitions.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June 30, 2018 , no interim goodwill impairment testing was necessary. Intangible assets included in the caption, Intangible assets, net, on the Condensed Consolidated Balance Sheets consist of the following: June 30, 2018 December 31, 2017 (In thousands) Gross Carrying Amount Accumulated Amortization Gross Carrying Amount Accumulated Amortization Customer related (b) $ 161,149 $ 120,898 $ 153,014 $ 121,385 Patents 5,748 5,645 5,825 5,700 Technology related (b) 61,646 26,126 26,131 26,131 Trade names (b) 12,713 5,016 8,317 4,845 Other 8,748 6,054 8,875 5,850 Total $ 250,004 $ 163,739 $ 202,162 $ 163,911 (b) The increase in Customer related, Technology related and Trade names intangible assets is related to the acquisition of Altek. The purchase price allocation is not yet final for this acquisition. See Note 3, Acquisitions. Amortization expense for intangible assets was as follows: Three Months Ended Six Months Ended June 30 June 30 (In thousands) 2018 2017 2018 2017 Amortization expense for intangible assets $ 1,649 $ 1,280 $ 2,931 $ 2,598 The estimated amortization expense for the next five fiscal years based on current intangible assets is as follows: (In thousands) 2018 2019 2020 2021 2022 Estimated amortization expense (c) $ 7,900 $ 9,750 $ 9,250 $ 8,800 $ 8,500 (c) These estimated amortization expense amounts do not reflect the potential effect of future foreign currency exchange fluctuations and are subject to change pending finalization of the purchase price allocation for Altek.</t>
  </si>
  <si>
    <t>Debt and Credit Agreements</t>
  </si>
  <si>
    <t>Debt Disclosure [Abstract]</t>
  </si>
  <si>
    <t xml:space="preserve"> Debt and Credit Agreements In June 2018, the Company amended the existing Senior Secured Credit Facility in order to, among other things, reduce the interest rate applicable to the Term Loan Facility and to increase the limit of the Revolving Credit Facility. As a result of the amendments, borrowings under the Term Loan Facility now bear interest at a rate per annum of 225 basis points over the adjusted LIBOR rate and the facility limit under the Revolving Credit Facility has increased to $500 million . Additionally, a charge of $1.0 million was recorded during the second quarter of 2018 consisting principally of fees associated with the transaction and the write-off of unamortized deferred financing costs.</t>
  </si>
  <si>
    <t>Employee Benefit Plans</t>
  </si>
  <si>
    <t>Retirement Benefits [Abstract]</t>
  </si>
  <si>
    <t>Employee Benefit Plans Three Months Ended June 30 Defined Benefit Pension Plans Net Periodic Pension Cost U.S. Plans International Plans (In thousands) 2018 2017 2018 2017 Service costs $ 11 $ 11 $ 408 $ 406 Interest costs 2,390 2,470 5,442 5,773 Expected return on plan assets (3,017 ) (2,621 ) (10,696 ) (10,515 ) Recognized prior service costs — 8 (37 ) 46 Recognized loss 1,302 1,425 3,690 4,087 Defined benefit pension plans net periodic pension cost (benefit) $ 686 $ 1,293 $ (1,193 ) $ (203 ) Six Months Ended June 30 Defined Benefit Pension Plans Net Periodic Pension Cost U.S. Plans International Plans (In thousands) 2018 2017 2018 2017 Service costs $ 21 $ 22 $ 794 $ 817 Interest costs 4,781 4,939 11,114 11,507 Expected return on plan assets (6,034 ) (5,242 ) (21,841 ) (20,939 ) Recognized prior service costs — 16 (76 ) 91 Recognized loss 2,604 2,850 7,530 8,129 Settlement/curtailment losses 166 — — — Defined benefit pension plans net periodic pension cost (income) $ 1,538 $ 2,585 $ (2,479 ) $ (395 ) On January 1, 2018, the Company adopted changes issued by the FASB related to how employers that sponsor defined benefit pension plans and other postretirement plans present NPPC in the statement of operations. Employers ar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See Note 2, Recently Adopted and Recently Issued Accounting Standards, for additional details. Three Months Ended Six Months Ended Company Contributions June 30 June 30 (In thousands) 2018 2017 2018 2017 Defined benefit pension plans (U.S.) $ 2,067 $ 471 $ 3,351 $ 942 Defined benefit pension plans (International) 3,239 2,963 12,973 11,300 Multiemployer pension plans 519 498 1,020 983 Defined contribution pension plans 2,747 2,468 5,582 5,028 The Company's estimate of expected contributions to be paid during the remainder of 2018 for the U.S. and international defined benefit pension plans are $6.6 million and $5.6 million , respectively.</t>
  </si>
  <si>
    <t>Income Taxes</t>
  </si>
  <si>
    <t>Income Tax Disclosure [Abstract]</t>
  </si>
  <si>
    <t>Income Taxes Income tax expense related to continuing operations for the three and six months ended June 30, 2018 was $1.9 million and $10.2 million , respectively and for the three and six months ended June 30, 2017 was $11.2 million and $17.5 million , respectively. Income tax expense decreased primarily due to an $8.3 million tax benefit arising from the adjustment to certain existing deferred tax asset valuation allowances as the result of the Altek acquisition, as well as changes in U.S. tax law. An income tax benefit from an uncertain tax position may be recognized when it is more likely than not that the position will be sustained upon examination, based on technical merits, including resolutions of any related appeals or litigation processes. The reserve for uncertain tax positions at June 30, 2018 was $4.9 million , including interest and penalties. Within the next twelve months, it is reasonably possible that $1.1 million of unrecognized income tax benefits will be recognized upon settlement of tax examinations and the expiration of various statutes of limitations. As a result of the Act, the Company recorded a provisional charge of $48.7 million included in Income tax expense in the Company’s Consolidated Statements of Operations for 2017. The Company is currently accumulating and processing data to finalize the underlying calculations and expects to complete the calculation when the Company’s 2017 U.S. corporate income tax return is filed later in 2018.</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June 30, 2018 , the principal amount of the tax assessment from the SPRA with regard to this case is approximately $2 million , with penalty, interest and fees assessed to date increasing such amount by an additional $21 million . Any change in the aggregate amount since the Company’s last Annual Report on Form 10-K for the year ended December 31, 2017 is due to an increase in assessed interest and statutorily mandated legal fees for the period, as well as foreign currency translation. On June 4, 2018, the Trial Court of the State of Sao Paulo ruled in favor of the SPRA, but ruled that the assessed penalty should be reduced to approximately $2 million . After calculating the interest accrued on the penalty, the Company estimates that this ruling reduces the current overall liability for this case to approximately $9 million . The Company has filed a motion for clarification on the ruling, which is still pending before the court. In the event the motion for clarification is unsuccessful, the Company plans to appeal both the liability ruling and the amount assessed. Due to multiple court precedents in the Company’s favor, as well as the Company’s ability to seek clarification as well as appeal, the Company does not believe a loss is probable. Another ICMS tax case involving the SPRA refers to the tax period from January 2002 to December 2003, and has not yet reached the judicial phase. The aggregate amount assessed by the tax authorities in August 2005 was $6.5 million (the amounts with regard to this claim are valued as of the date of the assessment since it has not yet reached the collection phase), composed of a principal amount of $1.5 million , with penalty and interest assessed through that date increasing such amount by an additional $5.0 million . All such amounts include the effect of foreign currency translation. The Company continues to believe that sufficient coverage for these claims exists as a result of the indemnification obligations of the Company's customer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The Company is continuing to review all known labor claims, and, as of June 30, 2018 and December 31, 2017 , the Company has established reserves of $8.7 million and $9.6 million , respectively, on the Company's Condensed Consolidated Balance Sheets for amounts considered to be probable and estimable. As the Company continues to evaluate these claims and takes actions to address them, the amount of established reserves may be impacted. Customer Disputes The Company may, in the normal course of business, become involved in commercial disputes with subcontractors or customers. Although results of operations and cash flows for a given period could be adversely affected by a negative outcome in these or other lawsuits, claims or proceedings, management believes that the ultimate outcome of any on going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The action seeks approximately $106 million in property damages and approximately $289 million in lost profits and business interruption damages. The action alleges the explosion occurred because of a defect in a heat exchange cooler manufactured by Hammco Corporation ("Hammco") in 2009, prior to the Company’s acquisition of Hammco in 2014. The Company is vigorously contesting the allegations against it, both as to liability for the accident and the amount of the claimed damages. As a result, the Company believes the situation will not result in a probable loss. The Company has both an indemnity right from the sellers of Hammco and liability insurance coverage under various primary and excess policies that the Company believes will be available, if necessary, to cover substantially all of any such liability that might ultimately be incurred in the above action. Compliance Matter As previously disclosed, in 2017, the Company undertook an internal investigation, with the assistance of outside counsel, after it became aware of allegations involving an employee and an agent of the Harsco Rail subsidiary in China (“Harsco Rail China”). During this investigation the Company learned about certain payments that potentially violate the Foreign Corrupt Practices Act. Revenues attributed to Harsco Rail China were approximately 2% of the Company’s consolidated revenues for each of the prior three completed fiscal years. The Company has voluntarily self-reported its initial findings to the SEC and the U.S. Department of Justice (the “DOJ”) and intends to fully cooperate with these agencies in their review. Based on information known to date, the Company believes the amount of the potential improper payments are not material to the condensed consolidated financial statements. Any determination that the Company's operations or activities were not in compliance with existing laws or regulations could result in the imposition of fines and penalties. No provision with respect to this matter has been made in the Company’s condensed consolidated financial statements. At this time, the Company cannot predict the outcome or impact of the investigation or the reviews by the SEC and the DOJ. However, based on information available at this time, the Company does not believe any potential liability would be material to the Company's condensed consolidated financial position, although an amount recorded, if any, could be material to the results of operations for the period in which it may be recorded.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June 30, 2018 , there were 17,286 pending asbestos personal injury actions filed against the Company. Of those actions, 16,737 were filed in the New York Supreme Court (New York County), 111 were filed in other New York State Supreme Court Counties and 438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June 30, 2018 , 16,704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33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June 30, 2018 , the Company has obtained dismissal in 27,999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As previously disclosed, the Company has had ongoing meetings with the Supreme Council for Environment in Bahrain (“SCE”) over processing a byproduct (“salt cakes”) stored at the Al Hafeerah site. The Company’s Bahrain operations that produced the salt cakes has ceased operations and are owned under a strategic venture for which its strategic venture partner owns a 35% minority interest. An Environmental Impact Assessment and Technical Feasibility Study were approved by the SCE during the first quarter of 2018. The Company has previously established a reserve of $7.0 million, payable over several years, related to the estimated cost of processing and disposal of the salt cakes. This reserve represents the Company’s best estimate of ultimate costs to be incurred. The Company continues to evaluate this reserve and any future change in estimated costs could be material to the Company’s results of operations in any one period.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7 for additional information on Accrued insurance and loss reserves.</t>
  </si>
  <si>
    <t>Reconciliation of Basic and Diluted Shares</t>
  </si>
  <si>
    <t>Earnings Per Share [Abstract]</t>
  </si>
  <si>
    <t>Reconciliation of Basic and Diluted Shares Three Months Ended Six Months Ended June 30 June 30 (In thousands, except per share amounts) 2018 2017 2018 2017 Income from continuing operations attributable to Harsco Corporation common stockholders $ 39,913 $ 18,635 $ 58,173 $ 27,902 Weighted-average shares outstanding - basic 80,861 80,535 80,756 80,460 Dilutive effect of stock-based compensation 2,782 2,315 2,838 2,098 Weighted-average shares outstanding - diluted 83,643 82,850 83,594 82,558 Earnings from continuing operations per common share, attributable to Harsco Corporation common stockholders: Basic $ 0.49 $ 0.23 $ 0.72 $ 0.35 Diluted $ 0.48 $ 0.22 $ 0.70 $ 0.34 The following average outstanding stock-based compensation units were not included in the computation of diluted earnings per share because the effect was antidilutive: Three Months Ended Six Months Ended June 30 June 30 (In thousands) 2018 2017 2018 2017 Restricted stock units — — — — Stock options — 55 — 55 Stock appreciation rights 283 972 489 1,117 Performance share units — 176 — 320</t>
  </si>
  <si>
    <t>Derivative Instruments, Hedging Activities and Fair Value</t>
  </si>
  <si>
    <t>Derivative Instruments, Hedging Activities And Fair Value Disclosure [Abstract]</t>
  </si>
  <si>
    <t>Derivative Instruments, Hedging Activities and Fair Value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densed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The fair value of outstanding derivative contracts recorded as assets and liabilities on the Condensed Consolidated Balance Sheets was as follows: Asset Derivatives Liability Derivatives (In thousands) Balance Sheet Location Fair Value Balance Sheet Location Fair Value June 30, 2018 Derivatives designated as hedging instruments: Foreign currency exchange forward contracts Other current assets $ 2,183 Other current liabilities $ 389 Interest rate swaps Other current assets 1,623 Interest rate swaps Other assets 3,142 Other liabilities $ 353 Total derivatives designated as hedging instruments $ 6,948 $ 742 Derivatives not designated as hedging instruments : Foreign currency exchange forward contracts Other current assets $ 11,567 Other current liabilities $ 2,415 Asset Derivatives Liability Derivatives (In thousands) Balance Sheet Location Fair Value Balance Sheet Location Fair Value December 31, 2017 Derivatives designated as hedging instruments: Foreign currency exchange forward contracts Other current assets $ 2,329 Other current liabilities $ 153 Interest rate swaps Other current assets 464 Interest rate swaps Other assets 170 Other liabilities 1,368 Total derivatives designated as hedging instruments $ 2,963 $ 1,521 Derivatives not designated as hedging instruments : Foreign currency exchange forward contracts Other current assets $ 2,915 Other current liabilities $ 6,970 All of the Company's derivatives are recorded in the Condensed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resulted in a net asset of $1.1 million and a net liability of $0.2 million at June 30, 2018 and December 31, 2017 , respectively. The effect of derivative instruments in the Condensed Consolidated Statements of Operations and the Condensed Consolidated Statements of Comprehensive Income, was as follows: Derivatives Designated as Hedging Instruments (In thousands) Amount Recognized in Other Comprehensive Income (“OCI”) on Derivative - Effective Portion Location of Amount Reclassified from Accumulated OCI into Income - Effective Portion Amount Reclassified from Accumulated OCI into Income - Effective Portion or Equity Location of Amount Recognized in Income on Derivative - Ineffective Portion and Amount Excluded from Effectiveness Testing Amount Recognized in Income on Derivative - Ineffective Portion and Amount Excluded from Effectiveness Testing Three Months Ended June 30, 2018: Foreign currency exchange forward contracts $ 1,539 Product revenues $ 103 $ — Interest rate swaps 2,071 Interest expense (235 ) — Cross-currency interest rate swaps 93 (a) Interest expense 377 — $ 3,703 $ 245 $ — Three Months Ended June 30, 2017: Foreign currency exchange forward contracts $ 1,001 Product revenues/Cost of services and products sold $ (186 ) $ — Interest rate swaps (2,021 ) — — Cross-currency interest rate swaps 3 (a) Interest Expense 251 Cost of services and products sold (107 ) $ (1,017 ) $ 65 $ (107 ) (In thousands) Amount Recognized in OCI on Derivative - Effective Portion Location Amount Reclassified from Accumulated OCI into Income - Effective Portion Amount Reclassified from Accumulated OCI into Income - Effective Portion Location of Amount Recognized in Income on Derivative - Ineffective Portion and Amount Excluded from Effectiveness Testing Amount Recognized in Income on Derivative - Ineffective Portion and Amount Excluded from Effectiveness Testing Six Months Ended June 30, 2018: Foreign currency forward exchange contracts $ 1,779 Product revenues / Cost of services and products sold $ (109 ) $ — Foreign currency forward exchange contracts — Retained earnings (b) (1,520 ) — Interest rate swaps 5,381 Interest expense (235 ) — Cross currency interest rate swaps — Interest expense 648 — $ 7,160 $ (1,216 ) $ — Six Months Ended June 30, 2017: Foreign currency forward exchange contracts $ 763 Product revenues / Cost of services and products sold $ (185 ) $ — Interest rate swaps (2,543 ) — — Cross currency interest rate swaps (123 ) (a) Interest expense 493 Cost of services and products sold (317 ) $ (1,903 ) $ 308 $ (317 ) (a) Amounts represent changes in foreign currency translation related to balances in Accumulated other comprehensive loss. (b) The Company has adopted the new revenue recognition standard utilizing the modified retrospective transition method, including use of practical expedients. See Note 2, Recently Adopted and Recently Issued Accounting Standards for additional information. Derivatives Not Designated as Hedging Instruments Location of Gain (Loss) Recognized in Income on Derivative Amount of Gain (Loss) Recognized in Income on Derivative for the Three Months Ended June 30 (d) (In thousands) 2018 2017 Foreign currency exchange forward contracts Cost of services and products sold $ 15,731 $ (13,289 ) Location of Gain (Loss) Recognized in Income on Derivative Amount of Gain (Loss) Recognized in Income on Derivative for the Six Months Ended June 30 (d) (In thousands) 2018 2017 Foreign currency forward exchange contracts Cost of services and products sold $ 10,265 $ (11,739 ) (d)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The following tables summarize, by major currency, the contractual amounts of the Company’s foreign currency exchange forward contracts in U.S. dollars.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Exchange Forward Contracts Outstanding at June 30, 2018 : (In thousands) Type U.S. Dollar Equivalent Maturity Recognized Gain (Loss) British pounds sterling Sell $ 96,546 July 2018 through October 2021 $ 3,024 British pounds sterling Buy 9,590 July 2018 through January 2019 (157 ) Euros Sell 306,503 July 2018 through March 2019 8,258 Euros Buy 192,929 July 2018 through November 2018 (1,435 ) Other currencies Sell 41,096 July 2018 through December 2018 1,296 Other currencies Buy 2,901 July 2018 (40 ) Total $ 649,565 $ 10,946 Contracted Amounts of Foreign Currency Exchange Forward Contracts Outstanding at December 31, 2017 : (In thousands) Type U.S. Dollar Equivalent Maturity Recognized Gain (Loss) British pounds sterling Sell $ 76,761 January 2018 $ (769 ) British pounds sterling Buy 5,960 January 2018 72 Euros Sell 314,649 January 2018 through December 2018 (4,916 ) Euros Buy 223,111 January 2018 through November 2018 4,564 Other currencies Sell 39,889 January 2018 through June 2018 (1,049 ) Other currencies Buy 11,487 January 2018 219 Total $ 671,857 $ (1,879 ) In addition to foreign currency exchange forward contracts, the Company designates certain loans as hedges of net investments in international subsidiaries. The Company recorded pre-tax net loss of $16.1 million and $6.6 million during the three and six months ended June 30, 2018 , respectively and pre-tax net gains of $7.7 million and $9.5 million for the three and six months ended June 30, 2017 , respectively, in Accumulated other comprehensive loss . Interest Rate Swaps The Company uses interest rate swaps in conjunction with certain debt issuances in order to secure a fixed interest rate. The interest rate swaps are recorded on the Condensed Consolidated Balance Sheets at fair value, with changes in value attributed to the effect of the swaps’ interest spread and changes in the credit worthiness of the counter-parties recorded in Accumulated other comprehensive loss. In January 2017 and February 2018, the Company entered into a series of interest rate swaps that cover the period from 2018 through 2022, and had the effect of converting $300.0 million of the Term Loan Facility from floating-rate to fixed-rate beginning in 2018. The fixed rates provided by the swaps replace the adjusted LIBOR rate in the interest calculation, ranging from 1.65% for 2018 to 3.12% for 2022. The following table indicates the notional amounts of the Company's interest rate swaps at June 30, 2018 : Annual Notional Amount Interest Rates (In millions) Receive Pay Maturing 2018 through 2022 $ 300.0 Floating U.S. dollar rate Fixed U.S. dollar rate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CIRs are recorded on the Condensed Consolidated Balance Sheets at fair value, with changes in value attributed to the effect of the swaps' interest spread and changes in the credit worthiness of the counter-parties recorded in Accumulated other comprehensive loss. Changes in value attributed to the effect of foreign currency fluctuations are recorded in the Condensed Consolidated Statements of Operations and offset currency fluctuation effects on the debt principal. The Company had no outstanding CCIRs at June 30, 2018 . Fair Value of Derivative Assets and Liabilities and Other Financial Instruments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indicates the fair value hierarchy of the financial instruments of the Company: Level 2 Fair Value Measurements (In thousands) June 30 December 31 Assets Foreign currency exchange forward contracts $ 13,750 $ 5,244 Interest rate swaps 4,765 634 Liabilities Foreign currency exchange forward contracts 2,804 7,123 Interest rate swaps 353 1,368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carrying amounts of cash and cash equivalents, accounts receivable, accounts payable, accrued liabilities and short-term borrowings approximate fair value due to the short-term maturities of these assets and liabilities. At June 30, 2018 and December 31, 2017 , the total fair value of long-term debt (excluding deferred financing costs), including current maturities, was $674.2 million and $599.1 million , respectively, compared with a carrying value of $675.1 million and $593.7 million , respectively. Fair values for debt are based on pricing models using market based inputs (Level 2) for similar issues or on the current rates offered to the Company for debt of the same remaining maturities.</t>
  </si>
  <si>
    <t>Review of Operations by Segment</t>
  </si>
  <si>
    <t>Segment Reporting [Abstract]</t>
  </si>
  <si>
    <t>Review of Operations by Segment Three Months Ended Six Months Ended June 30 June 30 (In thousands) 2018 2017 2018 2017 Revenues From Continuing Operations Harsco Metals &amp; Minerals $ 272,320 $ 259,306 $ 537,043 $ 506,340 Harsco Industrial 92,065 73,563 175,663 139,448 Harsco Rail 67,552 61,994 127,230 121,582 Corporate 35 35 74 69 Total Revenues From Continuing Operations $ 431,972 $ 394,898 $ 840,010 $ 767,439 Operating Income From Continuing Operations Harsco Metals &amp; Minerals $ 35,661 $ 31,464 $ 63,396 $ 57,221 Harsco Industrial 14,170 9,240 26,591 12,134 Harsco Rail 8,618 8,192 10,570 14,409 Corporate (4,824 ) (5,747 ) (10,391 ) (12,008 ) Total Operating Income From Continuing Operations $ 53,625 $ 43,149 $ 90,166 $ 71,756 Depreciation and Amortization Harsco Metals &amp; Minerals $ 28,632 $ 27,928 $ 57,717 $ 55,808 Harsco Industrial 1,882 1,843 3,737 3,683 Harsco Rail 1,039 1,025 2,103 2,062 Corporate 1,666 1,479 3,014 2,950 Total Depreciation and Amortization $ 33,219 $ 32,275 $ 66,571 $ 64,503 Capital Expenditures Harsco Metals &amp; Minerals $ 24,423 $ 21,599 $ 49,599 $ 37,071 Harsco Industrial 2,916 796 4,003 1,548 Harsco Rail 2,088 1,083 2,518 1,303 Corporate 172 233 376 778 Total Capital Expenditures $ 29,599 $ 23,711 $ 56,496 $ 40,700 Reconciliation of Segment Operating Income to Income From Continuing Operations Before Income Taxes Three Months Ended Six Months Ended June 30 June 30 (In thousands) 2018 2017 2018 2017 Segment operating income $ 58,449 $ 48,896 $ 100,557 $ 83,764 General Corporate expense (4,824 ) (5,747 ) (10,391 ) (12,008 ) Operating income from continuing operations 53,625 43,149 90,166 71,756 Interest income 577 493 1,075 1,005 Interest expense (9,993 ) (12,405 ) (19,576 ) (24,058 ) Defined benefit pension income (expense) 904 (675 ) 1,743 (1,374 ) Loss on early extinguishment of debt (1,034 ) — (1,034 ) — Income from continuing operations before income taxes $ 44,079 $ 30,562 $ 72,374 $ 47,329</t>
  </si>
  <si>
    <t>Revenue Recognition</t>
  </si>
  <si>
    <t>Revenue from Contract with Customer [Abstract]</t>
  </si>
  <si>
    <t>Revenue Recognition The Company recognizes revenues to depict the transfer of promised services and products to customers in an amount that reflects the consideration the Company expects to receive in exchange for those services or products. Service revenues include the service components of the Harsco Metals &amp; Minerals and Harsco Rail Segments. Product revenues include the Harsco Industrial Segment and the product revenues of the Harsco Metals &amp; Minerals and Harsco Rail Segments. Harsco Metals &amp; Minerals - This Segment provides on-site services, under long-term contracts, for material logistics; product quality improvement and resource recovery from iron, steel and metals manufacturing; and also manufactures and sells industrial abrasives and roofing granule product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At June 30, 2018, the Harsco Metals &amp; Minerals Segment had remaining, fixed, unsatisfied performance obligations, where the expected contract duration exceeds one year totaling $139.5 million . Of this amount, $39.8 million is expected to be fulfilled by June 30, 2019, $33.1 million by June 30, 2020, $23.2 million by June 30, 2021, $17.5 million by June 30, 2022 and the remainder thereafter. These amounts exclude any variable fees, fixed fees subject to indexation and any performance obligations expected to be satisfied within one year. The increase in remaining, fixed, unsatisfied performance obligations, where the expected contract duration exceeds one year is primarily attributable to a new contracts entered into during the second quarter of 2018. Harsco Industrial - This segment sells air-cooled heat exchangers, metal bar grating configurations and energy-efficient heat transfer products. • For air-cooled heat exchangers, revenue is recognized over time as control is transferred to the customer. Control transfers over time because the air-cooled heat exchangers are customized, have no alternate use and the Company has an enforceable right to payment. The Company utilizes an input method based on costs incurre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 For metal bar grating configurations and energy-efficient heat transfer products, revenue is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though advance payments are required in limited circumstances. Harsco Rail - This Segment sells railway track maintenance equipment, after-market parts and provides railway track maintenance services. • For the majority of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In such instances, the Company utilizes an input method based on costs incurred to measure progress, which is deemed to best depict the transfer of value to the customer and revenue earned by the Company.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 For after-market parts sales, revenue is recognized at the point when control transfers to the customer. Control generally transfer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At June 30, 2018, the Harsco Rail Segment had remaining, fixed, unsatisfied performance obligations, where the expected contract duration exceeds one year totaling $204.5 million . Of this amount, $38.1 million is expected to be fulfilled by June 30, 2019, $70.0 million by June 30, 2020, $57.0 million by June 30, 2021, $30.1 million by June 30, 2022 and the remainder thereafter. These amounts exclude any variable fees, fixed fees subject to indexation and any performance obligations expected to be satisfied within one year. The increase in remaining, fixed, unsatisfied performance obligations, where the expected contract duration exceeds one year is primarily attributable to new contracts entered into during the second quarter of 2018. A summary of the Company's revenues by primary geographical markets as well as by key product and service groups is as follows: Three Months Ended June 30, 2018 (In thousands) Harsco Metals &amp; Minerals Segment Harsco Industrial Segment Harsco Rail Segment Corporate Consolidated Totals Primary Geographical Markets (a) : North America $ 79,862 $ 87,174 $ 47,547 $ 35 $ 214,618 Western Europe 97,410 — 13,041 — 110,451 Latin America (b) 37,388 4,891 1,331 — 43,610 Asia-Pacific 37,788 — 5,633 — 43,421 Middle East and Africa 12,150 — — — 12,150 Eastern Europe 7,722 — — — 7,722 Total Revenues (c) $ 272,320 $ 92,065 $ 67,552 $ 35 $ 431,972 Three Months Ended June 30, 2018 (In thousands) Harsco Metals &amp; Minerals Segment Harsco Industrial Segment Harsco Rail Segment Corporate Consolidated Totals Key Product and Service Groups: On-site services and material logistics, product quality improvement and resource recovery for iron, steel and metals manufacturing; as well as value- added environmental solutions for industrial co-products $ 272,320 $ — $ — $ — $ 272,320 Railway track maintenance services and equipment — — 67,552 — 67,552 Air-cooled heat exchangers — 48,576 — — 48,576 Industrial grating and fencing products — 32,446 — — 32,446 Heat transfer products — 11,043 — — 11,043 General Corporate — — — 35 35 Total Revenues (c) $ 272,320 $ 92,065 $ 67,552 $ 35 $ 431,972 Three Months Ended June 30, 2017 (In thousands) Harsco Metals &amp; Minerals Segment Harsco Industrial Segment Harsco Rail Segment Corporate Consolidated Totals Primary Geographical Markets (a) : North America $ 70,759 $ 67,165 $ 48,748 $ 35 $ 186,707 Western Europe 97,516 — 6,832 — 104,348 Latin America (b) 39,758 5,308 778 — 45,844 Asia-Pacific 34,759 1,090 5,636 — 41,485 Middle East and Africa 9,953 — — — 9,953 Eastern Europe 6,561 — — — 6,561 Total Revenues (c) $ 259,306 $ 73,563 $ 61,994 $ 35 $ 394,898 Key Product and Service Groups: On-site services and material logistics, product quality improvement and resource recovery for iron, steel and metals manufacturing; as well as value- added environmental solutions for industrial co-products $ 259,306 $ — $ — $ — $ 259,306 Railway track maintenance services and equipment — — 61,994 — 61,994 Air-cooled heat exchangers — 33,774 — — 33,774 Industrial grating and fencing products — 29,134 — — 29,134 Heat transfer products — 10,655 — — 10,655 General Corporate — — — 35 35 Total Revenues (c) $ 259,306 $ 73,563 $ 61,994 $ 35 $ 394,898 Six Months Ended June 30, 2018 (In thousands) Harsco Metals &amp; Minerals Segment Harsco Industrial Segment Harsco Rail Segment Corporate Consolidated Totals Primary Geographical Markets (a) : North America $ 150,927 $ 166,032 $ 87,952 $ 74 $ 404,985 Western Europe 194,331 — 27,761 — 222,092 Latin America (b) 78,846 9,631 2,164 — 90,641 Asia-Pacific 74,009 — 9,353 — 83,362 Middle East and Africa 23,703 — — — 23,703 Eastern Europe 15,227 — — — 15,227 Total Revenues (c) $ 537,043 $ 175,663 $ 127,230 $ 74 $ 840,010 Six Months Ended June 30, 2018 (In thousands) Harsco Metals &amp; Minerals Segment Harsco Industrial Segment Harsco Rail Segment Corporate Consolidated Totals Key Product and Service Groups: On-site services and material logistics, product quality improvement and resource recovery for iron, steel and metals manufacturing; as well as value- added environmental solutions for industrial co-products $ 537,043 $ — $ — $ — $ 537,043 Railway track maintenance services and equipment — — 127,230 — 127,230 Air-cooled heat exchangers — 92,843 — — 92,843 Industrial grating and fencing products — 62,543 — — 62,543 Heat transfer products — 20,277 — — 20,277 General Corporate — — — 74 74 Total Revenues (c) $ 537,043 $ 175,663 $ 127,230 $ 74 $ 840,010 Six Months Ended June 30, 2017 (In thousands) Harsco Metals &amp; Minerals Segment Harsco Industrial Segment Harsco Rail Segment Corporate Consolidated Totals Primary Geographical Markets (a) : North America $ 137,992 $ 125,516 $ 93,898 $ 69 $ 357,475 Western Europe 189,236 — 16,371 — 205,607 Latin America (b) 77,778 11,890 1,254 — 90,922 Asia-Pacific 67,316 2,042 10,059 — 79,417 Middle East and Africa 20,509 — — — 20,509 Eastern Europe 13,509 — — — 13,509 Total Revenues (c) $ 506,340 $ 139,448 $ 121,582 $ 69 $ 767,439 Key Product and Service Groups: On-site services and material logistics, product quality improvement and resource recovery for iron, steel and metals manufacturing; as well as value- added environmental solutions for industrial co-products $ 506,340 $ — $ — $ — $ 506,340 Railway track maintenance services and equipment — — 121,582 — 121,582 Air-cooled heat exchangers — 64,235 — — 64,235 Industrial grating and fencing products — 57,293 — — 57,293 Heat transfer products — 17,920 — — 17,920 General Corporate — — — 69 69 Total Revenues (c) $ 506,340 $ 139,448 $ 121,582 $ 69 $ 767,439 (a) Revenues are attributed to individual countries based on the location of the facility generating the revenue. (b) Includes Mexico. (c) The Company has adopted the new revenue recognition standard utilizing the modified retrospective transition method, including use of practical expedients. Comparative information has not been restated and continues to be reported under U.S. GAAP in effect for those periods. See Note 2, Recently Adopted and Recently Issued Accounting Standards for additional information. The Company may receive payments in advance of earning revenue, which are treated as Advances on contracts on the Condensed Consolidated Balance Sheets. The Company may recognize revenue in advance of being able to contractually invoice the customer, which is treated as Contract assets on the Condensed Consolidated Balance Sheet. Contract assets are transferred to Trade accounts receivable, net when right to payment becomes unconditional. Contract assets and Contract liabilities are reported as a net position, on a contract-by-contract basis, at the end of each reporting period. These instances are primarily related to the Harsco Rail Segment and air-cooled heat exchangers business of the Harsco Industrial Segment. The following table reflects Contract assets and Advances on contracts: (In thousands) June 30, 2018 December 31, 2017 Contract assets: Current portion of contract assets $ 18,798 $ — Contract assets 3,566 — Total contract assets $ 22,364 $ — Advances on contracts: Current portion of advances on contracts $ 39,559 $ 117,958 Advances on contracts 13,493 — Total advances on contracts $ 53,052 $ 117,958 The increase in Contract assets and decrease in Advances on contracts is primarily attributable to the initial adoption of the FASB issued changes related to revenue recognition as well as the Altek acquisition. See Note 2, Recently Adopted and Recently Issued Accounting Standards for additional information. The Company provides assurance type warranties primarily for product sales in the Harsco Industrial and Harsco Rail Segments. These warranties are typically not priced or negotiated separately (there is no option to separately purchase the warranty) or the warranty does not provide customers with a service in addition to the assurance that the product complies with agreed-upon specifications. Accordingly, such warranties do not represent separate performance obligations. See Note 1, Summary of Significant Accounting Policies, to the Consolidated Financial Statements included in the Company's Annual Report on Form 10-K for the year ended December 31, 2017 for additional information on warranties. The Company has elected to utilize the following practical expedients on an ongoing basis as part of the adoption: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s limited to the railway track maintenance equipment in the Harsco Rail Segment and the fixed portion of fees related to metals services in the Harsco Metals &amp; Minerals Segment. Taxes assessed by governmental authorities that are both imposed on and concurrent with a specific revenue-producing transaction, that are collected by the Company from a customer, are excluded from revenue. Additionally,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shipping and handling costs are accrued.</t>
  </si>
  <si>
    <t>Other (Income) Expenses</t>
  </si>
  <si>
    <t>Other Income and Expenses [Abstract]</t>
  </si>
  <si>
    <t>Other (Income) Expenses, Net The major components of this Condensed Consolidated Statements of Operations caption are as follows: Three Months Ended Six Months Ended June 30 June 30 (In thousands) 2018 2017 2018 2017 Employee termination benefit costs $ 769 $ 1,695 $ 2,212 $ 2,448 Net gains (a) (1,097 ) (88 ) (1,097 ) (210 ) Other costs to exit activities 100 247 464 347 Impaired asset write-downs 104 281 113 281 Other (756 ) (63 ) (750 ) 100 Other (income) expenses, net $ (880 ) $ 2,072 $ 942 $ 2,966 (a) Net gains result from the sales of redundant properties (primarily land, buildings and related equipment) and non-core assets. The caption, Other, above includes the adjustment to previously accrued amounts related to Other (income) expenses, net for which the ultimate settlement of such liability was less than previous estimates.</t>
  </si>
  <si>
    <t>Components of Accumulated Other Comprehensive Loss</t>
  </si>
  <si>
    <t>Equity [Abstract]</t>
  </si>
  <si>
    <t xml:space="preserve"> Components of Accumulated Other Comprehensive Loss Accumulated other comprehensive loss is included in the Condensed Consolidated Statements of Equity. The components of Accumulated other comprehensive loss, net of the effect of income taxes, and activity for the six months ended June 30, 2017 and 2018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6 $ (144,534 ) $ (1,089 ) $ (461,094 ) $ (5 ) $ (606,722 ) Other comprehensive income (loss) before reclassifications 26,386 (a) (913 ) (b) (19,185 ) (a) 6 6,294 Amounts reclassified from accumulated other comprehensive loss, net of tax — 185 10,042 — 10,227 Total other comprehensive income (loss) 26,386 (728 ) (9,143 ) 6 16,521 Other comprehensive loss attributable to noncontrolling interests (1,534 ) — — — (1,534 ) Other comprehensive income (loss) attributable to Harsco Corporation 24,852 (728 ) (9,143 ) 6 14,987 Balance at June 30, 2017 $ (119,682 ) $ (1,817 ) $ (470,237 ) $ 1 $ (591,735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c) — (1,520 ) — — (1,520 ) Balance at January 1, 2018 (111,567 ) (712 ) (435,840 ) 17 (548,102 ) Other comprehensive income (loss) before reclassifications (36,205 ) (a) 5,482 (b) 10,015 (a) (27 ) (20,735 ) Amounts reclassified from accumulated other comprehensive loss, net of tax — 97 9,611 — 9,708 Total other comprehensive income (loss) (36,205 ) 5,579 19,626 (27 ) (11,027 ) Other comprehensive income attributable to noncontrolling interests 1,240 — — — 1,240 Other comprehensive income (loss) attributable to Harsco Corporation (34,965 ) 5,579 19,626 (27 ) (9,787 ) Balance at June 30, 2018 $ (146,532 ) $ 4,867 $ (416,214 ) $ (10 ) $ (557,889 ) (a) Principally foreign currency fluctuation. (b) Net change from periodic revaluations. (c) Represents the opening balance sheet adjustment to retained earnings related to the adoption of the revenue recognition standard adopted by the Company on January 1, 2018. See Note 2, Recently Adopted and Recently Issued Accounting Standards, for additional details. Amounts reclassified from accumulated other comprehensive loss are as follows: (In thousands) Three Months Ended Six Months Ended Affected Caption in the Condensed Consolidated Statements of Operations June 30 June 30 June 30 June 30 Amortization of cash flow hedging instruments: Foreign currency exchange forward contracts $ 103 $ (189 ) $ (109 ) $ (189 ) Product revenues Foreign currency exchange forward contracts — 3 — 4 Cost of services and products sold Cross-currency interest rate swaps 377 251 648 493 Interest expense Interest rate swaps (235 ) — (235 ) — Interest expense Total before tax 245 65 304 308 Tax expense (57 ) (29 ) (207 ) (123 ) Total reclassification of cash flow hedging instruments, net of tax $ 188 $ 36 $ 97 $ 185 Amortization of defined benefit pension items (d) : Recognized losses $ 4,992 $ 5,512 $ 10,134 $ 10,979 Defined benefit pension income (expense) Recognized prior-service costs (37 ) 54 (76 ) 107 Defined benefit pension income (expense) Settlement/curtailment losses — — 166 — Defined benefit pension income (expense) Total before tax 4,955 5,566 10,224 11,086 Tax benefit (288 ) (522 ) (613 ) (1,044 ) Total reclassification of defined benefit pension items, net of tax $ 4,667 $ 5,044 $ 9,611 $ 10,042 (d) These accumulated other comprehensive loss components are included in the computation of net periodic pension costs. See Note 8, Employee Benefit Plans, for additional details.</t>
  </si>
  <si>
    <t>Basis of Presentation (Policies)</t>
  </si>
  <si>
    <t>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of the information and disclosure required by U.S. GAAP for annual financial statements. The December 31, 2017 Condensed Consolidated Balance Sheet information contained in this Quarterly Report on Form 10-Q was derived from the 2017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7 . In the opinion of management, all adjustments (all of which are of a normal recurring nature) that are necessary for a fair statement are reflected in the unaudited condensed consolidated financial statements. Operating results and cash flows for the three and six months ended June 30, 2018 are not indicative of the results that may be expected for the year ending December 31, 2018 .</t>
  </si>
  <si>
    <t>Reclassifications</t>
  </si>
  <si>
    <t>Reclassifications Certain reclassifications have been made to prior year amounts to conform with current year classifications.</t>
  </si>
  <si>
    <t>Recently Adopted and Recently Issued Accounting Standards (Tables)</t>
  </si>
  <si>
    <t>Schedule of New Accounting Pronouncements and Changes in Accounting Principles</t>
  </si>
  <si>
    <t>The cumulative effect of the changes made to the Condensed Consolidated Balance Sheet at January 1, 2018 was as follows: (In thousands) Balance at December 31, 2017 Impact of Adoption Balance at January 1, 2018 ASSETS Current assets: Trade accounts receivable, net $ 288,034 $ 532 $ 288,566 Inventories 178,293 (59,793 ) 118,500 Current portion of contract assets — 18,248 18,248 Other current assets 39,332 179 39,511 Total current assets 592,092 (40,834 ) 551,258 Contract assets — 3,566 3,566 Other assets 15,263 1,337 16,600 Total assets 1,578,685 (35,931 ) 1,542,754 LIABILITIES Current liabilities: Current portion of advances on contracts 117,958 (78,507 ) 39,451 Other current liabilities 133,368 13,995 147,363 Total current liabilities 474,128 (64,512 ) 409,616 Advances on contracts — 24,564 24,564 Other liabilities 40,846 1,580 42,426 Total liabilities 1,363,520 (38,368 ) 1,325,152 HARSCO CORPORATION STOCKHOLDERS' EQUITY Accumulated other comprehensive loss (546,582 ) (1,520 ) (548,102 ) Retained earnings 1,157,801 3,957 1,161,758 Total Harsco Corporation stockholders' equity 170,451 2,437 172,888 Total equity 215,165 2,437 217,602 Total liabilities and equity 1,578,685 (35,931 ) 1,542,754 The impact of modifying the Company's Condensed Consolidated Balance Sheet at June 30, 2018 is as follows: June 30, 2018 (In thousands) As Reported Impact of Adoption As Reported - Less Impact of Adoption ASSETS Current assets: Trade accounts receivable, net $ 295,390 $ 271 $ 295,661 Inventories 130,871 78,533 209,404 Current portion of contract assets 18,798 (18,798 ) — Other current assets 44,562 (174 ) 44,388 Total current assets 584,057 59,832 643,889 Contract assets 3,566 (3,566 ) — Deferred income tax assets 42,387 959 43,346 Other assets 19,394 (1,231 ) 18,163 Total assets 1,611,412 55,994 1,667,406 June 30, 2018 (In thousands) As Reported Impact of Adoption As Reported - Less Impact of Adoption LIABILITIES Current liabilities: Current portion of advances on contracts 39,559 79,991 119,550 Other current liabilities 130,577 (8,727 ) 121,850 Total current liabilities 381,306 71,264 452,570 Advances on contracts 13,493 (13,493 ) — Other liabilities 48,821 (301 ) 48,520 Total liabilities 1,345,259 57,470 1,402,729 HARSCO CORPORATION STOCKHOLDERS' EQUITY Accumulated other comprehensive loss (557,889 ) 1,623 (556,266 ) Retained earnings 1,219,992 (3,079 ) 1,216,913 Total Harsco Corporation stockholders' equity 223,732 (1,456 ) 222,276 Noncontrolling interests 42,421 (20 ) 42,401 Total equity 266,153 (1,476 ) 264,677 Total liabilities and equity 1,611,412 55,994 1,667,406 The impact of modifying the Company's Condensed Consolidated Statements of Operations for the three and six months ended June 30, 2018 are as follows: Three Months Ended June 30, 2018 (In thousands, except per share amounts) As Reported Impact of Adoption As Reported - Less Impact of Adoption Revenues from continuing operations: Services revenues $ 257,963 $ 2,321 $ 260,284 Product revenues 174,009 (8,406 ) 165,603 Total revenues 431,972 (6,085 ) 425,887 Costs and expenses from continuing operations: Costs of services sold 195,906 1,349 197,255 Costs of products sold 122,976 (8,182 ) 114,794 Selling, general and administrative costs 58,927 21 58,948 Total costs and expenses 378,347 (6,812 ) 371,535 Operating income from continuing operations 53,625 727 54,352 Interest expense (9,993 ) 451 (9,542 ) Income from continuing operations before income taxes 44,079 1,178 45,257 Income tax expense (1,944 ) 12 (1,932 ) Income from continuing operations 42,135 1,190 43,325 Net income 42,711 1,190 43,901 Less: Net income attributable to noncontrolling interests (2,222 ) 2 (2,220 ) Net income attributable to Harsco Corporation 40,489 1,192 41,681 Amounts attributable to Harsco Corporation common stockholders: Income from continuing operations, net of tax 39,913 1,192 41,105 Net income attributable to Harsco Corporation common stockholders 40,489 1,192 41,681 Basic earnings per share attributable to Harsco Corporation common stockholders: Continuing operations 0.49 0.01 0.50 Basic earnings per share attributable to Harsco Corporation common stockholders 0.50 0.01 0.51 Diluted earnings per share attributable to Harsco Corporation common stockholders: Continuing operations 0.48 0.01 0.49 Diluted earnings per share attributable to Harsco Corporation common stockholders 0.48 0.01 0.49 Six Months Ended June 30, 2018 (In thousands, except per share amounts) As Reported Impact of Adoption As Reported - Less Impact of Adoption Revenues from continuing operations: Services revenues $ 512,925 $ 3,671 $ 516,596 Product revenues 327,085 (18,858 ) 308,227 Total revenues 840,010 (15,187 ) 824,823 Costs and expenses from continuing operations: Costs of services sold 395,279 2,707 397,986 Costs of products sold 234,956 (18,112 ) 216,844 Selling, general and administrative costs 116,010 37 116,047 Total costs and expenses 749,844 (15,368 ) 734,476 Operating income from continuing operations 90,166 181 90,347 Interest expense (19,576 ) 903 (18,673 ) Income from continuing operations before income taxes 72,374 1,084 73,458 Income tax expense (10,210 ) 4 (10,206 ) Income from continuing operations 62,164 1,088 63,252 Net income 62,288 1,088 63,376 Less: Net income attributable to noncontrolling interests (3,991 ) 2 (3,989 ) Net income attributable to Harsco Corporation 58,297 1,090 59,387 Amounts attributable to Harsco Corporation common stockholders: Income from continuing operations, net of tax 58,173 1,090 59,263 Net income attributable to Harsco Corporation common stockholders 58,297 1,090 59,387 Basic earnings per share attributable to Harsco Corporation common stockholders: Continuing operations 0.72 0.01 0.73 Basic earnings per share attributable to Harsco Corporation common stockholders 0.72 0.01 0.73 Diluted earnings per share attributable to Harsco Corporation common stockholders: Continuing operations 0.70 0.01 0.71 Diluted earnings per share attributable to Harsco Corporation common stockholders 0.70 0.01 0.71 The impact of modifying the Company's Condensed Consolidated Statements of Cash Flows for the six months ended June 30, 2018 is as follows: Six Months Ended June 30, 2018 (In thousands) As Reported Impact of Adoption As Reported - Less Impact of Adoption Cash flows from operating activities: Net income $ 62,288 $ 1,088 $ 63,376 Adjustments to reconcile net income to net cash used by operating activities: Deferred income tax expense (benefit) 340 (4 ) 336 Changes in assets and liabilities: Accounts receivable (21,445 ) (797 ) (22,242 ) Inventories (11,175 ) (22,661 ) (33,836 ) Contract assets (1,393 ) 1,393 — Advances on contracts (13,116 ) 15,966 2,850 Other assets and liabilities (11,334 ) 5,015 (6,319 ) Net cash used by operating activities 46,699 — 46,699</t>
  </si>
  <si>
    <t>Acquisitions (Tables)</t>
  </si>
  <si>
    <t>Summary of consideration transferred</t>
  </si>
  <si>
    <t>Summary of assets acquired and liabilities assumed</t>
  </si>
  <si>
    <t>The fair value recorded for the assets acquired and liabilities assumed for Altek is as follows: Preliminary Valuation (In millions) May 29, 2018 Cash and cash equivalents $ 1.7 Net working capital (1.5 ) Property, plant and equipment 3.3 Intangible assets 52.5 Goodwill 20.9 Net deferred tax liabilities (8.5 ) Other liabilities (0.3 ) Total identifiable net assets of Altek $ 68.2</t>
  </si>
  <si>
    <t>Summary of intangible assets and amortization periods</t>
  </si>
  <si>
    <t>The following table details the preliminary valuation of identifiable intangible assets and amortization periods for the Altek Amortization Period Preliminary Valuation (Dollars in millions) May 29, 2018 Customer related 14.2 years $ 11.5 Technology related 10.3 years 36.5 Trade names 15.0 years 4.5 Total identifiable intangible assets of Altek $ 52.5</t>
  </si>
  <si>
    <t>Accounts Receivable and Inventories (Tables)</t>
  </si>
  <si>
    <t>Schedule of accounts receivable</t>
  </si>
  <si>
    <t>Accounts receivable consist of the following: (In thousands) June 30 December 31 Trade accounts receivable $ 299,723 $ 292,765 Less: Allowance for doubtful accounts (4,333 ) (4,731 ) Trade accounts receivable, net $ 295,390 $ 288,034 Other receivables (a) $ 27,349 $ 20,224 (a) Other receivables include insurance claim receivables, employee receivables, tax claim receivables and other miscellaneous receivables not included in Trade accounts receivable, net.</t>
  </si>
  <si>
    <t>Schedule of provision for doubtful accounts related to trade accounts receivable</t>
  </si>
  <si>
    <t>The provision (benefit) for doubtful accounts related to trade accounts receivable was as follows: Three Months Ended Six Months Ended June 30 June 30 (In thousands) 2018 2017 2018 2017 Provision (benefit) for doubtful accounts related to trade accounts receivable $ (110 ) $ 1,197 $ (156 ) $ 1,175</t>
  </si>
  <si>
    <t>Schedule of inventories</t>
  </si>
  <si>
    <t>Inventories consist of the following: (In thousands) June 30 December 31 Finished goods $ 21,463 $ 26,415 Work-in-process 18,777 24,367 Contracts-in-process (b) — 45,599 Raw materials and purchased parts 67,389 58,943 Stores and supplies 23,242 22,969 Total inventories $ 130,871 $ 178,293</t>
  </si>
  <si>
    <t>Schedule of contracts-in-process</t>
  </si>
  <si>
    <t xml:space="preserve">Contracts-in-process consist of the following: (In thousands) December 31 Contract costs accumulated to date $ 73,740 Estimated forward loss provisions for contracts-in-process (c) (28,141 ) Contracts-in-process (b) (d) $ 45,599 (b) The Company has adopted the new revenue recognition standard utilizing the modified retrospective transition method, including use of practical expedients. Amounts previously reported as Contracts-in-progress have been recognized through the related cumulative catch-up adjustment. See Note 2, Recently Adopted and Recently Issued Accounting Standards for additional information. (c) For periods prior to January 1, 2018, to the extent that the estimated forward loss provision exceeds accumulated contract costs it is included in the caption Other current liabilities on the Condensed Consolidated Balance Sheets and amounted to $3.0 million at December 31, 2017 . (d) At June 30, 2018 and December 31, 2017 , the Company has $39.9 million and $97.9 million , respectively, of net customer advances related to SBB contracts. These amounts are included in the caption Current portion of advances on contracts and Advances on contracts, representing the non-current portion, on the Condensed Consolidated Balance Sheets. </t>
  </si>
  <si>
    <t>Property, Plant and Equipment (Tables)</t>
  </si>
  <si>
    <t>Schedule of property, plant and equipment</t>
  </si>
  <si>
    <t>Property, plant and equipment consists of the following: (In thousands) June 30 December 31 Land $ 10,532 $ 10,840 Land improvements 16,117 14,996 Buildings and improvements 194,193 198,582 Machinery and equipment 1,571,753 1,599,713 Uncompleted construction 27,466 24,387 Gross property, plant and equipment 1,820,061 1,848,518 Less: Accumulated depreciation (1,358,155 ) (1,368,771 ) Property, plant and equipment, net $ 461,906 $ 479,747</t>
  </si>
  <si>
    <t>Goodwill and Other Intangible Assets (Tables)</t>
  </si>
  <si>
    <t>Schedule of changes in carrying amounts of goodwill by segment</t>
  </si>
  <si>
    <t>The following table reflects the changes in carrying amounts of goodwill by segment for the six months ended June 30, 2018 : (In thousands) Harsco Metals &amp; Minerals Segment Harsco Industrial Segment Harsco Rail Segment Consolidated Totals Balance at December 31, 2017 $ 381,893 $ 6,839 $ 13,026 $ 401,758 Changes to goodwill 20,942 (a) — — 20,942 Foreign currency translation (8,863 ) — — (8,863 ) Balance at June 30, 2018 $ 393,972 $ 6,839 $ 13,026 $ 413,837</t>
  </si>
  <si>
    <t>Schedule of intangible assets by class</t>
  </si>
  <si>
    <t>Intangible assets included in the caption, Intangible assets, net, on the Condensed Consolidated Balance Sheets consist of the following: June 30, 2018 December 31, 2017 (In thousands) Gross Carrying Amount Accumulated Amortization Gross Carrying Amount Accumulated Amortization Customer related (b) $ 161,149 $ 120,898 $ 153,014 $ 121,385 Patents 5,748 5,645 5,825 5,700 Technology related (b) 61,646 26,126 26,131 26,131 Trade names (b) 12,713 5,016 8,317 4,845 Other 8,748 6,054 8,875 5,850 Total $ 250,004 $ 163,739 $ 202,162 $ 163,911</t>
  </si>
  <si>
    <t>Schedule of amortization expense</t>
  </si>
  <si>
    <t>Amortization expense for intangible assets was as follows: Three Months Ended Six Months Ended June 30 June 30 (In thousands) 2018 2017 2018 2017 Amortization expense for intangible assets $ 1,649 $ 1,280 $ 2,931 $ 2,598</t>
  </si>
  <si>
    <t>Schedule of estimated amortization expense</t>
  </si>
  <si>
    <t>The estimated amortization expense for the next five fiscal years based on current intangible assets is as follows: (In thousands) 2018 2019 2020 2021 2022 Estimated amortization expense (c) $ 7,900 $ 9,750 $ 9,250 $ 8,800 $ 8,500 (c) These estimated amortization expense amounts do not reflect the potential effect of future foreign currency exchange fluctuations</t>
  </si>
  <si>
    <t>Employee Benefit Plans (Tables)</t>
  </si>
  <si>
    <t>Schedule of net benefit costs</t>
  </si>
  <si>
    <t xml:space="preserve"> Three Months Ended June 30 Defined Benefit Pension Plans Net Periodic Pension Cost U.S. Plans International Plans (In thousands) 2018 2017 2018 2017 Service costs $ 11 $ 11 $ 408 $ 406 Interest costs 2,390 2,470 5,442 5,773 Expected return on plan assets (3,017 ) (2,621 ) (10,696 ) (10,515 ) Recognized prior service costs — 8 (37 ) 46 Recognized loss 1,302 1,425 3,690 4,087 Defined benefit pension plans net periodic pension cost (benefit) $ 686 $ 1,293 $ (1,193 ) $ (203 ) Six Months Ended June 30 Defined Benefit Pension Plans Net Periodic Pension Cost U.S. Plans International Plans (In thousands) 2018 2017 2018 2017 Service costs $ 21 $ 22 $ 794 $ 817 Interest costs 4,781 4,939 11,114 11,507 Expected return on plan assets (6,034 ) (5,242 ) (21,841 ) (20,939 ) Recognized prior service costs — 16 (76 ) 91 Recognized loss 2,604 2,850 7,530 8,129 Settlement/curtailment losses 166 — — — Defined benefit pension plans net periodic pension cost (income) $ 1,538 $ 2,585 $ (2,479 ) $ (395 )</t>
  </si>
  <si>
    <t>Schedule of contributions to pension plans</t>
  </si>
  <si>
    <t xml:space="preserve"> Three Months Ended Six Months Ended Company Contributions June 30 June 30 (In thousands) 2018 2017 2018 2017 Defined benefit pension plans (U.S.) $ 2,067 $ 471 $ 3,351 $ 942 Defined benefit pension plans (International) 3,239 2,963 12,973 11,300 Multiemployer pension plans 519 498 1,020 983 Defined contribution pension plans 2,747 2,468 5,582 5,028</t>
  </si>
  <si>
    <t>Reconciliation of Basic and Diluted Shares (Tables)</t>
  </si>
  <si>
    <t>Reconciliation of basic and diluted shares</t>
  </si>
  <si>
    <t xml:space="preserve"> Three Months Ended Six Months Ended June 30 June 30 (In thousands, except per share amounts) 2018 2017 2018 2017 Income from continuing operations attributable to Harsco Corporation common stockholders $ 39,913 $ 18,635 $ 58,173 $ 27,902 Weighted-average shares outstanding - basic 80,861 80,535 80,756 80,460 Dilutive effect of stock-based compensation 2,782 2,315 2,838 2,098 Weighted-average shares outstanding - diluted 83,643 82,850 83,594 82,558 Earnings from continuing operations per common share, attributable to Harsco Corporation common stockholders: Basic $ 0.49 $ 0.23 $ 0.72 $ 0.35 Diluted $ 0.48 $ 0.22 $ 0.70 $ 0.34</t>
  </si>
  <si>
    <t>Schedule of antidilutive securities excluded from computation of earnings per share</t>
  </si>
  <si>
    <t>The following average outstanding stock-based compensation units were not included in the computation of diluted earnings per share because the effect was antidilutive: Three Months Ended Six Months Ended June 30 June 30 (In thousands) 2018 2017 2018 2017 Restricted stock units — — — — Stock options — 55 — 55 Stock appreciation rights 283 972 489 1,117 Performance share units — 176 — 320</t>
  </si>
  <si>
    <t>Derivative Instruments, Hedging Activities and Fair Value (Tables)</t>
  </si>
  <si>
    <t>Schedule of fair value of outstanding derivative contracts</t>
  </si>
  <si>
    <t>The fair value of outstanding derivative contracts recorded as assets and liabilities on the Condensed Consolidated Balance Sheets was as follows: Asset Derivatives Liability Derivatives (In thousands) Balance Sheet Location Fair Value Balance Sheet Location Fair Value June 30, 2018 Derivatives designated as hedging instruments: Foreign currency exchange forward contracts Other current assets $ 2,183 Other current liabilities $ 389 Interest rate swaps Other current assets 1,623 Interest rate swaps Other assets 3,142 Other liabilities $ 353 Total derivatives designated as hedging instruments $ 6,948 $ 742 Derivatives not designated as hedging instruments : Foreign currency exchange forward contracts Other current assets $ 11,567 Other current liabilities $ 2,415 Asset Derivatives Liability Derivatives (In thousands) Balance Sheet Location Fair Value Balance Sheet Location Fair Value December 31, 2017 Derivatives designated as hedging instruments: Foreign currency exchange forward contracts Other current assets $ 2,329 Other current liabilities $ 153 Interest rate swaps Other current assets 464 Interest rate swaps Other assets 170 Other liabilities 1,368 Total derivatives designated as hedging instruments $ 2,963 $ 1,521 Derivatives not designated as hedging instruments : Foreign currency exchange forward contracts Other current assets $ 2,915 Other current liabilities $ 6,970</t>
  </si>
  <si>
    <t>Schedule of effect of derivative instruments</t>
  </si>
  <si>
    <t>The effect of derivative instruments in the Condensed Consolidated Statements of Operations and the Condensed Consolidated Statements of Comprehensive Income, was as follows: Derivatives Designated as Hedging Instruments (In thousands) Amount Recognized in Other Comprehensive Income (“OCI”) on Derivative - Effective Portion Location of Amount Reclassified from Accumulated OCI into Income - Effective Portion Amount Reclassified from Accumulated OCI into Income - Effective Portion or Equity Location of Amount Recognized in Income on Derivative - Ineffective Portion and Amount Excluded from Effectiveness Testing Amount Recognized in Income on Derivative - Ineffective Portion and Amount Excluded from Effectiveness Testing Three Months Ended June 30, 2018: Foreign currency exchange forward contracts $ 1,539 Product revenues $ 103 $ — Interest rate swaps 2,071 Interest expense (235 ) — Cross-currency interest rate swaps 93 (a) Interest expense 377 — $ 3,703 $ 245 $ — Three Months Ended June 30, 2017: Foreign currency exchange forward contracts $ 1,001 Product revenues/Cost of services and products sold $ (186 ) $ — Interest rate swaps (2,021 ) — — Cross-currency interest rate swaps 3 (a) Interest Expense 251 Cost of services and products sold (107 ) $ (1,017 ) $ 65 $ (107 ) (In thousands) Amount Recognized in OCI on Derivative - Effective Portion Location Amount Reclassified from Accumulated OCI into Income - Effective Portion Amount Reclassified from Accumulated OCI into Income - Effective Portion Location of Amount Recognized in Income on Derivative - Ineffective Portion and Amount Excluded from Effectiveness Testing Amount Recognized in Income on Derivative - Ineffective Portion and Amount Excluded from Effectiveness Testing Six Months Ended June 30, 2018: Foreign currency forward exchange contracts $ 1,779 Product revenues / Cost of services and products sold $ (109 ) $ — Foreign currency forward exchange contracts — Retained earnings (b) (1,520 ) — Interest rate swaps 5,381 Interest expense (235 ) — Cross currency interest rate swaps — Interest expense 648 — $ 7,160 $ (1,216 ) $ — Six Months Ended June 30, 2017: Foreign currency forward exchange contracts $ 763 Product revenues / Cost of services and products sold $ (185 ) $ — Interest rate swaps (2,543 ) — — Cross currency interest rate swaps (123 ) (a) Interest expense 493 Cost of services and products sold (317 ) $ (1,903 ) $ 308 $ (317 ) (a) Amounts represent changes in foreign currency translation related to balances in Accumulated other comprehensive loss. (b) The Company has adopted the new revenue recognition standard utilizing the modified retrospective transition method, including use of practical expedients. See Note 2, Recently Adopted and Recently Issued Accounting Standards for additional information. Derivatives Not Designated as Hedging Instruments Location of Gain (Loss) Recognized in Income on Derivative Amount of Gain (Loss) Recognized in Income on Derivative for the Three Months Ended June 30 (d) (In thousands) 2018 2017 Foreign currency exchange forward contracts Cost of services and products sold $ 15,731 $ (13,289 ) Location of Gain (Loss) Recognized in Income on Derivative Amount of Gain (Loss) Recognized in Income on Derivative for the Six Months Ended June 30 (d) (In thousands) 2018 2017 Foreign currency forward exchange contracts Cost of services and products sold $ 10,265 $ (11,739 ) (d) These gains (losses) offset amounts recognized in cost of services and products sold principally as a result of intercompany or third party foreign currency exposures.</t>
  </si>
  <si>
    <t>Summary of notional amount of foreign currency exchange contracts and cross-currency interest rate swaps</t>
  </si>
  <si>
    <t>The following tables summarize, by major currency, the contractual amounts of the Company’s foreign currency exchange forward contracts in U.S. dollars.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Exchange Forward Contracts Outstanding at June 30, 2018 : (In thousands) Type U.S. Dollar Equivalent Maturity Recognized Gain (Loss) British pounds sterling Sell $ 96,546 July 2018 through October 2021 $ 3,024 British pounds sterling Buy 9,590 July 2018 through January 2019 (157 ) Euros Sell 306,503 July 2018 through March 2019 8,258 Euros Buy 192,929 July 2018 through November 2018 (1,435 ) Other currencies Sell 41,096 July 2018 through December 2018 1,296 Other currencies Buy 2,901 July 2018 (40 ) Total $ 649,565 $ 10,946 Contracted Amounts of Foreign Currency Exchange Forward Contracts Outstanding at December 31, 2017 : (In thousands) Type U.S. Dollar Equivalent Maturity Recognized Gain (Loss) British pounds sterling Sell $ 76,761 January 2018 $ (769 ) British pounds sterling Buy 5,960 January 2018 72 Euros Sell 314,649 January 2018 through December 2018 (4,916 ) Euros Buy 223,111 January 2018 through November 2018 4,564 Other currencies Sell 39,889 January 2018 through June 2018 (1,049 ) Other currencies Buy 11,487 January 2018 219 Total $ 671,857 $ (1,879 ) The following table indicates the notional amounts of the Company's interest rate swaps at June 30, 2018 : Annual Notional Amount Interest Rates (In millions) Receive Pay Maturing 2018 through 2022 $ 300.0 Floating U.S. dollar rate Fixed U.S. dollar rate</t>
  </si>
  <si>
    <t>Schedule of fair value of financial instruments</t>
  </si>
  <si>
    <t>The following table indicates the fair value hierarchy of the financial instruments of the Company: Level 2 Fair Value Measurements (In thousands) June 30 December 31 Assets Foreign currency exchange forward contracts $ 13,750 $ 5,244 Interest rate swaps 4,765 634 Liabilities Foreign currency exchange forward contracts 2,804 7,123 Interest rate swaps 353 1,368</t>
  </si>
  <si>
    <t>Schedule of the reconciliation of liabilities measured on a recurring basis using unobservable inputs</t>
  </si>
  <si>
    <t>Review of Operations by Segment (Tables)</t>
  </si>
  <si>
    <t>Schedule of operations by segment</t>
  </si>
  <si>
    <t xml:space="preserve"> Three Months Ended Six Months Ended June 30 June 30 (In thousands) 2018 2017 2018 2017 Revenues From Continuing Operations Harsco Metals &amp; Minerals $ 272,320 $ 259,306 $ 537,043 $ 506,340 Harsco Industrial 92,065 73,563 175,663 139,448 Harsco Rail 67,552 61,994 127,230 121,582 Corporate 35 35 74 69 Total Revenues From Continuing Operations $ 431,972 $ 394,898 $ 840,010 $ 767,439 Operating Income From Continuing Operations Harsco Metals &amp; Minerals $ 35,661 $ 31,464 $ 63,396 $ 57,221 Harsco Industrial 14,170 9,240 26,591 12,134 Harsco Rail 8,618 8,192 10,570 14,409 Corporate (4,824 ) (5,747 ) (10,391 ) (12,008 ) Total Operating Income From Continuing Operations $ 53,625 $ 43,149 $ 90,166 $ 71,756 Depreciation and Amortization Harsco Metals &amp; Minerals $ 28,632 $ 27,928 $ 57,717 $ 55,808 Harsco Industrial 1,882 1,843 3,737 3,683 Harsco Rail 1,039 1,025 2,103 2,062 Corporate 1,666 1,479 3,014 2,950 Total Depreciation and Amortization $ 33,219 $ 32,275 $ 66,571 $ 64,503 Capital Expenditures Harsco Metals &amp; Minerals $ 24,423 $ 21,599 $ 49,599 $ 37,071 Harsco Industrial 2,916 796 4,003 1,548 Harsco Rail 2,088 1,083 2,518 1,303 Corporate 172 233 376 778 Total Capital Expenditures $ 29,599 $ 23,711 $ 56,496 $ 40,700</t>
  </si>
  <si>
    <t>Reconciliation of segment operating income to income from continuing operations before income taxes and equity income</t>
  </si>
  <si>
    <t>Reconciliation of Segment Operating Income to Income From Continuing Operations Before Income Taxes Three Months Ended Six Months Ended June 30 June 30 (In thousands) 2018 2017 2018 2017 Segment operating income $ 58,449 $ 48,896 $ 100,557 $ 83,764 General Corporate expense (4,824 ) (5,747 ) (10,391 ) (12,008 ) Operating income from continuing operations 53,625 43,149 90,166 71,756 Interest income 577 493 1,075 1,005 Interest expense (9,993 ) (12,405 ) (19,576 ) (24,058 ) Defined benefit pension income (expense) 904 (675 ) 1,743 (1,374 ) Loss on early extinguishment of debt (1,034 ) — (1,034 ) — Income from continuing operations before income taxes $ 44,079 $ 30,562 $ 72,374 $ 47,329</t>
  </si>
  <si>
    <t>Revenue Recognition (Tables)</t>
  </si>
  <si>
    <t>Summary of revenues by primary geographical markets</t>
  </si>
  <si>
    <t>A summary of the Company's revenues by primary geographical markets as well as by key product and service groups is as follows: Three Months Ended June 30, 2018 (In thousands) Harsco Metals &amp; Minerals Segment Harsco Industrial Segment Harsco Rail Segment Corporate Consolidated Totals Primary Geographical Markets (a) : North America $ 79,862 $ 87,174 $ 47,547 $ 35 $ 214,618 Western Europe 97,410 — 13,041 — 110,451 Latin America (b) 37,388 4,891 1,331 — 43,610 Asia-Pacific 37,788 — 5,633 — 43,421 Middle East and Africa 12,150 — — — 12,150 Eastern Europe 7,722 — — — 7,722 Total Revenues (c) $ 272,320 $ 92,065 $ 67,552 $ 35 $ 431,972 Three Months Ended June 30, 2018 (In thousands) Harsco Metals &amp; Minerals Segment Harsco Industrial Segment Harsco Rail Segment Corporate Consolidated Totals Key Product and Service Groups: On-site services and material logistics, product quality improvement and resource recovery for iron, steel and metals manufacturing; as well as value- added environmental solutions for industrial co-products $ 272,320 $ — $ — $ — $ 272,320 Railway track maintenance services and equipment — — 67,552 — 67,552 Air-cooled heat exchangers — 48,576 — — 48,576 Industrial grating and fencing products — 32,446 — — 32,446 Heat transfer products — 11,043 — — 11,043 General Corporate — — — 35 35 Total Revenues (c) $ 272,320 $ 92,065 $ 67,552 $ 35 $ 431,972 Three Months Ended June 30, 2017 (In thousands) Harsco Metals &amp; Minerals Segment Harsco Industrial Segment Harsco Rail Segment Corporate Consolidated Totals Primary Geographical Markets (a) : North America $ 70,759 $ 67,165 $ 48,748 $ 35 $ 186,707 Western Europe 97,516 — 6,832 — 104,348 Latin America (b) 39,758 5,308 778 — 45,844 Asia-Pacific 34,759 1,090 5,636 — 41,485 Middle East and Africa 9,953 — — — 9,953 Eastern Europe 6,561 — — — 6,561 Total Revenues (c) $ 259,306 $ 73,563 $ 61,994 $ 35 $ 394,898 Key Product and Service Groups: On-site services and material logistics, product quality improvement and resource recovery for iron, steel and metals manufacturing; as well as value- added environmental solutions for industrial co-products $ 259,306 $ — $ — $ — $ 259,306 Railway track maintenance services and equipment — — 61,994 — 61,994 Air-cooled heat exchangers — 33,774 — — 33,774 Industrial grating and fencing products — 29,134 — — 29,134 Heat transfer products — 10,655 — — 10,655 General Corporate — — — 35 35 Total Revenues (c) $ 259,306 $ 73,563 $ 61,994 $ 35 $ 394,898 Six Months Ended June 30, 2018 (In thousands) Harsco Metals &amp; Minerals Segment Harsco Industrial Segment Harsco Rail Segment Corporate Consolidated Totals Primary Geographical Markets (a) : North America $ 150,927 $ 166,032 $ 87,952 $ 74 $ 404,985 Western Europe 194,331 — 27,761 — 222,092 Latin America (b) 78,846 9,631 2,164 — 90,641 Asia-Pacific 74,009 — 9,353 — 83,362 Middle East and Africa 23,703 — — — 23,703 Eastern Europe 15,227 — — — 15,227 Total Revenues (c) $ 537,043 $ 175,663 $ 127,230 $ 74 $ 840,010 Six Months Ended June 30, 2018 (In thousands) Harsco Metals &amp; Minerals Segment Harsco Industrial Segment Harsco Rail Segment Corporate Consolidated Totals Key Product and Service Groups: On-site services and material logistics, product quality improvement and resource recovery for iron, steel and metals manufacturing; as well as value- added environmental solutions for industrial co-products $ 537,043 $ — $ — $ — $ 537,043 Railway track maintenance services and equipment — — 127,230 — 127,230 Air-cooled heat exchangers — 92,843 — — 92,843 Industrial grating and fencing products — 62,543 — — 62,543 Heat transfer products — 20,277 — — 20,277 General Corporate — — — 74 74 Total Revenues (c) $ 537,043 $ 175,663 $ 127,230 $ 74 $ 840,010 Six Months Ended June 30, 2017 (In thousands) Harsco Metals &amp; Minerals Segment Harsco Industrial Segment Harsco Rail Segment Corporate Consolidated Totals Primary Geographical Markets (a) : North America $ 137,992 $ 125,516 $ 93,898 $ 69 $ 357,475 Western Europe 189,236 — 16,371 — 205,607 Latin America (b) 77,778 11,890 1,254 — 90,922 Asia-Pacific 67,316 2,042 10,059 — 79,417 Middle East and Africa 20,509 — — — 20,509 Eastern Europe 13,509 — — — 13,509 Total Revenues (c) $ 506,340 $ 139,448 $ 121,582 $ 69 $ 767,439 Key Product and Service Groups: On-site services and material logistics, product quality improvement and resource recovery for iron, steel and metals manufacturing; as well as value- added environmental solutions for industrial co-products $ 506,340 $ — $ — $ — $ 506,340 Railway track maintenance services and equipment — — 121,582 — 121,582 Air-cooled heat exchangers — 64,235 — — 64,235 Industrial grating and fencing products — 57,293 — — 57,293 Heat transfer products — 17,920 — — 17,920 General Corporate — — — 69 69 Total Revenues (c) $ 506,340 $ 139,448 $ 121,582 $ 69 $ 767,439 (a) Revenues are attributed to individual countries based on the location of the facility generating the revenue. (b) Includes Mexico. (c) The Company has adopted the new revenue recognition standard utilizing the modified retrospective transition method, including use of practical expedients. Comparative information has not been restated and continues to be reported under U.S. GAAP in effect for those periods. See Note 2, Recently Adopted and Recently Issued Accounting Standards for additional information.</t>
  </si>
  <si>
    <t>Summary of contract assets and advances on contracts</t>
  </si>
  <si>
    <t>The following table reflects Contract assets and Advances on contracts: (In thousands) June 30, 2018 December 31, 2017 Contract assets: Current portion of contract assets $ 18,798 $ — Contract assets 3,566 — Total contract assets $ 22,364 $ — Advances on contracts: Current portion of advances on contracts $ 39,559 $ 117,958 Advances on contracts 13,493 — Total advances on contracts $ 53,052 $ 117,958</t>
  </si>
  <si>
    <t>Other (Income) Expenses (Tables)</t>
  </si>
  <si>
    <t>Schedule of other (income) expenses</t>
  </si>
  <si>
    <t xml:space="preserve">The major components of this Condensed Consolidated Statements of Operations caption are as follows: Three Months Ended Six Months Ended June 30 June 30 (In thousands) 2018 2017 2018 2017 Employee termination benefit costs $ 769 $ 1,695 $ 2,212 $ 2,448 Net gains (a) (1,097 ) (88 ) (1,097 ) (210 ) Other costs to exit activities 100 247 464 347 Impaired asset write-downs 104 281 113 281 Other (756 ) (63 ) (750 ) 100 Other (income) expenses, net $ (880 ) $ 2,072 $ 942 $ 2,966 (a) Net gains result from the sales of redundant properties (primarily land, buildings and related equipment) and non-core assets. </t>
  </si>
  <si>
    <t>Components of Accumulated Other Comprehensive Loss (Tables)</t>
  </si>
  <si>
    <t>Schedule of Accumulated Other Comprehensive Income (Loss)</t>
  </si>
  <si>
    <t>The components of Accumulated other comprehensive loss, net of the effect of income taxes, and activity for the six months ended June 30, 2017 and 2018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6 $ (144,534 ) $ (1,089 ) $ (461,094 ) $ (5 ) $ (606,722 ) Other comprehensive income (loss) before reclassifications 26,386 (a) (913 ) (b) (19,185 ) (a) 6 6,294 Amounts reclassified from accumulated other comprehensive loss, net of tax — 185 10,042 — 10,227 Total other comprehensive income (loss) 26,386 (728 ) (9,143 ) 6 16,521 Other comprehensive loss attributable to noncontrolling interests (1,534 ) — — — (1,534 ) Other comprehensive income (loss) attributable to Harsco Corporation 24,852 (728 ) (9,143 ) 6 14,987 Balance at June 30, 2017 $ (119,682 ) $ (1,817 ) $ (470,237 ) $ 1 $ (591,735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c) — (1,520 ) — — (1,520 ) Balance at January 1, 2018 (111,567 ) (712 ) (435,840 ) 17 (548,102 ) Other comprehensive income (loss) before reclassifications (36,205 ) (a) 5,482 (b) 10,015 (a) (27 ) (20,735 ) Amounts reclassified from accumulated other comprehensive loss, net of tax — 97 9,611 — 9,708 Total other comprehensive income (loss) (36,205 ) 5,579 19,626 (27 ) (11,027 ) Other comprehensive income attributable to noncontrolling interests 1,240 — — — 1,240 Other comprehensive income (loss) attributable to Harsco Corporation (34,965 ) 5,579 19,626 (27 ) (9,787 ) Balance at June 30, 2018 $ (146,532 ) $ 4,867 $ (416,214 ) $ (10 ) $ (557,889 ) (a) Principally foreign currency fluctuation. (b) Net change from periodic revaluations.</t>
  </si>
  <si>
    <t>Reclassification out of Accumulated Other Comprehensive Income</t>
  </si>
  <si>
    <t>Amounts reclassified from accumulated other comprehensive loss are as follows: (In thousands) Three Months Ended Six Months Ended Affected Caption in the Condensed Consolidated Statements of Operations June 30 June 30 June 30 June 30 Amortization of cash flow hedging instruments: Foreign currency exchange forward contracts $ 103 $ (189 ) $ (109 ) $ (189 ) Product revenues Foreign currency exchange forward contracts — 3 — 4 Cost of services and products sold Cross-currency interest rate swaps 377 251 648 493 Interest expense Interest rate swaps (235 ) — (235 ) — Interest expense Total before tax 245 65 304 308 Tax expense (57 ) (29 ) (207 ) (123 ) Total reclassification of cash flow hedging instruments, net of tax $ 188 $ 36 $ 97 $ 185 Amortization of defined benefit pension items (d) : Recognized losses $ 4,992 $ 5,512 $ 10,134 $ 10,979 Defined benefit pension income (expense) Recognized prior-service costs (37 ) 54 (76 ) 107 Defined benefit pension income (expense) Settlement/curtailment losses — — 166 — Defined benefit pension income (expense) Total before tax 4,955 5,566 10,224 11,086 Tax benefit (288 ) (522 ) (613 ) (1,044 ) Total reclassification of defined benefit pension items, net of tax $ 4,667 $ 5,044 $ 9,611 $ 10,042 (d) These accumulated other comprehensive loss components are included in the computation of net periodic pension costs. See Note 8, Employee Benefit Plans, for additional details.</t>
  </si>
  <si>
    <t>Reclassification from accumulated other comprehensive loss in connection with loss on dilution of equity investment</t>
  </si>
  <si>
    <t>Recently Adopted and Recently Issued Accounting Standards (Details) - USD ($) $ in Thousands</t>
  </si>
  <si>
    <t>Mar. 31, 2018</t>
  </si>
  <si>
    <t>Mar. 31, 2017</t>
  </si>
  <si>
    <t>New Accounting Pronouncements or Change in Accounting Principle [Line Items]</t>
  </si>
  <si>
    <t>Adoption of new accounting standard (See Note 2)</t>
  </si>
  <si>
    <t>Recently Adopted and Recently Issued Accounting Standards (Details 1) - USD ($) $ in Thousands</t>
  </si>
  <si>
    <t>Jan. 01, 2018</t>
  </si>
  <si>
    <t>Dec. 31, 2016</t>
  </si>
  <si>
    <t>Liabilities</t>
  </si>
  <si>
    <t>Stockholders' Equity Attributable to Parent</t>
  </si>
  <si>
    <t>Stockholders' Equity Attributable to Noncontrolling Interest</t>
  </si>
  <si>
    <t>Calculated under Revenue Guidance in Effect before Topic 606 [Member]</t>
  </si>
  <si>
    <t>Difference between Revenue Guidance in Effect before and after Topic 606 | Accounting Standards Update 2014-09</t>
  </si>
  <si>
    <t>Recently Adopted and Recently Issued Accounting Standards (Details 2) - USD ($) $ / shares in Units, $ in Thousands</t>
  </si>
  <si>
    <t>Net Income (Loss) Attributable to Noncontrolling Interest</t>
  </si>
  <si>
    <t>Net income attributable to Harsco Corporation common stockholders</t>
  </si>
  <si>
    <t>Difference between Revenue Guidance in Effect before and after Topic 606 | Accounting Standards Update 2014-09 | Service Revenues [Member]</t>
  </si>
  <si>
    <t>Difference between Revenue Guidance in Effect before and after Topic 606 | Accounting Standards Update 2014-09 | Product Revenues [Member]</t>
  </si>
  <si>
    <t>Calculated under Revenue Guidance in Effect before Topic 606 [Member] | Service Revenues [Member]</t>
  </si>
  <si>
    <t>Calculated under Revenue Guidance in Effect before Topic 606 [Member] | Product Revenues [Member]</t>
  </si>
  <si>
    <t>Recently Adopted and Recently Issued Accounting Standards (Details 3) - USD ($) $ in Thousands</t>
  </si>
  <si>
    <t>Revenue, Initial Application Period Cumulative Effect Transition [Line Items]</t>
  </si>
  <si>
    <t>Adjustments to reconcile net income to net cash used by operating activities:</t>
  </si>
  <si>
    <t>Net Cash Provided by (Used in) Operating Activities</t>
  </si>
  <si>
    <t>Recently Adopted and Recently Issued Accounting Standards (Details 4) - USD ($) $ in Thousands</t>
  </si>
  <si>
    <t>Cumulative Effect of New Accounting Principle in Period of Adoption</t>
  </si>
  <si>
    <t>Stranded Income Tax Effects in Accumulated Other Comprehensive Income</t>
  </si>
  <si>
    <t>Acquisitions (Details) - Altek £ in Millions, $ in Millions</t>
  </si>
  <si>
    <t>1 Months Ended</t>
  </si>
  <si>
    <t>May 31, 2018GBP (£)</t>
  </si>
  <si>
    <t>May 31, 2018USD ($)</t>
  </si>
  <si>
    <t>Jun. 30, 2018USD ($)</t>
  </si>
  <si>
    <t>May 29, 2018GBP (£)</t>
  </si>
  <si>
    <t>May 29, 2018USD ($)</t>
  </si>
  <si>
    <t>Business Acquisition [Line Items]</t>
  </si>
  <si>
    <t>Cash transferred</t>
  </si>
  <si>
    <t>Potential contingent consideration</t>
  </si>
  <si>
    <t>Preliminary fair value of contingent consideration</t>
  </si>
  <si>
    <t>Selling, general, and administrative expenses</t>
  </si>
  <si>
    <t>Acquisition costs</t>
  </si>
  <si>
    <t>Acquisitions (Details 1) - USD ($) $ in Thousands</t>
  </si>
  <si>
    <t>May 31, 2018</t>
  </si>
  <si>
    <t>May 29, 2018</t>
  </si>
  <si>
    <t>Altek</t>
  </si>
  <si>
    <t>Net working capital</t>
  </si>
  <si>
    <t>Intangible assets</t>
  </si>
  <si>
    <t>Net deferred tax liabilities</t>
  </si>
  <si>
    <t>Total identifiable net assets of Altek</t>
  </si>
  <si>
    <t>Goodwill to be deductible for tax purposes (less than $1.0 million)</t>
  </si>
  <si>
    <t>Acquisitions (Details 2) - Altek - USD ($) $ in Millions</t>
  </si>
  <si>
    <t>Total identifiable intangible assets</t>
  </si>
  <si>
    <t>Customer related</t>
  </si>
  <si>
    <t>Amortization Period</t>
  </si>
  <si>
    <t>14 years 73 days</t>
  </si>
  <si>
    <t>Technology related</t>
  </si>
  <si>
    <t>10 years 109 days</t>
  </si>
  <si>
    <t>Trade names</t>
  </si>
  <si>
    <t>15 years</t>
  </si>
  <si>
    <t>Accounts Receivable and Inventories (Details) - USD ($) $ in Thousands</t>
  </si>
  <si>
    <t>12 Months Ended</t>
  </si>
  <si>
    <t>Trade accounts receivable</t>
  </si>
  <si>
    <t>Less: Allowance for doubtful accounts</t>
  </si>
  <si>
    <t>Provision for doubtful accounts related to trade accounts receivable</t>
  </si>
  <si>
    <t>Finished goods</t>
  </si>
  <si>
    <t>Work-in-process</t>
  </si>
  <si>
    <t>Contracts-in-process</t>
  </si>
  <si>
    <t>Raw materials and purchased parts</t>
  </si>
  <si>
    <t>Stores and supplies</t>
  </si>
  <si>
    <t>Inventory for Contracts</t>
  </si>
  <si>
    <t>Contract costs accumulated to date</t>
  </si>
  <si>
    <t>Estimated loss provisions for contracts-in-process</t>
  </si>
  <si>
    <t>Loss provision that exceeds accumulated contract costs</t>
  </si>
  <si>
    <t>Customer Advances and Deposits</t>
  </si>
  <si>
    <t>Contract estimated forward loss provision for Harsco Rail Segment</t>
  </si>
  <si>
    <t>SBB [Member]</t>
  </si>
  <si>
    <t>Revenue from External Customer [Line Items]</t>
  </si>
  <si>
    <t>Revenues</t>
  </si>
  <si>
    <t>Contract 1 [Member] | SBB [Member]</t>
  </si>
  <si>
    <t>Percentage Complete</t>
  </si>
  <si>
    <t>98.00%</t>
  </si>
  <si>
    <t>Contract 2 [Member] | SBB [Member]</t>
  </si>
  <si>
    <t>21.00%</t>
  </si>
  <si>
    <t>Property, Plant and Equipment (Details) - USD ($) $ in Thousands</t>
  </si>
  <si>
    <t>Gross property, plant and equipment</t>
  </si>
  <si>
    <t>Less: Accumulated depreciation</t>
  </si>
  <si>
    <t>Land</t>
  </si>
  <si>
    <t>Land improvements</t>
  </si>
  <si>
    <t>Buildings and improvements</t>
  </si>
  <si>
    <t>Machinery and equipment</t>
  </si>
  <si>
    <t>Construction in progress</t>
  </si>
  <si>
    <t>Goodwill and Other Intangible Assets (Details) $ in Thousands</t>
  </si>
  <si>
    <t>Changes in carrying amounts of goodwill</t>
  </si>
  <si>
    <t>Balance at December 31, 2017</t>
  </si>
  <si>
    <t>Goodwill, Other Increase (Decrease)</t>
  </si>
  <si>
    <t>Foreign currency translation</t>
  </si>
  <si>
    <t>Balance at June 30, 2018</t>
  </si>
  <si>
    <t>Harsco Metals &amp; Minerals Segment</t>
  </si>
  <si>
    <t>Harsco Industrial Segment</t>
  </si>
  <si>
    <t>Harsco Rail Segment</t>
  </si>
  <si>
    <t>Goodwill and Other Intangible Assets (Details 2) - USD ($) $ in Thousands</t>
  </si>
  <si>
    <t>Intangible Assets, by category</t>
  </si>
  <si>
    <t>Gross Carrying Amount</t>
  </si>
  <si>
    <t>Accumulated Amortization</t>
  </si>
  <si>
    <t>Amortization expense for intangible assets</t>
  </si>
  <si>
    <t>Estimated amortization expense for next 5 years</t>
  </si>
  <si>
    <t>Patents</t>
  </si>
  <si>
    <t>Other</t>
  </si>
  <si>
    <t>Debt and Credit Agreements (Details) - USD ($)</t>
  </si>
  <si>
    <t>Debt Instrument [Line Items]</t>
  </si>
  <si>
    <t>Line of Credit [Member]</t>
  </si>
  <si>
    <t>Maximum borrowing capacity</t>
  </si>
  <si>
    <t>Line of Credit [Member] | LIBOR</t>
  </si>
  <si>
    <t>Variable rate basis spread</t>
  </si>
  <si>
    <t>2.25%</t>
  </si>
  <si>
    <t>Employee Benefit Plans (Details) - USD ($) $ in Thousands</t>
  </si>
  <si>
    <t>Defined benefit plans:</t>
  </si>
  <si>
    <t>Multiemployer pension plans</t>
  </si>
  <si>
    <t>Defined contribution pension plans</t>
  </si>
  <si>
    <t>Pension Plan | U.S. Plans</t>
  </si>
  <si>
    <t>Service cost</t>
  </si>
  <si>
    <t>Interest cost</t>
  </si>
  <si>
    <t>Expected return on plan assets</t>
  </si>
  <si>
    <t>Recognized prior service costs</t>
  </si>
  <si>
    <t>Recognized loss</t>
  </si>
  <si>
    <t>Settlement/curtailment losses</t>
  </si>
  <si>
    <t>Defined benefit pension plans net periodic pension cost (income)</t>
  </si>
  <si>
    <t>Defined benefit pension plan</t>
  </si>
  <si>
    <t>Anticipated contributions to defined benefit pension plans during the remainder of the fiscal year</t>
  </si>
  <si>
    <t>Pension Plan | International Plans</t>
  </si>
  <si>
    <t>Income Taxes (Details) - USD ($) $ in Thousands</t>
  </si>
  <si>
    <t>Valuation Allowance, Deferred Tax Asset, Increase (Decrease), Amount</t>
  </si>
  <si>
    <t>Unrecognized income tax benefits including interest and penalties</t>
  </si>
  <si>
    <t>Portion of unrecognized income tax benefits, expected to be recognized upon settlement of tax examinations and the expiration of various statutes of limitations within next twelve months</t>
  </si>
  <si>
    <t>Tax Cuts And Jobs Act Of 2017, Incomplete Accounting, Change In Tax Rate, Deferred Tax Asset, Provisional Income Tax Expense</t>
  </si>
  <si>
    <t>Commitments and Contingencies (Details) $ in Millions</t>
  </si>
  <si>
    <t>Aug. 31, 2005USD ($)</t>
  </si>
  <si>
    <t>Jun. 30, 2018USD ($)claimcase</t>
  </si>
  <si>
    <t>Jun. 30, 2018USD ($)claimdefendantcase</t>
  </si>
  <si>
    <t>Dec. 31, 2017USD ($)</t>
  </si>
  <si>
    <t>Apr. 08, 2016USD ($)</t>
  </si>
  <si>
    <t>Noncontrolling Interest, Ownership Percentage by Noncontrolling Owners</t>
  </si>
  <si>
    <t>35.00%</t>
  </si>
  <si>
    <t>Accrual for Environmental Loss Contingencies</t>
  </si>
  <si>
    <t>Lima Refinery Litigation</t>
  </si>
  <si>
    <t>Loss contingency damages sought</t>
  </si>
  <si>
    <t>Lima Refinery property damages</t>
  </si>
  <si>
    <t>Brazilian Tax Disputes - Jan 2004 through May 2005 | Sao Paulo State Revenue Authority</t>
  </si>
  <si>
    <t>Damages sought - principal</t>
  </si>
  <si>
    <t>Damages sought - interest, penalties and fees</t>
  </si>
  <si>
    <t>Amount of damages sought</t>
  </si>
  <si>
    <t>Brazilian Tax Disputes - Jan 2002 through Dec 2003 | Sao Paulo State Revenue Authority</t>
  </si>
  <si>
    <t>Brazilian Labor Claims</t>
  </si>
  <si>
    <t>Loss contingency reserves</t>
  </si>
  <si>
    <t>Approximate number of defendants that includes the company named in legal actions | defendant</t>
  </si>
  <si>
    <t>Number of pending claims | claim</t>
  </si>
  <si>
    <t>Number of claims dismissed to date by stipulation or summary judgment prior to trial | case</t>
  </si>
  <si>
    <t>Other | Active or In Extremis docket</t>
  </si>
  <si>
    <t>Other | Minimum</t>
  </si>
  <si>
    <t>Other | Maximum</t>
  </si>
  <si>
    <t>Other | New York County as managed by the New York Supreme Court</t>
  </si>
  <si>
    <t>Number of pending claims | case</t>
  </si>
  <si>
    <t>Other | New York County as managed by the New York Supreme Court | Pending And Future Litigation, Deferred Or Inactive Docket</t>
  </si>
  <si>
    <t>Other | New York State Supreme Court, Counties Excluding New York County</t>
  </si>
  <si>
    <t>Other | Courts Located In States Other Than New York</t>
  </si>
  <si>
    <t>Consolidated Revenues | Subsidiary Concentration Risk</t>
  </si>
  <si>
    <t>Concentration risk, percentage</t>
  </si>
  <si>
    <t>2.00%</t>
  </si>
  <si>
    <t>Reconciliation of Basic and Diluted Shares (Details) - USD ($) $ / shares in Units, shares in Thousands, $ in Thousands</t>
  </si>
  <si>
    <t>Weighted-average shares outstanding - basic (in shares)</t>
  </si>
  <si>
    <t>Dilutive effect of stock-based compensation (in shares)</t>
  </si>
  <si>
    <t>Weighted-average shares outstanding - diluted (in shares)</t>
  </si>
  <si>
    <t>Earnings (loss) from continuing operations per common share, attributable to Harsco Corporation common stockholders:</t>
  </si>
  <si>
    <t>Basic (in dollars per share)</t>
  </si>
  <si>
    <t>Diluted (in dollars per share)</t>
  </si>
  <si>
    <t>Reconciliation of Basic and Diluted Shares (Details 2) - shares shares in Thousands</t>
  </si>
  <si>
    <t>Restricted stock units</t>
  </si>
  <si>
    <t>Antidilutive securities</t>
  </si>
  <si>
    <t>Number of securities not included in computation of diluted earnings per share (in shares)</t>
  </si>
  <si>
    <t>Stock options</t>
  </si>
  <si>
    <t>Stock appreciation rights</t>
  </si>
  <si>
    <t>Performance share units</t>
  </si>
  <si>
    <t>Derivative Instruments, Hedging Activities and Fair Value (Details) - USD ($) $ in Thousands</t>
  </si>
  <si>
    <t>Derivative contracts</t>
  </si>
  <si>
    <t>Subject to Master Netting Agreements [Member]</t>
  </si>
  <si>
    <t>Net Assets</t>
  </si>
  <si>
    <t>Designated as hedging instrument</t>
  </si>
  <si>
    <t>Asset Derivatives</t>
  </si>
  <si>
    <t>Liability Derivatives</t>
  </si>
  <si>
    <t>Designated as hedging instrument | Foreign currency forward exchange contracts | Other current assets</t>
  </si>
  <si>
    <t>Designated as hedging instrument | Foreign currency forward exchange contracts | Other current liabilities</t>
  </si>
  <si>
    <t>Designated as hedging instrument | Interest rate swaps | Other current assets</t>
  </si>
  <si>
    <t>Designated as hedging instrument | Interest rate swaps | Other Noncurrent Assets [Member]</t>
  </si>
  <si>
    <t>Designated as hedging instrument | Interest rate swaps | Other current liabilities</t>
  </si>
  <si>
    <t>Designated as hedging instrument | Interest rate swaps | Other liabilities</t>
  </si>
  <si>
    <t>Derivatives Not Designated as Hedging Instruments | Foreign currency forward exchange contracts | Other current assets</t>
  </si>
  <si>
    <t>Derivatives Not Designated as Hedging Instruments | Foreign currency forward exchange contracts | Other current liabilities</t>
  </si>
  <si>
    <t>Derivative Instruments, Hedging Activities and Fair Value (Details 2) - USD ($) $ in Thousands</t>
  </si>
  <si>
    <t>Effect of derivative instrument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currency forward exchange contracts</t>
  </si>
  <si>
    <t>Foreign currency forward exchange contracts | Cost of services and products sold</t>
  </si>
  <si>
    <t>Derivatives Not Designated as Hedging Instruments</t>
  </si>
  <si>
    <t>Amount of Gain (Loss) Recognized in Income on Derivative</t>
  </si>
  <si>
    <t>Interest rate swaps</t>
  </si>
  <si>
    <t>Interest rate swaps | Interest Expense [Member]</t>
  </si>
  <si>
    <t>Cross currency interest rate swaps</t>
  </si>
  <si>
    <t>Cross currency interest rate swaps | Cost of services and products sold</t>
  </si>
  <si>
    <t>Cross currency interest rate swaps | Interest Expense [Member]</t>
  </si>
  <si>
    <t>Accounting Standards Update 2014-09 | Difference between Revenue Guidance in Effect before and after Topic 606</t>
  </si>
  <si>
    <t>Derivative Instruments, Hedging Activities and Fair Value (Details 3) - USD ($) $ in Thousands</t>
  </si>
  <si>
    <t>Dec. 31, 2022</t>
  </si>
  <si>
    <t>Dec. 31, 2018</t>
  </si>
  <si>
    <t>Foreign Currency Derivatives</t>
  </si>
  <si>
    <t>Pre-tax net gains (losses) on certain loans designated as hedges of net investments in foreign subsidiaries</t>
  </si>
  <si>
    <t>U.S. Dollar Equivalent</t>
  </si>
  <si>
    <t>Recognized Gain (Loss)</t>
  </si>
  <si>
    <t>Foreign currency forward exchange contracts | British pounds sterling | Sell</t>
  </si>
  <si>
    <t>Foreign currency forward exchange contracts | British pounds sterling | Buy</t>
  </si>
  <si>
    <t>Foreign currency forward exchange contracts | Euros | Sell</t>
  </si>
  <si>
    <t>Foreign currency forward exchange contracts | Euros | Buy</t>
  </si>
  <si>
    <t>Foreign currency forward exchange contracts | Other currencies | Sell</t>
  </si>
  <si>
    <t>Foreign currency forward exchange contracts | Other currencies | Buy</t>
  </si>
  <si>
    <t>Term Loan Facility, Fixed-Rate | Term Loan</t>
  </si>
  <si>
    <t>Principal amount</t>
  </si>
  <si>
    <t>LIBOR | Scenario, Forecast | Term Loan Facility, Fixed-Rate | Term Loan</t>
  </si>
  <si>
    <t>3.12%</t>
  </si>
  <si>
    <t>1.65%</t>
  </si>
  <si>
    <t>Derivative Instruments, Hedging Activities and Fair Value (Details 5) - Fair value measurements recurring - Level 2 - USD ($) $ in Thousands</t>
  </si>
  <si>
    <t>Assets</t>
  </si>
  <si>
    <t>Derivative Instruments, Hedging Activities and Fair Value (Details 6) - USD ($) $ in Millions</t>
  </si>
  <si>
    <t>Long-term debt, including current maturities</t>
  </si>
  <si>
    <t>Fair value of long-term debt</t>
  </si>
  <si>
    <t>Carrying value of long-term debt</t>
  </si>
  <si>
    <t>Review of Operations by Segment (Details) - USD ($) $ in Thousands</t>
  </si>
  <si>
    <t>Operations by segment</t>
  </si>
  <si>
    <t>Depreciation and Amortization</t>
  </si>
  <si>
    <t>Capital Expenditures</t>
  </si>
  <si>
    <t>Operating Segments</t>
  </si>
  <si>
    <t>Corporate</t>
  </si>
  <si>
    <t>Harsco Metals &amp; Minerals Segment | Operating Segments</t>
  </si>
  <si>
    <t>Harsco Industrial Segment | Operating Segments</t>
  </si>
  <si>
    <t>Harsco Rail Segment | Operating Segments</t>
  </si>
  <si>
    <t>Revenue Recognition (Details) $ in Millions</t>
  </si>
  <si>
    <t>Harsco Metals &amp; Minerals Segment | Revenue, Remaining Performance Obligation, Expected Timing of Satisfaction, Start Date [Axis]: 2018-07-01</t>
  </si>
  <si>
    <t>Revenue, Remaining Performance Obligation, Expected Timing of Satisfaction [Line Items]</t>
  </si>
  <si>
    <t>Remaining performance obligation</t>
  </si>
  <si>
    <t>Period of expected timing of satisfaction</t>
  </si>
  <si>
    <t>1 year</t>
  </si>
  <si>
    <t>Harsco Metals &amp; Minerals Segment | Revenue, Remaining Performance Obligation, Expected Timing of Satisfaction, Start Date [Axis]: 2019-07-01</t>
  </si>
  <si>
    <t>Harsco Metals &amp; Minerals Segment | Revenue, Remaining Performance Obligation, Expected Timing of Satisfaction, Start Date [Axis]: 2020-07-01</t>
  </si>
  <si>
    <t>Harsco Metals &amp; Minerals Segment | Revenue, Remaining Performance Obligation, Expected Timing of Satisfaction, Start Date [Axis]: 2021-07-01</t>
  </si>
  <si>
    <t>Harsco Metals &amp; Minerals Segment | Revenue, Remaining Performance Obligation, Expected Timing of Satisfaction, Start Date [Axis]: 2022-07-01</t>
  </si>
  <si>
    <t>Harsco Metals &amp; Minerals Segment | Revenue, Remaining Performance Obligation, Expected Timing of Satisfaction, Start Date [Axis]: (nil)</t>
  </si>
  <si>
    <t>Harsco Rail Segment | Revenue, Remaining Performance Obligation, Expected Timing of Satisfaction, Start Date [Axis]: 2018-07-01</t>
  </si>
  <si>
    <t>Harsco Rail Segment | Revenue, Remaining Performance Obligation, Expected Timing of Satisfaction, Start Date [Axis]: 2019-07-01</t>
  </si>
  <si>
    <t>Harsco Rail Segment | Revenue, Remaining Performance Obligation, Expected Timing of Satisfaction, Start Date [Axis]: 2020-07-01</t>
  </si>
  <si>
    <t>Harsco Rail Segment | Revenue, Remaining Performance Obligation, Expected Timing of Satisfaction, Start Date [Axis]: 2021-07-01</t>
  </si>
  <si>
    <t>Harsco Rail Segment | Revenue, Remaining Performance Obligation, Expected Timing of Satisfaction, Start Date [Axis]: 2022-07-01</t>
  </si>
  <si>
    <t>Harsco Rail Segment | Revenue, Remaining Performance Obligation, Expected Timing of Satisfaction, Start Date [Axis]: (nil)</t>
  </si>
  <si>
    <t>Revenue Recognition (Details 1) - USD ($) $ in Thousands</t>
  </si>
  <si>
    <t>Disaggregation of Revenue [Line Items]</t>
  </si>
  <si>
    <t>On-site services and material logistics, product quality improvement and resource recovery for iron, steel and metals manufacturing; as well as value- added environmental solutions for industrial co-products</t>
  </si>
  <si>
    <t>Railway track maintenance services and equipment</t>
  </si>
  <si>
    <t>Industrial grating and fencing products</t>
  </si>
  <si>
    <t>Air-cooled heat exchangers</t>
  </si>
  <si>
    <t>Heat transfer products</t>
  </si>
  <si>
    <t>General Corporate</t>
  </si>
  <si>
    <t>Western Europe</t>
  </si>
  <si>
    <t>North America</t>
  </si>
  <si>
    <t>Latin America</t>
  </si>
  <si>
    <t>Asia-Pacific</t>
  </si>
  <si>
    <t>Middle East and Africa</t>
  </si>
  <si>
    <t>Eastern Europe</t>
  </si>
  <si>
    <t>Harsco Metals &amp; Minerals Segment | On-site services and material logistics, product quality improvement and resource recovery for iron, steel and metals manufacturing; as well as value- added environmental solutions for industrial co-products</t>
  </si>
  <si>
    <t>Harsco Metals &amp; Minerals Segment | Railway track maintenance services and equipment</t>
  </si>
  <si>
    <t>Harsco Metals &amp; Minerals Segment | Industrial grating and fencing products</t>
  </si>
  <si>
    <t>Harsco Metals &amp; Minerals Segment | Air-cooled heat exchangers</t>
  </si>
  <si>
    <t>Harsco Metals &amp; Minerals Segment | Heat transfer products</t>
  </si>
  <si>
    <t>Harsco Metals &amp; Minerals Segment | General Corporate</t>
  </si>
  <si>
    <t>Harsco Metals &amp; Minerals Segment | Western Europe</t>
  </si>
  <si>
    <t>Harsco Metals &amp; Minerals Segment | North America</t>
  </si>
  <si>
    <t>Harsco Metals &amp; Minerals Segment | Latin America</t>
  </si>
  <si>
    <t>Harsco Metals &amp; Minerals Segment | Asia-Pacific</t>
  </si>
  <si>
    <t>Harsco Metals &amp; Minerals Segment | Middle East and Africa</t>
  </si>
  <si>
    <t>Harsco Metals &amp; Minerals Segment | Eastern Europe</t>
  </si>
  <si>
    <t>Harsco Industrial Segment | On-site services and material logistics, product quality improvement and resource recovery for iron, steel and metals manufacturing; as well as value- added environmental solutions for industrial co-products</t>
  </si>
  <si>
    <t>Harsco Industrial Segment | Railway track maintenance services and equipment</t>
  </si>
  <si>
    <t>Harsco Industrial Segment | Industrial grating and fencing products</t>
  </si>
  <si>
    <t>Harsco Industrial Segment | Air-cooled heat exchangers</t>
  </si>
  <si>
    <t>Harsco Industrial Segment | Heat transfer products</t>
  </si>
  <si>
    <t>Harsco Industrial Segment | General Corporate</t>
  </si>
  <si>
    <t>Harsco Industrial Segment | Western Europe</t>
  </si>
  <si>
    <t>Harsco Industrial Segment | North America</t>
  </si>
  <si>
    <t>Harsco Industrial Segment | Latin America</t>
  </si>
  <si>
    <t>Harsco Industrial Segment | Asia-Pacific</t>
  </si>
  <si>
    <t>Harsco Industrial Segment | Middle East and Africa</t>
  </si>
  <si>
    <t>Harsco Industrial Segment | Eastern Europe</t>
  </si>
  <si>
    <t>Harsco Rail Segment | On-site services and material logistics, product quality improvement and resource recovery for iron, steel and metals manufacturing; as well as value- added environmental solutions for industrial co-products</t>
  </si>
  <si>
    <t>Harsco Rail Segment | Railway track maintenance services and equipment</t>
  </si>
  <si>
    <t>Harsco Rail Segment | Industrial grating and fencing products</t>
  </si>
  <si>
    <t>Harsco Rail Segment | Air-cooled heat exchangers</t>
  </si>
  <si>
    <t>Harsco Rail Segment | Heat transfer products</t>
  </si>
  <si>
    <t>Harsco Rail Segment | General Corporate</t>
  </si>
  <si>
    <t>Harsco Rail Segment | Western Europe</t>
  </si>
  <si>
    <t>Harsco Rail Segment | North America</t>
  </si>
  <si>
    <t>Harsco Rail Segment | Latin America</t>
  </si>
  <si>
    <t>Harsco Rail Segment | Asia-Pacific</t>
  </si>
  <si>
    <t>Harsco Rail Segment | Middle East and Africa</t>
  </si>
  <si>
    <t>Harsco Rail Segment | Eastern Europe</t>
  </si>
  <si>
    <t>Corporate | On-site services and material logistics, product quality improvement and resource recovery for iron, steel and metals manufacturing; as well as value- added environmental solutions for industrial co-products</t>
  </si>
  <si>
    <t>Corporate | Railway track maintenance services and equipment</t>
  </si>
  <si>
    <t>Corporate | Industrial grating and fencing products</t>
  </si>
  <si>
    <t>Corporate | Air-cooled heat exchangers</t>
  </si>
  <si>
    <t>Corporate | Heat transfer products</t>
  </si>
  <si>
    <t>Corporate | General Corporate</t>
  </si>
  <si>
    <t>Corporate | Western Europe</t>
  </si>
  <si>
    <t>Corporate | North America</t>
  </si>
  <si>
    <t>Corporate | Latin America</t>
  </si>
  <si>
    <t>Corporate | Asia-Pacific</t>
  </si>
  <si>
    <t>Corporate | Middle East and Africa</t>
  </si>
  <si>
    <t>Corporate | Eastern Europe</t>
  </si>
  <si>
    <t>Revenue Recognition (Details 2) - USD ($) $ in Thousands</t>
  </si>
  <si>
    <t>Contract assets:</t>
  </si>
  <si>
    <t>Total contract assets</t>
  </si>
  <si>
    <t>Advances on contracts:</t>
  </si>
  <si>
    <t>Total advances on contracts</t>
  </si>
  <si>
    <t>Other (Income) Expenses (Details) - USD ($) $ in Thousands</t>
  </si>
  <si>
    <t>Employee termination benefit costs</t>
  </si>
  <si>
    <t>Net gains</t>
  </si>
  <si>
    <t>Other costs to exit activities</t>
  </si>
  <si>
    <t>Impaired asset write-downs</t>
  </si>
  <si>
    <t>Components of Accumulated Other Comprehensive Loss (Details) - USD ($) $ in Thousands</t>
  </si>
  <si>
    <t>Components of Accumulated Other Comprehensive Income [Roll Forward]</t>
  </si>
  <si>
    <t>Balances</t>
  </si>
  <si>
    <t>Other comprehensive income (loss) before reclassifications</t>
  </si>
  <si>
    <t>Amounts reclassified from accumulated other comprehensive loss</t>
  </si>
  <si>
    <t>Other comprehensive loss attributable to noncontrolling interests</t>
  </si>
  <si>
    <t>Other comprehensive income (loss) attributable to Harsco Corporation</t>
  </si>
  <si>
    <t>Cumulative Foreign Exchange Translation Adjustments</t>
  </si>
  <si>
    <t>Effective Portion of Deriviatives Designated as Hedging Instruments</t>
  </si>
  <si>
    <t>Cumulative Unrecognized Actuarial Losses on Pension Obligations</t>
  </si>
  <si>
    <t>Unrealized Loss on Marketable Securities</t>
  </si>
  <si>
    <t>Accounting Standards Update 2014-09 | Cumulative Foreign Exchange Translation Adjustments</t>
  </si>
  <si>
    <t>Accounting Standards Update 2014-09 | Effective Portion of Deriviatives Designated as Hedging Instruments</t>
  </si>
  <si>
    <t>Accounting Standards Update 2014-09 | Cumulative Unrecognized Actuarial Losses on Pension Obligations</t>
  </si>
  <si>
    <t>Accounting Standards Update 2014-09 | Unrealized Loss on Marketable Securities</t>
  </si>
  <si>
    <t>Accounting Standards Update 2014-09 | Accumulated Other Comprehensive Loss</t>
  </si>
  <si>
    <t>Components of Accumulated Other Comprehensive Loss Reclassifications (Details) - USD ($) $ in Thousands</t>
  </si>
  <si>
    <t>Reclassification out of Accumulated Other Comprehensive Income [Line Items]</t>
  </si>
  <si>
    <t>Interest Expense</t>
  </si>
  <si>
    <t>Amount Reclassified from Accumulated Other Comprehensive Loss | Cumulative Unrecognized Actuarial Losses on Pension Obligations</t>
  </si>
  <si>
    <t>Amount Reclassified from Accumulated Other Comprehensive Loss | Effective Portion of Deriviatives Designated as Hedging Instruments</t>
  </si>
  <si>
    <t>Amount Reclassified from Accumulated Other Comprehensive Loss | Effective Portion of Deriviatives Designated as Hedging Instruments | Foreign currency forward exchange contracts</t>
  </si>
  <si>
    <t>Amount Reclassified from Accumulated Other Comprehensive Loss | Effective Portion of Deriviatives Designated as Hedging Instruments | Cross currency interest rate swaps</t>
  </si>
  <si>
    <t>Amount Reclassified from Accumulated Other Comprehensive Loss | Effective Portion of Deriviatives Designated as Hedging Instruments | Interest rate swaps</t>
  </si>
  <si>
    <t>Amount Reclassified from Accumulated Other Comprehensive Loss | Actuarial losses</t>
  </si>
  <si>
    <t>Pension and Other Postretirement Benefits Cost (Reversal of Cost)</t>
  </si>
  <si>
    <t>Amount Reclassified from Accumulated Other Comprehensive Loss | Prior service costs (benefits)</t>
  </si>
  <si>
    <t>Amount Reclassified from Accumulated Other Comprehensive Loss | Settlement/curtailment los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0846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64422</v>
      </c>
      <c r="C3" s="7" t="n">
        <v>62098</v>
      </c>
    </row>
    <row r="4" spans="1:3">
      <c r="A4" s="4" t="s">
        <v>28</v>
      </c>
      <c r="B4" s="5" t="n">
        <v>2665</v>
      </c>
      <c r="C4" s="5" t="n">
        <v>4111</v>
      </c>
    </row>
    <row r="5" spans="1:3">
      <c r="A5" s="4" t="s">
        <v>29</v>
      </c>
      <c r="B5" s="5" t="n">
        <v>295390</v>
      </c>
      <c r="C5" s="5" t="n">
        <v>288034</v>
      </c>
    </row>
    <row r="6" spans="1:3">
      <c r="A6" s="4" t="s">
        <v>30</v>
      </c>
      <c r="B6" s="5" t="n">
        <v>27349</v>
      </c>
      <c r="C6" s="5" t="n">
        <v>20224</v>
      </c>
    </row>
    <row r="7" spans="1:3">
      <c r="A7" s="4" t="s">
        <v>31</v>
      </c>
      <c r="B7" s="5" t="n">
        <v>130871</v>
      </c>
      <c r="C7" s="5" t="n">
        <v>178293</v>
      </c>
    </row>
    <row r="8" spans="1:3">
      <c r="A8" s="4" t="s">
        <v>32</v>
      </c>
      <c r="B8" s="5" t="n">
        <v>18798</v>
      </c>
      <c r="C8" s="5" t="n">
        <v>0</v>
      </c>
    </row>
    <row r="9" spans="1:3">
      <c r="A9" s="4" t="s">
        <v>33</v>
      </c>
      <c r="B9" s="5" t="n">
        <v>44562</v>
      </c>
      <c r="C9" s="5" t="n">
        <v>39332</v>
      </c>
    </row>
    <row r="10" spans="1:3">
      <c r="A10" s="4" t="s">
        <v>34</v>
      </c>
      <c r="B10" s="5" t="n">
        <v>584057</v>
      </c>
      <c r="C10" s="5" t="n">
        <v>592092</v>
      </c>
    </row>
    <row r="11" spans="1:3">
      <c r="A11" s="4" t="s">
        <v>35</v>
      </c>
      <c r="B11" s="5" t="n">
        <v>461906</v>
      </c>
      <c r="C11" s="5" t="n">
        <v>479747</v>
      </c>
    </row>
    <row r="12" spans="1:3">
      <c r="A12" s="4" t="s">
        <v>36</v>
      </c>
      <c r="B12" s="5" t="n">
        <v>413837</v>
      </c>
      <c r="C12" s="5" t="n">
        <v>401758</v>
      </c>
    </row>
    <row r="13" spans="1:3">
      <c r="A13" s="4" t="s">
        <v>37</v>
      </c>
      <c r="B13" s="5" t="n">
        <v>86265</v>
      </c>
      <c r="C13" s="5" t="n">
        <v>38251</v>
      </c>
    </row>
    <row r="14" spans="1:3">
      <c r="A14" s="4" t="s">
        <v>38</v>
      </c>
      <c r="B14" s="5" t="n">
        <v>3566</v>
      </c>
      <c r="C14" s="5" t="n">
        <v>0</v>
      </c>
    </row>
    <row r="15" spans="1:3">
      <c r="A15" s="4" t="s">
        <v>39</v>
      </c>
      <c r="B15" s="5" t="n">
        <v>42387</v>
      </c>
      <c r="C15" s="5" t="n">
        <v>51574</v>
      </c>
    </row>
    <row r="16" spans="1:3">
      <c r="A16" s="4" t="s">
        <v>40</v>
      </c>
      <c r="B16" s="5" t="n">
        <v>19394</v>
      </c>
      <c r="C16" s="5" t="n">
        <v>15263</v>
      </c>
    </row>
    <row r="17" spans="1:3">
      <c r="A17" s="4" t="s">
        <v>41</v>
      </c>
      <c r="B17" s="5" t="n">
        <v>1611412</v>
      </c>
      <c r="C17" s="5" t="n">
        <v>1578685</v>
      </c>
    </row>
    <row r="18" spans="1:3">
      <c r="A18" s="3" t="s">
        <v>42</v>
      </c>
    </row>
    <row r="19" spans="1:3">
      <c r="A19" s="4" t="s">
        <v>43</v>
      </c>
      <c r="B19" s="5" t="n">
        <v>5349</v>
      </c>
      <c r="C19" s="5" t="n">
        <v>8621</v>
      </c>
    </row>
    <row r="20" spans="1:3">
      <c r="A20" s="4" t="s">
        <v>44</v>
      </c>
      <c r="B20" s="5" t="n">
        <v>8218</v>
      </c>
      <c r="C20" s="5" t="n">
        <v>11208</v>
      </c>
    </row>
    <row r="21" spans="1:3">
      <c r="A21" s="4" t="s">
        <v>45</v>
      </c>
      <c r="B21" s="5" t="n">
        <v>137491</v>
      </c>
      <c r="C21" s="5" t="n">
        <v>126249</v>
      </c>
    </row>
    <row r="22" spans="1:3">
      <c r="A22" s="4" t="s">
        <v>46</v>
      </c>
      <c r="B22" s="5" t="n">
        <v>43133</v>
      </c>
      <c r="C22" s="5" t="n">
        <v>60451</v>
      </c>
    </row>
    <row r="23" spans="1:3">
      <c r="A23" s="4" t="s">
        <v>47</v>
      </c>
      <c r="B23" s="5" t="n">
        <v>5707</v>
      </c>
      <c r="C23" s="5" t="n">
        <v>5106</v>
      </c>
    </row>
    <row r="24" spans="1:3">
      <c r="A24" s="4" t="s">
        <v>48</v>
      </c>
      <c r="B24" s="5" t="n">
        <v>11272</v>
      </c>
      <c r="C24" s="5" t="n">
        <v>11167</v>
      </c>
    </row>
    <row r="25" spans="1:3">
      <c r="A25" s="4" t="s">
        <v>49</v>
      </c>
      <c r="B25" s="5" t="n">
        <v>39559</v>
      </c>
      <c r="C25" s="5" t="n">
        <v>117958</v>
      </c>
    </row>
    <row r="26" spans="1:3">
      <c r="A26" s="4" t="s">
        <v>50</v>
      </c>
      <c r="B26" s="5" t="n">
        <v>130577</v>
      </c>
      <c r="C26" s="5" t="n">
        <v>133368</v>
      </c>
    </row>
    <row r="27" spans="1:3">
      <c r="A27" s="4" t="s">
        <v>51</v>
      </c>
      <c r="B27" s="5" t="n">
        <v>381306</v>
      </c>
      <c r="C27" s="5" t="n">
        <v>474128</v>
      </c>
    </row>
    <row r="28" spans="1:3">
      <c r="A28" s="4" t="s">
        <v>52</v>
      </c>
      <c r="B28" s="5" t="n">
        <v>652431</v>
      </c>
      <c r="C28" s="5" t="n">
        <v>566794</v>
      </c>
    </row>
    <row r="29" spans="1:3">
      <c r="A29" s="4" t="s">
        <v>48</v>
      </c>
      <c r="B29" s="5" t="n">
        <v>21145</v>
      </c>
      <c r="C29" s="5" t="n">
        <v>22385</v>
      </c>
    </row>
    <row r="30" spans="1:3">
      <c r="A30" s="4" t="s">
        <v>53</v>
      </c>
      <c r="B30" s="5" t="n">
        <v>228063</v>
      </c>
      <c r="C30" s="5" t="n">
        <v>259367</v>
      </c>
    </row>
    <row r="31" spans="1:3">
      <c r="A31" s="4" t="s">
        <v>54</v>
      </c>
      <c r="B31" s="5" t="n">
        <v>13493</v>
      </c>
      <c r="C31" s="5" t="n">
        <v>0</v>
      </c>
    </row>
    <row r="32" spans="1:3">
      <c r="A32" s="4" t="s">
        <v>55</v>
      </c>
      <c r="B32" s="5" t="n">
        <v>48821</v>
      </c>
      <c r="C32" s="5" t="n">
        <v>40846</v>
      </c>
    </row>
    <row r="33" spans="1:3">
      <c r="A33" s="4" t="s">
        <v>56</v>
      </c>
      <c r="B33" s="5" t="n">
        <v>1345259</v>
      </c>
      <c r="C33" s="5" t="n">
        <v>1363520</v>
      </c>
    </row>
    <row r="34" spans="1:3">
      <c r="A34" s="4" t="s">
        <v>57</v>
      </c>
      <c r="B34" s="4" t="s">
        <v>58</v>
      </c>
      <c r="C34" s="4" t="s">
        <v>58</v>
      </c>
    </row>
    <row r="35" spans="1:3">
      <c r="A35" s="3" t="s">
        <v>59</v>
      </c>
    </row>
    <row r="36" spans="1:3">
      <c r="A36" s="4" t="s">
        <v>60</v>
      </c>
      <c r="B36" s="5" t="n">
        <v>0</v>
      </c>
      <c r="C36" s="5" t="n">
        <v>0</v>
      </c>
    </row>
    <row r="37" spans="1:3">
      <c r="A37" s="4" t="s">
        <v>61</v>
      </c>
      <c r="B37" s="5" t="n">
        <v>141812</v>
      </c>
      <c r="C37" s="5" t="n">
        <v>141110</v>
      </c>
    </row>
    <row r="38" spans="1:3">
      <c r="A38" s="4" t="s">
        <v>62</v>
      </c>
      <c r="B38" s="5" t="n">
        <v>185512</v>
      </c>
      <c r="C38" s="5" t="n">
        <v>180201</v>
      </c>
    </row>
    <row r="39" spans="1:3">
      <c r="A39" s="4" t="s">
        <v>63</v>
      </c>
      <c r="B39" s="5" t="n">
        <v>-557889</v>
      </c>
      <c r="C39" s="5" t="n">
        <v>-546582</v>
      </c>
    </row>
    <row r="40" spans="1:3">
      <c r="A40" s="4" t="s">
        <v>64</v>
      </c>
      <c r="B40" s="5" t="n">
        <v>1219992</v>
      </c>
      <c r="C40" s="5" t="n">
        <v>1157801</v>
      </c>
    </row>
    <row r="41" spans="1:3">
      <c r="A41" s="4" t="s">
        <v>65</v>
      </c>
      <c r="B41" s="5" t="n">
        <v>-765695</v>
      </c>
      <c r="C41" s="5" t="n">
        <v>-762079</v>
      </c>
    </row>
    <row r="42" spans="1:3">
      <c r="A42" s="4" t="s">
        <v>66</v>
      </c>
      <c r="B42" s="5" t="n">
        <v>223732</v>
      </c>
      <c r="C42" s="5" t="n">
        <v>170451</v>
      </c>
    </row>
    <row r="43" spans="1:3">
      <c r="A43" s="4" t="s">
        <v>67</v>
      </c>
      <c r="B43" s="5" t="n">
        <v>42421</v>
      </c>
      <c r="C43" s="5" t="n">
        <v>44714</v>
      </c>
    </row>
    <row r="44" spans="1:3">
      <c r="A44" s="4" t="s">
        <v>68</v>
      </c>
      <c r="B44" s="5" t="n">
        <v>266153</v>
      </c>
      <c r="C44" s="5" t="n">
        <v>215165</v>
      </c>
    </row>
    <row r="45" spans="1:3">
      <c r="A45" s="4" t="s">
        <v>69</v>
      </c>
      <c r="B45" s="7" t="n">
        <v>1611412</v>
      </c>
      <c r="C45" s="7" t="n">
        <v>1578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7</v>
      </c>
    </row>
    <row r="4" spans="1:2">
      <c r="A4" s="4" t="s">
        <v>186</v>
      </c>
      <c r="B4" s="4" t="s">
        <v>235</v>
      </c>
    </row>
    <row r="5" spans="1:2">
      <c r="A5" s="4" t="s">
        <v>236</v>
      </c>
      <c r="B5" s="4" t="s">
        <v>237</v>
      </c>
    </row>
    <row r="6" spans="1:2">
      <c r="A6" s="4" t="s">
        <v>189</v>
      </c>
      <c r="B6"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3</v>
      </c>
    </row>
    <row r="4" spans="1:2">
      <c r="A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5"/>
    <col customWidth="1" max="6" min="6" width="14"/>
  </cols>
  <sheetData>
    <row r="1" spans="1:6">
      <c r="A1" s="1" t="s">
        <v>70</v>
      </c>
      <c r="B1" s="2" t="s">
        <v>71</v>
      </c>
      <c r="E1" s="2" t="s">
        <v>1</v>
      </c>
    </row>
    <row r="2" spans="1:6">
      <c r="B2" s="2" t="s">
        <v>2</v>
      </c>
      <c r="C2" s="2" t="s">
        <v>72</v>
      </c>
      <c r="E2" s="2" t="s">
        <v>2</v>
      </c>
      <c r="F2" s="2" t="s">
        <v>72</v>
      </c>
    </row>
    <row r="3" spans="1:6">
      <c r="A3" s="3" t="s">
        <v>73</v>
      </c>
    </row>
    <row r="4" spans="1:6">
      <c r="A4" s="4" t="s">
        <v>74</v>
      </c>
      <c r="B4" s="7" t="n">
        <v>431972</v>
      </c>
      <c r="C4" s="7" t="n">
        <v>394898</v>
      </c>
      <c r="E4" s="7" t="n">
        <v>840010</v>
      </c>
      <c r="F4" s="7" t="n">
        <v>767439</v>
      </c>
    </row>
    <row r="5" spans="1:6">
      <c r="A5" s="3" t="s">
        <v>75</v>
      </c>
    </row>
    <row r="6" spans="1:6">
      <c r="A6" s="4" t="s">
        <v>76</v>
      </c>
      <c r="B6" s="5" t="n">
        <v>58927</v>
      </c>
      <c r="C6" s="5" t="n">
        <v>54385</v>
      </c>
      <c r="E6" s="5" t="n">
        <v>116010</v>
      </c>
      <c r="F6" s="5" t="n">
        <v>108322</v>
      </c>
    </row>
    <row r="7" spans="1:6">
      <c r="A7" s="4" t="s">
        <v>77</v>
      </c>
      <c r="B7" s="5" t="n">
        <v>1418</v>
      </c>
      <c r="C7" s="5" t="n">
        <v>1329</v>
      </c>
      <c r="E7" s="5" t="n">
        <v>2657</v>
      </c>
      <c r="F7" s="5" t="n">
        <v>2160</v>
      </c>
    </row>
    <row r="8" spans="1:6">
      <c r="A8" s="4" t="s">
        <v>78</v>
      </c>
      <c r="B8" s="5" t="n">
        <v>-880</v>
      </c>
      <c r="C8" s="5" t="n">
        <v>2072</v>
      </c>
      <c r="E8" s="5" t="n">
        <v>942</v>
      </c>
      <c r="F8" s="5" t="n">
        <v>2966</v>
      </c>
    </row>
    <row r="9" spans="1:6">
      <c r="A9" s="4" t="s">
        <v>79</v>
      </c>
      <c r="B9" s="5" t="n">
        <v>378347</v>
      </c>
      <c r="C9" s="5" t="n">
        <v>351749</v>
      </c>
      <c r="E9" s="5" t="n">
        <v>749844</v>
      </c>
      <c r="F9" s="5" t="n">
        <v>695683</v>
      </c>
    </row>
    <row r="10" spans="1:6">
      <c r="A10" s="4" t="s">
        <v>80</v>
      </c>
      <c r="B10" s="5" t="n">
        <v>53625</v>
      </c>
      <c r="C10" s="5" t="n">
        <v>43149</v>
      </c>
      <c r="E10" s="5" t="n">
        <v>90166</v>
      </c>
      <c r="F10" s="5" t="n">
        <v>71756</v>
      </c>
    </row>
    <row r="11" spans="1:6">
      <c r="A11" s="4" t="s">
        <v>81</v>
      </c>
      <c r="B11" s="5" t="n">
        <v>577</v>
      </c>
      <c r="C11" s="5" t="n">
        <v>493</v>
      </c>
      <c r="E11" s="5" t="n">
        <v>1075</v>
      </c>
      <c r="F11" s="5" t="n">
        <v>1005</v>
      </c>
    </row>
    <row r="12" spans="1:6">
      <c r="A12" s="4" t="s">
        <v>82</v>
      </c>
      <c r="B12" s="5" t="n">
        <v>-9993</v>
      </c>
      <c r="C12" s="5" t="n">
        <v>-12405</v>
      </c>
      <c r="E12" s="5" t="n">
        <v>-19576</v>
      </c>
      <c r="F12" s="5" t="n">
        <v>-24058</v>
      </c>
    </row>
    <row r="13" spans="1:6">
      <c r="A13" s="4" t="s">
        <v>83</v>
      </c>
      <c r="B13" s="5" t="n">
        <v>904</v>
      </c>
      <c r="C13" s="5" t="n">
        <v>-675</v>
      </c>
      <c r="E13" s="5" t="n">
        <v>1743</v>
      </c>
      <c r="F13" s="5" t="n">
        <v>-1374</v>
      </c>
    </row>
    <row r="14" spans="1:6">
      <c r="A14" s="4" t="s">
        <v>84</v>
      </c>
      <c r="B14" s="5" t="n">
        <v>-1034</v>
      </c>
      <c r="C14" s="5" t="n">
        <v>0</v>
      </c>
      <c r="E14" s="5" t="n">
        <v>-1034</v>
      </c>
      <c r="F14" s="5" t="n">
        <v>0</v>
      </c>
    </row>
    <row r="15" spans="1:6">
      <c r="A15" s="4" t="s">
        <v>85</v>
      </c>
      <c r="B15" s="5" t="n">
        <v>44079</v>
      </c>
      <c r="C15" s="5" t="n">
        <v>30562</v>
      </c>
      <c r="E15" s="5" t="n">
        <v>72374</v>
      </c>
      <c r="F15" s="5" t="n">
        <v>47329</v>
      </c>
    </row>
    <row r="16" spans="1:6">
      <c r="A16" s="4" t="s">
        <v>86</v>
      </c>
      <c r="B16" s="5" t="n">
        <v>-1944</v>
      </c>
      <c r="C16" s="5" t="n">
        <v>-11234</v>
      </c>
      <c r="E16" s="5" t="n">
        <v>-10210</v>
      </c>
      <c r="F16" s="5" t="n">
        <v>-17487</v>
      </c>
    </row>
    <row r="17" spans="1:6">
      <c r="A17" s="4" t="s">
        <v>87</v>
      </c>
      <c r="B17" s="5" t="n">
        <v>42135</v>
      </c>
      <c r="C17" s="5" t="n">
        <v>19328</v>
      </c>
      <c r="E17" s="5" t="n">
        <v>62164</v>
      </c>
      <c r="F17" s="5" t="n">
        <v>29842</v>
      </c>
    </row>
    <row r="18" spans="1:6">
      <c r="A18" s="3" t="s">
        <v>88</v>
      </c>
    </row>
    <row r="19" spans="1:6">
      <c r="A19" s="4" t="s">
        <v>89</v>
      </c>
      <c r="B19" s="5" t="n">
        <v>739</v>
      </c>
      <c r="C19" s="5" t="n">
        <v>628</v>
      </c>
      <c r="E19" s="5" t="n">
        <v>159</v>
      </c>
      <c r="F19" s="5" t="n">
        <v>40</v>
      </c>
    </row>
    <row r="20" spans="1:6">
      <c r="A20" s="4" t="s">
        <v>90</v>
      </c>
      <c r="B20" s="5" t="n">
        <v>-163</v>
      </c>
      <c r="C20" s="5" t="n">
        <v>-225</v>
      </c>
      <c r="E20" s="5" t="n">
        <v>-35</v>
      </c>
      <c r="F20" s="5" t="n">
        <v>-14</v>
      </c>
    </row>
    <row r="21" spans="1:6">
      <c r="A21" s="4" t="s">
        <v>91</v>
      </c>
      <c r="B21" s="5" t="n">
        <v>576</v>
      </c>
      <c r="C21" s="5" t="n">
        <v>403</v>
      </c>
      <c r="E21" s="5" t="n">
        <v>124</v>
      </c>
      <c r="F21" s="5" t="n">
        <v>26</v>
      </c>
    </row>
    <row r="22" spans="1:6">
      <c r="A22" s="4" t="s">
        <v>92</v>
      </c>
      <c r="B22" s="5" t="n">
        <v>42711</v>
      </c>
      <c r="C22" s="5" t="n">
        <v>19731</v>
      </c>
      <c r="E22" s="5" t="n">
        <v>62288</v>
      </c>
      <c r="F22" s="5" t="n">
        <v>29868</v>
      </c>
    </row>
    <row r="23" spans="1:6">
      <c r="A23" s="4" t="s">
        <v>93</v>
      </c>
      <c r="B23" s="5" t="n">
        <v>-2222</v>
      </c>
      <c r="C23" s="5" t="n">
        <v>-693</v>
      </c>
      <c r="E23" s="5" t="n">
        <v>-3991</v>
      </c>
      <c r="F23" s="5" t="n">
        <v>-1940</v>
      </c>
    </row>
    <row r="24" spans="1:6">
      <c r="A24" s="4" t="s">
        <v>94</v>
      </c>
      <c r="B24" s="5" t="n">
        <v>40489</v>
      </c>
      <c r="C24" s="5" t="n">
        <v>19038</v>
      </c>
      <c r="E24" s="5" t="n">
        <v>58297</v>
      </c>
      <c r="F24" s="5" t="n">
        <v>27928</v>
      </c>
    </row>
    <row r="25" spans="1:6">
      <c r="A25" s="3" t="s">
        <v>95</v>
      </c>
    </row>
    <row r="26" spans="1:6">
      <c r="A26" s="4" t="s">
        <v>96</v>
      </c>
      <c r="B26" s="5" t="n">
        <v>39913</v>
      </c>
      <c r="C26" s="5" t="n">
        <v>18635</v>
      </c>
      <c r="E26" s="5" t="n">
        <v>58173</v>
      </c>
      <c r="F26" s="5" t="n">
        <v>27902</v>
      </c>
    </row>
    <row r="27" spans="1:6">
      <c r="A27" s="4" t="s">
        <v>91</v>
      </c>
      <c r="B27" s="5" t="n">
        <v>576</v>
      </c>
      <c r="C27" s="5" t="n">
        <v>403</v>
      </c>
      <c r="E27" s="5" t="n">
        <v>124</v>
      </c>
      <c r="F27" s="5" t="n">
        <v>26</v>
      </c>
    </row>
    <row r="28" spans="1:6">
      <c r="A28" s="4" t="s">
        <v>94</v>
      </c>
      <c r="B28" s="7" t="n">
        <v>40489</v>
      </c>
      <c r="C28" s="7" t="n">
        <v>19038</v>
      </c>
      <c r="E28" s="7" t="n">
        <v>58297</v>
      </c>
      <c r="F28" s="7" t="n">
        <v>27928</v>
      </c>
    </row>
    <row r="29" spans="1:6">
      <c r="A29" s="4" t="s">
        <v>97</v>
      </c>
      <c r="B29" s="5" t="n">
        <v>80861</v>
      </c>
      <c r="C29" s="5" t="n">
        <v>80535</v>
      </c>
      <c r="E29" s="5" t="n">
        <v>80756</v>
      </c>
      <c r="F29" s="5" t="n">
        <v>80460</v>
      </c>
    </row>
    <row r="30" spans="1:6">
      <c r="A30" s="3" t="s">
        <v>98</v>
      </c>
    </row>
    <row r="31" spans="1:6">
      <c r="A31" s="4" t="s">
        <v>99</v>
      </c>
      <c r="B31" s="8" t="n">
        <v>0.49</v>
      </c>
      <c r="C31" s="8" t="n">
        <v>0.23</v>
      </c>
      <c r="E31" s="8" t="n">
        <v>0.72</v>
      </c>
      <c r="F31" s="8" t="n">
        <v>0.35</v>
      </c>
    </row>
    <row r="32" spans="1:6">
      <c r="A32" s="4" t="s">
        <v>100</v>
      </c>
      <c r="B32" s="9" t="n">
        <v>0.01</v>
      </c>
      <c r="C32" s="9" t="n">
        <v>0.01</v>
      </c>
      <c r="E32" s="5" t="n">
        <v>0</v>
      </c>
      <c r="F32" s="5" t="n">
        <v>0</v>
      </c>
    </row>
    <row r="33" spans="1:6">
      <c r="A33" s="4" t="s">
        <v>101</v>
      </c>
      <c r="B33" s="8" t="n">
        <v>0.5</v>
      </c>
      <c r="C33" s="8" t="n">
        <v>0.24</v>
      </c>
      <c r="E33" s="8" t="n">
        <v>0.72</v>
      </c>
      <c r="F33" s="8" t="n">
        <v>0.35</v>
      </c>
    </row>
    <row r="34" spans="1:6">
      <c r="A34" s="4" t="s">
        <v>102</v>
      </c>
      <c r="B34" s="5" t="n">
        <v>83643</v>
      </c>
      <c r="C34" s="5" t="n">
        <v>82850</v>
      </c>
      <c r="E34" s="5" t="n">
        <v>83594</v>
      </c>
      <c r="F34" s="5" t="n">
        <v>82558</v>
      </c>
    </row>
    <row r="35" spans="1:6">
      <c r="A35" s="3" t="s">
        <v>103</v>
      </c>
    </row>
    <row r="36" spans="1:6">
      <c r="A36" s="4" t="s">
        <v>99</v>
      </c>
      <c r="B36" s="8" t="n">
        <v>0.48</v>
      </c>
      <c r="C36" s="8" t="n">
        <v>0.22</v>
      </c>
      <c r="E36" s="8" t="n">
        <v>0.7</v>
      </c>
      <c r="F36" s="8" t="n">
        <v>0.34</v>
      </c>
    </row>
    <row r="37" spans="1:6">
      <c r="A37" s="4" t="s">
        <v>100</v>
      </c>
      <c r="B37" s="9" t="n">
        <v>0.01</v>
      </c>
      <c r="C37" s="5" t="n">
        <v>0</v>
      </c>
      <c r="E37" s="5" t="n">
        <v>0</v>
      </c>
      <c r="F37" s="5" t="n">
        <v>0</v>
      </c>
    </row>
    <row r="38" spans="1:6">
      <c r="A38" s="4" t="s">
        <v>104</v>
      </c>
      <c r="B38" s="8" t="n">
        <v>0.48</v>
      </c>
      <c r="C38" s="8" t="n">
        <v>0.23</v>
      </c>
      <c r="D38" s="4" t="s">
        <v>105</v>
      </c>
      <c r="E38" s="8" t="n">
        <v>0.7</v>
      </c>
      <c r="F38" s="8" t="n">
        <v>0.34</v>
      </c>
    </row>
    <row r="39" spans="1:6">
      <c r="A39" s="4" t="s">
        <v>106</v>
      </c>
    </row>
    <row r="40" spans="1:6">
      <c r="A40" s="3" t="s">
        <v>73</v>
      </c>
    </row>
    <row r="41" spans="1:6">
      <c r="A41" s="4" t="s">
        <v>74</v>
      </c>
      <c r="B41" s="7" t="n">
        <v>257963</v>
      </c>
      <c r="C41" s="7" t="n">
        <v>251306</v>
      </c>
      <c r="E41" s="7" t="n">
        <v>512925</v>
      </c>
      <c r="F41" s="7" t="n">
        <v>491915</v>
      </c>
    </row>
    <row r="42" spans="1:6">
      <c r="A42" s="3" t="s">
        <v>75</v>
      </c>
    </row>
    <row r="43" spans="1:6">
      <c r="A43" s="4" t="s">
        <v>107</v>
      </c>
      <c r="B43" s="5" t="n">
        <v>195906</v>
      </c>
      <c r="C43" s="5" t="n">
        <v>193235</v>
      </c>
      <c r="E43" s="5" t="n">
        <v>395279</v>
      </c>
      <c r="F43" s="5" t="n">
        <v>382717</v>
      </c>
    </row>
    <row r="44" spans="1:6">
      <c r="A44" s="4" t="s">
        <v>108</v>
      </c>
    </row>
    <row r="45" spans="1:6">
      <c r="A45" s="3" t="s">
        <v>73</v>
      </c>
    </row>
    <row r="46" spans="1:6">
      <c r="A46" s="4" t="s">
        <v>74</v>
      </c>
      <c r="B46" s="5" t="n">
        <v>174009</v>
      </c>
      <c r="C46" s="5" t="n">
        <v>143592</v>
      </c>
      <c r="E46" s="5" t="n">
        <v>327085</v>
      </c>
      <c r="F46" s="5" t="n">
        <v>275524</v>
      </c>
    </row>
    <row r="47" spans="1:6">
      <c r="A47" s="3" t="s">
        <v>75</v>
      </c>
    </row>
    <row r="48" spans="1:6">
      <c r="A48" s="4" t="s">
        <v>107</v>
      </c>
      <c r="B48" s="7" t="n">
        <v>122976</v>
      </c>
      <c r="C48" s="7" t="n">
        <v>100728</v>
      </c>
      <c r="E48" s="7" t="n">
        <v>234956</v>
      </c>
      <c r="F48" s="7" t="n">
        <v>199518</v>
      </c>
    </row>
    <row r="49" spans="1:6"/>
    <row r="50" spans="1:6">
      <c r="A50" s="4" t="s">
        <v>105</v>
      </c>
      <c r="B50" s="4" t="s">
        <v>109</v>
      </c>
    </row>
  </sheetData>
  <mergeCells count="6">
    <mergeCell ref="A1:A2"/>
    <mergeCell ref="B1:D1"/>
    <mergeCell ref="E1:F1"/>
    <mergeCell ref="C2:D2"/>
    <mergeCell ref="A49:F49"/>
    <mergeCell ref="B50:F5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row r="6" spans="1:2">
      <c r="A6"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7</v>
      </c>
      <c r="B1" s="2" t="s">
        <v>71</v>
      </c>
      <c r="D1" s="2" t="s">
        <v>1</v>
      </c>
    </row>
    <row r="2" spans="1:7">
      <c r="B2" s="2" t="s">
        <v>2</v>
      </c>
      <c r="C2" s="2" t="s">
        <v>72</v>
      </c>
      <c r="D2" s="2" t="s">
        <v>2</v>
      </c>
      <c r="E2" s="2" t="s">
        <v>72</v>
      </c>
      <c r="F2" s="2" t="s">
        <v>308</v>
      </c>
      <c r="G2" s="2" t="s">
        <v>309</v>
      </c>
    </row>
    <row r="3" spans="1:7">
      <c r="A3" s="3" t="s">
        <v>310</v>
      </c>
    </row>
    <row r="4" spans="1:7">
      <c r="A4" s="4" t="s">
        <v>83</v>
      </c>
      <c r="B4" s="7" t="n">
        <v>-904</v>
      </c>
      <c r="C4" s="7" t="n">
        <v>675</v>
      </c>
      <c r="D4" s="7" t="n">
        <v>-1743</v>
      </c>
      <c r="E4" s="7" t="n">
        <v>1374</v>
      </c>
    </row>
    <row r="5" spans="1:7">
      <c r="A5" s="4" t="s">
        <v>311</v>
      </c>
      <c r="F5" s="7" t="n">
        <v>2374</v>
      </c>
      <c r="G5" s="7" t="n">
        <v>397</v>
      </c>
    </row>
    <row r="6" spans="1:7">
      <c r="A6" s="4" t="s">
        <v>86</v>
      </c>
      <c r="B6" s="5" t="n">
        <v>1944</v>
      </c>
      <c r="C6" s="7" t="n">
        <v>11234</v>
      </c>
      <c r="D6" s="5" t="n">
        <v>10210</v>
      </c>
      <c r="E6" s="7" t="n">
        <v>17487</v>
      </c>
    </row>
    <row r="7" spans="1:7">
      <c r="A7" s="4" t="s">
        <v>166</v>
      </c>
    </row>
    <row r="8" spans="1:7">
      <c r="A8" s="3" t="s">
        <v>310</v>
      </c>
    </row>
    <row r="9" spans="1:7">
      <c r="A9" s="4" t="s">
        <v>311</v>
      </c>
      <c r="B9" s="7" t="n">
        <v>100</v>
      </c>
      <c r="D9" s="7" t="n">
        <v>100</v>
      </c>
      <c r="F9" s="7" t="n">
        <v>3894</v>
      </c>
      <c r="G9" s="7" t="n">
        <v>-7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2</v>
      </c>
      <c r="C1" s="2" t="s">
        <v>313</v>
      </c>
      <c r="D1" s="2" t="s">
        <v>25</v>
      </c>
      <c r="E1" s="2" t="s">
        <v>72</v>
      </c>
      <c r="F1" s="2" t="s">
        <v>314</v>
      </c>
    </row>
    <row r="2" spans="1:6">
      <c r="A2" s="3" t="s">
        <v>26</v>
      </c>
    </row>
    <row r="3" spans="1:6">
      <c r="A3" s="4" t="s">
        <v>29</v>
      </c>
      <c r="B3" s="7" t="n">
        <v>295390</v>
      </c>
      <c r="C3" s="7" t="n">
        <v>288566</v>
      </c>
      <c r="D3" s="7" t="n">
        <v>288034</v>
      </c>
    </row>
    <row r="4" spans="1:6">
      <c r="A4" s="4" t="s">
        <v>31</v>
      </c>
      <c r="B4" s="5" t="n">
        <v>130871</v>
      </c>
      <c r="C4" s="5" t="n">
        <v>118500</v>
      </c>
      <c r="D4" s="5" t="n">
        <v>178293</v>
      </c>
    </row>
    <row r="5" spans="1:6">
      <c r="A5" s="4" t="s">
        <v>32</v>
      </c>
      <c r="B5" s="5" t="n">
        <v>18798</v>
      </c>
      <c r="C5" s="5" t="n">
        <v>18248</v>
      </c>
      <c r="D5" s="5" t="n">
        <v>0</v>
      </c>
    </row>
    <row r="6" spans="1:6">
      <c r="A6" s="4" t="s">
        <v>33</v>
      </c>
      <c r="B6" s="5" t="n">
        <v>44562</v>
      </c>
      <c r="C6" s="5" t="n">
        <v>39511</v>
      </c>
      <c r="D6" s="5" t="n">
        <v>39332</v>
      </c>
    </row>
    <row r="7" spans="1:6">
      <c r="A7" s="4" t="s">
        <v>34</v>
      </c>
      <c r="B7" s="5" t="n">
        <v>584057</v>
      </c>
      <c r="C7" s="5" t="n">
        <v>551258</v>
      </c>
      <c r="D7" s="5" t="n">
        <v>592092</v>
      </c>
    </row>
    <row r="8" spans="1:6">
      <c r="A8" s="4" t="s">
        <v>38</v>
      </c>
      <c r="B8" s="5" t="n">
        <v>3566</v>
      </c>
      <c r="C8" s="5" t="n">
        <v>3566</v>
      </c>
      <c r="D8" s="5" t="n">
        <v>0</v>
      </c>
    </row>
    <row r="9" spans="1:6">
      <c r="A9" s="4" t="s">
        <v>39</v>
      </c>
      <c r="B9" s="5" t="n">
        <v>42387</v>
      </c>
      <c r="D9" s="5" t="n">
        <v>51574</v>
      </c>
    </row>
    <row r="10" spans="1:6">
      <c r="A10" s="4" t="s">
        <v>40</v>
      </c>
      <c r="B10" s="5" t="n">
        <v>19394</v>
      </c>
      <c r="C10" s="5" t="n">
        <v>16600</v>
      </c>
      <c r="D10" s="5" t="n">
        <v>15263</v>
      </c>
    </row>
    <row r="11" spans="1:6">
      <c r="A11" s="4" t="s">
        <v>41</v>
      </c>
      <c r="B11" s="5" t="n">
        <v>1611412</v>
      </c>
      <c r="C11" s="5" t="n">
        <v>1542754</v>
      </c>
      <c r="D11" s="5" t="n">
        <v>1578685</v>
      </c>
    </row>
    <row r="12" spans="1:6">
      <c r="A12" s="3" t="s">
        <v>42</v>
      </c>
    </row>
    <row r="13" spans="1:6">
      <c r="A13" s="4" t="s">
        <v>49</v>
      </c>
      <c r="B13" s="5" t="n">
        <v>39559</v>
      </c>
      <c r="C13" s="5" t="n">
        <v>39451</v>
      </c>
      <c r="D13" s="5" t="n">
        <v>117958</v>
      </c>
    </row>
    <row r="14" spans="1:6">
      <c r="A14" s="4" t="s">
        <v>50</v>
      </c>
      <c r="B14" s="5" t="n">
        <v>130577</v>
      </c>
      <c r="C14" s="5" t="n">
        <v>147363</v>
      </c>
      <c r="D14" s="5" t="n">
        <v>133368</v>
      </c>
    </row>
    <row r="15" spans="1:6">
      <c r="A15" s="4" t="s">
        <v>51</v>
      </c>
      <c r="B15" s="5" t="n">
        <v>381306</v>
      </c>
      <c r="C15" s="5" t="n">
        <v>409616</v>
      </c>
      <c r="D15" s="5" t="n">
        <v>474128</v>
      </c>
    </row>
    <row r="16" spans="1:6">
      <c r="A16" s="4" t="s">
        <v>54</v>
      </c>
      <c r="B16" s="5" t="n">
        <v>13493</v>
      </c>
      <c r="C16" s="5" t="n">
        <v>24564</v>
      </c>
      <c r="D16" s="5" t="n">
        <v>0</v>
      </c>
    </row>
    <row r="17" spans="1:6">
      <c r="A17" s="4" t="s">
        <v>55</v>
      </c>
      <c r="B17" s="5" t="n">
        <v>48821</v>
      </c>
      <c r="C17" s="5" t="n">
        <v>42426</v>
      </c>
      <c r="D17" s="5" t="n">
        <v>40846</v>
      </c>
    </row>
    <row r="18" spans="1:6">
      <c r="A18" s="4" t="s">
        <v>315</v>
      </c>
      <c r="B18" s="5" t="n">
        <v>1345259</v>
      </c>
      <c r="C18" s="5" t="n">
        <v>1325152</v>
      </c>
      <c r="D18" s="5" t="n">
        <v>1363520</v>
      </c>
    </row>
    <row r="19" spans="1:6">
      <c r="A19" s="3" t="s">
        <v>59</v>
      </c>
    </row>
    <row r="20" spans="1:6">
      <c r="A20" s="4" t="s">
        <v>63</v>
      </c>
      <c r="B20" s="5" t="n">
        <v>-557889</v>
      </c>
      <c r="C20" s="5" t="n">
        <v>-548102</v>
      </c>
      <c r="D20" s="5" t="n">
        <v>-546582</v>
      </c>
    </row>
    <row r="21" spans="1:6">
      <c r="A21" s="4" t="s">
        <v>64</v>
      </c>
      <c r="B21" s="5" t="n">
        <v>1219992</v>
      </c>
      <c r="C21" s="5" t="n">
        <v>1161758</v>
      </c>
      <c r="D21" s="5" t="n">
        <v>1157801</v>
      </c>
    </row>
    <row r="22" spans="1:6">
      <c r="A22" s="4" t="s">
        <v>316</v>
      </c>
      <c r="B22" s="5" t="n">
        <v>223732</v>
      </c>
      <c r="C22" s="5" t="n">
        <v>172888</v>
      </c>
      <c r="D22" s="5" t="n">
        <v>170451</v>
      </c>
    </row>
    <row r="23" spans="1:6">
      <c r="A23" s="4" t="s">
        <v>317</v>
      </c>
      <c r="B23" s="5" t="n">
        <v>42421</v>
      </c>
      <c r="D23" s="5" t="n">
        <v>44714</v>
      </c>
    </row>
    <row r="24" spans="1:6">
      <c r="A24" s="4" t="s">
        <v>68</v>
      </c>
      <c r="B24" s="5" t="n">
        <v>266153</v>
      </c>
      <c r="C24" s="5" t="n">
        <v>217602</v>
      </c>
      <c r="D24" s="5" t="n">
        <v>215165</v>
      </c>
      <c r="E24" s="7" t="n">
        <v>186896</v>
      </c>
      <c r="F24" s="7" t="n">
        <v>137563</v>
      </c>
    </row>
    <row r="25" spans="1:6">
      <c r="A25" s="4" t="s">
        <v>69</v>
      </c>
      <c r="B25" s="5" t="n">
        <v>1611412</v>
      </c>
      <c r="C25" s="5" t="n">
        <v>1542754</v>
      </c>
      <c r="D25" s="5" t="n">
        <v>1578685</v>
      </c>
    </row>
    <row r="26" spans="1:6">
      <c r="A26" s="4" t="s">
        <v>318</v>
      </c>
    </row>
    <row r="27" spans="1:6">
      <c r="A27" s="3" t="s">
        <v>26</v>
      </c>
    </row>
    <row r="28" spans="1:6">
      <c r="A28" s="4" t="s">
        <v>29</v>
      </c>
      <c r="B28" s="5" t="n">
        <v>295661</v>
      </c>
      <c r="D28" s="5" t="n">
        <v>288034</v>
      </c>
    </row>
    <row r="29" spans="1:6">
      <c r="A29" s="4" t="s">
        <v>31</v>
      </c>
      <c r="B29" s="5" t="n">
        <v>209404</v>
      </c>
      <c r="D29" s="5" t="n">
        <v>178293</v>
      </c>
    </row>
    <row r="30" spans="1:6">
      <c r="A30" s="4" t="s">
        <v>32</v>
      </c>
      <c r="B30" s="5" t="n">
        <v>0</v>
      </c>
      <c r="D30" s="5" t="n">
        <v>0</v>
      </c>
    </row>
    <row r="31" spans="1:6">
      <c r="A31" s="4" t="s">
        <v>33</v>
      </c>
      <c r="B31" s="5" t="n">
        <v>44388</v>
      </c>
      <c r="D31" s="5" t="n">
        <v>39332</v>
      </c>
    </row>
    <row r="32" spans="1:6">
      <c r="A32" s="4" t="s">
        <v>34</v>
      </c>
      <c r="B32" s="5" t="n">
        <v>643889</v>
      </c>
      <c r="D32" s="5" t="n">
        <v>592092</v>
      </c>
    </row>
    <row r="33" spans="1:6">
      <c r="A33" s="4" t="s">
        <v>38</v>
      </c>
      <c r="B33" s="5" t="n">
        <v>0</v>
      </c>
      <c r="D33" s="5" t="n">
        <v>0</v>
      </c>
    </row>
    <row r="34" spans="1:6">
      <c r="A34" s="4" t="s">
        <v>39</v>
      </c>
      <c r="B34" s="5" t="n">
        <v>43346</v>
      </c>
    </row>
    <row r="35" spans="1:6">
      <c r="A35" s="4" t="s">
        <v>40</v>
      </c>
      <c r="B35" s="5" t="n">
        <v>18163</v>
      </c>
      <c r="D35" s="5" t="n">
        <v>15263</v>
      </c>
    </row>
    <row r="36" spans="1:6">
      <c r="A36" s="4" t="s">
        <v>41</v>
      </c>
      <c r="B36" s="5" t="n">
        <v>1667406</v>
      </c>
      <c r="D36" s="5" t="n">
        <v>1578685</v>
      </c>
    </row>
    <row r="37" spans="1:6">
      <c r="A37" s="3" t="s">
        <v>42</v>
      </c>
    </row>
    <row r="38" spans="1:6">
      <c r="A38" s="4" t="s">
        <v>49</v>
      </c>
      <c r="B38" s="5" t="n">
        <v>119550</v>
      </c>
      <c r="D38" s="5" t="n">
        <v>117958</v>
      </c>
    </row>
    <row r="39" spans="1:6">
      <c r="A39" s="4" t="s">
        <v>50</v>
      </c>
      <c r="B39" s="5" t="n">
        <v>121850</v>
      </c>
      <c r="D39" s="5" t="n">
        <v>133368</v>
      </c>
    </row>
    <row r="40" spans="1:6">
      <c r="A40" s="4" t="s">
        <v>51</v>
      </c>
      <c r="B40" s="5" t="n">
        <v>452570</v>
      </c>
      <c r="D40" s="5" t="n">
        <v>474128</v>
      </c>
    </row>
    <row r="41" spans="1:6">
      <c r="A41" s="4" t="s">
        <v>54</v>
      </c>
      <c r="B41" s="5" t="n">
        <v>0</v>
      </c>
      <c r="D41" s="5" t="n">
        <v>0</v>
      </c>
    </row>
    <row r="42" spans="1:6">
      <c r="A42" s="4" t="s">
        <v>55</v>
      </c>
      <c r="B42" s="5" t="n">
        <v>48520</v>
      </c>
      <c r="D42" s="5" t="n">
        <v>40846</v>
      </c>
    </row>
    <row r="43" spans="1:6">
      <c r="A43" s="4" t="s">
        <v>315</v>
      </c>
      <c r="B43" s="5" t="n">
        <v>1402729</v>
      </c>
      <c r="D43" s="5" t="n">
        <v>1363520</v>
      </c>
    </row>
    <row r="44" spans="1:6">
      <c r="A44" s="3" t="s">
        <v>59</v>
      </c>
    </row>
    <row r="45" spans="1:6">
      <c r="A45" s="4" t="s">
        <v>63</v>
      </c>
      <c r="B45" s="5" t="n">
        <v>-556266</v>
      </c>
      <c r="D45" s="5" t="n">
        <v>-546582</v>
      </c>
    </row>
    <row r="46" spans="1:6">
      <c r="A46" s="4" t="s">
        <v>64</v>
      </c>
      <c r="B46" s="5" t="n">
        <v>1216913</v>
      </c>
      <c r="D46" s="5" t="n">
        <v>1157801</v>
      </c>
    </row>
    <row r="47" spans="1:6">
      <c r="A47" s="4" t="s">
        <v>316</v>
      </c>
      <c r="B47" s="5" t="n">
        <v>222276</v>
      </c>
      <c r="D47" s="5" t="n">
        <v>170451</v>
      </c>
    </row>
    <row r="48" spans="1:6">
      <c r="A48" s="4" t="s">
        <v>317</v>
      </c>
      <c r="B48" s="5" t="n">
        <v>42401</v>
      </c>
    </row>
    <row r="49" spans="1:6">
      <c r="A49" s="4" t="s">
        <v>68</v>
      </c>
      <c r="B49" s="5" t="n">
        <v>264677</v>
      </c>
      <c r="D49" s="5" t="n">
        <v>215165</v>
      </c>
    </row>
    <row r="50" spans="1:6">
      <c r="A50" s="4" t="s">
        <v>69</v>
      </c>
      <c r="B50" s="5" t="n">
        <v>1667406</v>
      </c>
      <c r="D50" s="7" t="n">
        <v>1578685</v>
      </c>
    </row>
    <row r="51" spans="1:6">
      <c r="A51" s="4" t="s">
        <v>319</v>
      </c>
    </row>
    <row r="52" spans="1:6">
      <c r="A52" s="3" t="s">
        <v>26</v>
      </c>
    </row>
    <row r="53" spans="1:6">
      <c r="A53" s="4" t="s">
        <v>29</v>
      </c>
      <c r="B53" s="5" t="n">
        <v>271</v>
      </c>
      <c r="C53" s="5" t="n">
        <v>532</v>
      </c>
    </row>
    <row r="54" spans="1:6">
      <c r="A54" s="4" t="s">
        <v>31</v>
      </c>
      <c r="B54" s="5" t="n">
        <v>78533</v>
      </c>
      <c r="C54" s="5" t="n">
        <v>-59793</v>
      </c>
    </row>
    <row r="55" spans="1:6">
      <c r="A55" s="4" t="s">
        <v>32</v>
      </c>
      <c r="B55" s="5" t="n">
        <v>-18798</v>
      </c>
      <c r="C55" s="5" t="n">
        <v>18248</v>
      </c>
    </row>
    <row r="56" spans="1:6">
      <c r="A56" s="4" t="s">
        <v>33</v>
      </c>
      <c r="B56" s="5" t="n">
        <v>-174</v>
      </c>
      <c r="C56" s="5" t="n">
        <v>179</v>
      </c>
    </row>
    <row r="57" spans="1:6">
      <c r="A57" s="4" t="s">
        <v>34</v>
      </c>
      <c r="B57" s="5" t="n">
        <v>59832</v>
      </c>
      <c r="C57" s="5" t="n">
        <v>-40834</v>
      </c>
    </row>
    <row r="58" spans="1:6">
      <c r="A58" s="4" t="s">
        <v>38</v>
      </c>
      <c r="B58" s="5" t="n">
        <v>-3566</v>
      </c>
      <c r="C58" s="5" t="n">
        <v>3566</v>
      </c>
    </row>
    <row r="59" spans="1:6">
      <c r="A59" s="4" t="s">
        <v>39</v>
      </c>
      <c r="B59" s="5" t="n">
        <v>959</v>
      </c>
    </row>
    <row r="60" spans="1:6">
      <c r="A60" s="4" t="s">
        <v>40</v>
      </c>
      <c r="B60" s="5" t="n">
        <v>-1231</v>
      </c>
      <c r="C60" s="5" t="n">
        <v>1337</v>
      </c>
    </row>
    <row r="61" spans="1:6">
      <c r="A61" s="4" t="s">
        <v>41</v>
      </c>
      <c r="B61" s="5" t="n">
        <v>55994</v>
      </c>
      <c r="C61" s="5" t="n">
        <v>-35931</v>
      </c>
    </row>
    <row r="62" spans="1:6">
      <c r="A62" s="3" t="s">
        <v>42</v>
      </c>
    </row>
    <row r="63" spans="1:6">
      <c r="A63" s="4" t="s">
        <v>49</v>
      </c>
      <c r="B63" s="5" t="n">
        <v>79991</v>
      </c>
      <c r="C63" s="5" t="n">
        <v>-78507</v>
      </c>
    </row>
    <row r="64" spans="1:6">
      <c r="A64" s="4" t="s">
        <v>50</v>
      </c>
      <c r="B64" s="5" t="n">
        <v>-8727</v>
      </c>
      <c r="C64" s="5" t="n">
        <v>13995</v>
      </c>
    </row>
    <row r="65" spans="1:6">
      <c r="A65" s="4" t="s">
        <v>51</v>
      </c>
      <c r="B65" s="5" t="n">
        <v>71264</v>
      </c>
      <c r="C65" s="5" t="n">
        <v>-64512</v>
      </c>
    </row>
    <row r="66" spans="1:6">
      <c r="A66" s="4" t="s">
        <v>54</v>
      </c>
      <c r="B66" s="5" t="n">
        <v>-13493</v>
      </c>
      <c r="C66" s="5" t="n">
        <v>24564</v>
      </c>
    </row>
    <row r="67" spans="1:6">
      <c r="A67" s="4" t="s">
        <v>55</v>
      </c>
      <c r="B67" s="5" t="n">
        <v>-301</v>
      </c>
      <c r="C67" s="5" t="n">
        <v>1580</v>
      </c>
    </row>
    <row r="68" spans="1:6">
      <c r="A68" s="4" t="s">
        <v>315</v>
      </c>
      <c r="B68" s="5" t="n">
        <v>57470</v>
      </c>
      <c r="C68" s="5" t="n">
        <v>-38368</v>
      </c>
    </row>
    <row r="69" spans="1:6">
      <c r="A69" s="3" t="s">
        <v>59</v>
      </c>
    </row>
    <row r="70" spans="1:6">
      <c r="A70" s="4" t="s">
        <v>63</v>
      </c>
      <c r="B70" s="5" t="n">
        <v>1623</v>
      </c>
      <c r="C70" s="5" t="n">
        <v>-1520</v>
      </c>
    </row>
    <row r="71" spans="1:6">
      <c r="A71" s="4" t="s">
        <v>64</v>
      </c>
      <c r="B71" s="5" t="n">
        <v>-3079</v>
      </c>
      <c r="C71" s="5" t="n">
        <v>3957</v>
      </c>
    </row>
    <row r="72" spans="1:6">
      <c r="A72" s="4" t="s">
        <v>316</v>
      </c>
      <c r="B72" s="5" t="n">
        <v>-1456</v>
      </c>
      <c r="C72" s="5" t="n">
        <v>2437</v>
      </c>
    </row>
    <row r="73" spans="1:6">
      <c r="A73" s="4" t="s">
        <v>317</v>
      </c>
      <c r="B73" s="5" t="n">
        <v>-20</v>
      </c>
    </row>
    <row r="74" spans="1:6">
      <c r="A74" s="4" t="s">
        <v>68</v>
      </c>
      <c r="B74" s="5" t="n">
        <v>-1476</v>
      </c>
      <c r="C74" s="5" t="n">
        <v>2437</v>
      </c>
    </row>
    <row r="75" spans="1:6">
      <c r="A75" s="4" t="s">
        <v>69</v>
      </c>
      <c r="B75" s="7" t="n">
        <v>55994</v>
      </c>
      <c r="C75" s="7" t="n">
        <v>-35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72</v>
      </c>
      <c r="D2" s="2" t="s">
        <v>2</v>
      </c>
      <c r="E2" s="2" t="s">
        <v>72</v>
      </c>
    </row>
    <row r="3" spans="1:5">
      <c r="A3" s="3" t="s">
        <v>111</v>
      </c>
    </row>
    <row r="4" spans="1:5">
      <c r="A4" s="4" t="s">
        <v>92</v>
      </c>
      <c r="B4" s="7" t="n">
        <v>42711</v>
      </c>
      <c r="C4" s="7" t="n">
        <v>19731</v>
      </c>
      <c r="D4" s="7" t="n">
        <v>62288</v>
      </c>
      <c r="E4" s="7" t="n">
        <v>29868</v>
      </c>
    </row>
    <row r="5" spans="1:5">
      <c r="A5" s="3" t="s">
        <v>112</v>
      </c>
    </row>
    <row r="6" spans="1:5">
      <c r="A6" s="4" t="s">
        <v>113</v>
      </c>
      <c r="B6" s="5" t="n">
        <v>-48706</v>
      </c>
      <c r="C6" s="5" t="n">
        <v>9825</v>
      </c>
      <c r="D6" s="5" t="n">
        <v>-36205</v>
      </c>
      <c r="E6" s="5" t="n">
        <v>26386</v>
      </c>
    </row>
    <row r="7" spans="1:5">
      <c r="A7" s="4" t="s">
        <v>114</v>
      </c>
      <c r="B7" s="5" t="n">
        <v>2902</v>
      </c>
      <c r="C7" s="5" t="n">
        <v>-341</v>
      </c>
      <c r="D7" s="5" t="n">
        <v>5579</v>
      </c>
      <c r="E7" s="5" t="n">
        <v>-728</v>
      </c>
    </row>
    <row r="8" spans="1:5">
      <c r="A8" s="4" t="s">
        <v>115</v>
      </c>
      <c r="B8" s="5" t="n">
        <v>28627</v>
      </c>
      <c r="C8" s="5" t="n">
        <v>-10348</v>
      </c>
      <c r="D8" s="5" t="n">
        <v>19626</v>
      </c>
      <c r="E8" s="5" t="n">
        <v>-9143</v>
      </c>
    </row>
    <row r="9" spans="1:5">
      <c r="A9" s="4" t="s">
        <v>116</v>
      </c>
      <c r="B9" s="5" t="n">
        <v>-13</v>
      </c>
      <c r="C9" s="5" t="n">
        <v>0</v>
      </c>
      <c r="D9" s="5" t="n">
        <v>-27</v>
      </c>
      <c r="E9" s="5" t="n">
        <v>6</v>
      </c>
    </row>
    <row r="10" spans="1:5">
      <c r="A10" s="4" t="s">
        <v>117</v>
      </c>
      <c r="B10" s="5" t="n">
        <v>-17190</v>
      </c>
      <c r="C10" s="5" t="n">
        <v>-864</v>
      </c>
      <c r="D10" s="5" t="n">
        <v>-11027</v>
      </c>
      <c r="E10" s="5" t="n">
        <v>16521</v>
      </c>
    </row>
    <row r="11" spans="1:5">
      <c r="A11" s="4" t="s">
        <v>118</v>
      </c>
      <c r="B11" s="5" t="n">
        <v>25521</v>
      </c>
      <c r="C11" s="5" t="n">
        <v>18867</v>
      </c>
      <c r="D11" s="5" t="n">
        <v>51261</v>
      </c>
      <c r="E11" s="5" t="n">
        <v>46389</v>
      </c>
    </row>
    <row r="12" spans="1:5">
      <c r="A12" s="4" t="s">
        <v>119</v>
      </c>
      <c r="B12" s="5" t="n">
        <v>296</v>
      </c>
      <c r="C12" s="5" t="n">
        <v>-1841</v>
      </c>
      <c r="D12" s="5" t="n">
        <v>-2751</v>
      </c>
      <c r="E12" s="5" t="n">
        <v>-3474</v>
      </c>
    </row>
    <row r="13" spans="1:5">
      <c r="A13" s="4" t="s">
        <v>120</v>
      </c>
      <c r="B13" s="7" t="n">
        <v>25817</v>
      </c>
      <c r="C13" s="7" t="n">
        <v>17026</v>
      </c>
      <c r="D13" s="7" t="n">
        <v>48510</v>
      </c>
      <c r="E13" s="7" t="n">
        <v>429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5"/>
    <col customWidth="1" max="6" min="6" width="14"/>
  </cols>
  <sheetData>
    <row r="1" spans="1:6">
      <c r="A1" s="1" t="s">
        <v>320</v>
      </c>
      <c r="B1" s="2" t="s">
        <v>71</v>
      </c>
      <c r="E1" s="2" t="s">
        <v>1</v>
      </c>
    </row>
    <row r="2" spans="1:6">
      <c r="B2" s="2" t="s">
        <v>2</v>
      </c>
      <c r="C2" s="2" t="s">
        <v>72</v>
      </c>
      <c r="E2" s="2" t="s">
        <v>2</v>
      </c>
      <c r="F2" s="2" t="s">
        <v>72</v>
      </c>
    </row>
    <row r="3" spans="1:6">
      <c r="A3" s="3" t="s">
        <v>73</v>
      </c>
    </row>
    <row r="4" spans="1:6">
      <c r="A4" s="4" t="s">
        <v>74</v>
      </c>
      <c r="B4" s="7" t="n">
        <v>431972</v>
      </c>
      <c r="C4" s="7" t="n">
        <v>394898</v>
      </c>
      <c r="E4" s="7" t="n">
        <v>840010</v>
      </c>
      <c r="F4" s="7" t="n">
        <v>767439</v>
      </c>
    </row>
    <row r="5" spans="1:6">
      <c r="A5" s="3" t="s">
        <v>75</v>
      </c>
    </row>
    <row r="6" spans="1:6">
      <c r="A6" s="4" t="s">
        <v>76</v>
      </c>
      <c r="B6" s="5" t="n">
        <v>58927</v>
      </c>
      <c r="C6" s="5" t="n">
        <v>54385</v>
      </c>
      <c r="E6" s="5" t="n">
        <v>116010</v>
      </c>
      <c r="F6" s="5" t="n">
        <v>108322</v>
      </c>
    </row>
    <row r="7" spans="1:6">
      <c r="A7" s="4" t="s">
        <v>79</v>
      </c>
      <c r="B7" s="5" t="n">
        <v>378347</v>
      </c>
      <c r="C7" s="5" t="n">
        <v>351749</v>
      </c>
      <c r="E7" s="5" t="n">
        <v>749844</v>
      </c>
      <c r="F7" s="5" t="n">
        <v>695683</v>
      </c>
    </row>
    <row r="8" spans="1:6">
      <c r="A8" s="4" t="s">
        <v>80</v>
      </c>
      <c r="B8" s="5" t="n">
        <v>53625</v>
      </c>
      <c r="C8" s="5" t="n">
        <v>43149</v>
      </c>
      <c r="E8" s="5" t="n">
        <v>90166</v>
      </c>
      <c r="F8" s="5" t="n">
        <v>71756</v>
      </c>
    </row>
    <row r="9" spans="1:6">
      <c r="A9" s="4" t="s">
        <v>82</v>
      </c>
      <c r="B9" s="5" t="n">
        <v>-9993</v>
      </c>
      <c r="C9" s="5" t="n">
        <v>-12405</v>
      </c>
      <c r="E9" s="5" t="n">
        <v>-19576</v>
      </c>
      <c r="F9" s="5" t="n">
        <v>-24058</v>
      </c>
    </row>
    <row r="10" spans="1:6">
      <c r="A10" s="4" t="s">
        <v>85</v>
      </c>
      <c r="B10" s="5" t="n">
        <v>44079</v>
      </c>
      <c r="C10" s="5" t="n">
        <v>30562</v>
      </c>
      <c r="E10" s="5" t="n">
        <v>72374</v>
      </c>
      <c r="F10" s="5" t="n">
        <v>47329</v>
      </c>
    </row>
    <row r="11" spans="1:6">
      <c r="A11" s="4" t="s">
        <v>86</v>
      </c>
      <c r="B11" s="5" t="n">
        <v>-1944</v>
      </c>
      <c r="C11" s="5" t="n">
        <v>-11234</v>
      </c>
      <c r="E11" s="5" t="n">
        <v>-10210</v>
      </c>
      <c r="F11" s="5" t="n">
        <v>-17487</v>
      </c>
    </row>
    <row r="12" spans="1:6">
      <c r="A12" s="4" t="s">
        <v>87</v>
      </c>
      <c r="B12" s="5" t="n">
        <v>42135</v>
      </c>
      <c r="C12" s="5" t="n">
        <v>19328</v>
      </c>
      <c r="E12" s="5" t="n">
        <v>62164</v>
      </c>
      <c r="F12" s="5" t="n">
        <v>29842</v>
      </c>
    </row>
    <row r="13" spans="1:6">
      <c r="A13" s="4" t="s">
        <v>92</v>
      </c>
      <c r="B13" s="5" t="n">
        <v>42711</v>
      </c>
      <c r="C13" s="5" t="n">
        <v>19731</v>
      </c>
      <c r="E13" s="5" t="n">
        <v>62288</v>
      </c>
      <c r="F13" s="5" t="n">
        <v>29868</v>
      </c>
    </row>
    <row r="14" spans="1:6">
      <c r="A14" s="4" t="s">
        <v>321</v>
      </c>
      <c r="B14" s="5" t="n">
        <v>-2222</v>
      </c>
      <c r="C14" s="5" t="n">
        <v>-693</v>
      </c>
      <c r="E14" s="5" t="n">
        <v>-3991</v>
      </c>
      <c r="F14" s="5" t="n">
        <v>-1940</v>
      </c>
    </row>
    <row r="15" spans="1:6">
      <c r="A15" s="3" t="s">
        <v>95</v>
      </c>
    </row>
    <row r="16" spans="1:6">
      <c r="A16" s="4" t="s">
        <v>96</v>
      </c>
      <c r="B16" s="5" t="n">
        <v>39913</v>
      </c>
      <c r="C16" s="5" t="n">
        <v>18635</v>
      </c>
      <c r="E16" s="5" t="n">
        <v>58173</v>
      </c>
      <c r="F16" s="5" t="n">
        <v>27902</v>
      </c>
    </row>
    <row r="17" spans="1:6">
      <c r="A17" s="4" t="s">
        <v>322</v>
      </c>
      <c r="B17" s="7" t="n">
        <v>40489</v>
      </c>
      <c r="C17" s="7" t="n">
        <v>19038</v>
      </c>
      <c r="E17" s="7" t="n">
        <v>58297</v>
      </c>
      <c r="F17" s="7" t="n">
        <v>27928</v>
      </c>
    </row>
    <row r="18" spans="1:6">
      <c r="A18" s="3" t="s">
        <v>98</v>
      </c>
    </row>
    <row r="19" spans="1:6">
      <c r="A19" s="4" t="s">
        <v>99</v>
      </c>
      <c r="B19" s="8" t="n">
        <v>0.49</v>
      </c>
      <c r="C19" s="8" t="n">
        <v>0.23</v>
      </c>
      <c r="E19" s="8" t="n">
        <v>0.72</v>
      </c>
      <c r="F19" s="8" t="n">
        <v>0.35</v>
      </c>
    </row>
    <row r="20" spans="1:6">
      <c r="A20" s="4" t="s">
        <v>101</v>
      </c>
      <c r="B20" s="9" t="n">
        <v>0.5</v>
      </c>
      <c r="C20" s="9" t="n">
        <v>0.24</v>
      </c>
      <c r="E20" s="9" t="n">
        <v>0.72</v>
      </c>
      <c r="F20" s="9" t="n">
        <v>0.35</v>
      </c>
    </row>
    <row r="21" spans="1:6">
      <c r="A21" s="3" t="s">
        <v>103</v>
      </c>
    </row>
    <row r="22" spans="1:6">
      <c r="A22" s="4" t="s">
        <v>99</v>
      </c>
      <c r="B22" s="9" t="n">
        <v>0.48</v>
      </c>
      <c r="C22" s="9" t="n">
        <v>0.22</v>
      </c>
      <c r="E22" s="9" t="n">
        <v>0.7</v>
      </c>
      <c r="F22" s="9" t="n">
        <v>0.34</v>
      </c>
    </row>
    <row r="23" spans="1:6">
      <c r="A23" s="4" t="s">
        <v>104</v>
      </c>
      <c r="B23" s="8" t="n">
        <v>0.48</v>
      </c>
      <c r="C23" s="8" t="n">
        <v>0.23</v>
      </c>
      <c r="D23" s="4" t="s">
        <v>105</v>
      </c>
      <c r="E23" s="8" t="n">
        <v>0.7</v>
      </c>
      <c r="F23" s="8" t="n">
        <v>0.34</v>
      </c>
    </row>
    <row r="24" spans="1:6">
      <c r="A24" s="4" t="s">
        <v>106</v>
      </c>
    </row>
    <row r="25" spans="1:6">
      <c r="A25" s="3" t="s">
        <v>73</v>
      </c>
    </row>
    <row r="26" spans="1:6">
      <c r="A26" s="4" t="s">
        <v>74</v>
      </c>
      <c r="B26" s="7" t="n">
        <v>257963</v>
      </c>
      <c r="C26" s="7" t="n">
        <v>251306</v>
      </c>
      <c r="E26" s="7" t="n">
        <v>512925</v>
      </c>
      <c r="F26" s="7" t="n">
        <v>491915</v>
      </c>
    </row>
    <row r="27" spans="1:6">
      <c r="A27" s="3" t="s">
        <v>75</v>
      </c>
    </row>
    <row r="28" spans="1:6">
      <c r="A28" s="4" t="s">
        <v>107</v>
      </c>
      <c r="B28" s="5" t="n">
        <v>195906</v>
      </c>
      <c r="C28" s="5" t="n">
        <v>193235</v>
      </c>
      <c r="E28" s="5" t="n">
        <v>395279</v>
      </c>
      <c r="F28" s="5" t="n">
        <v>382717</v>
      </c>
    </row>
    <row r="29" spans="1:6">
      <c r="A29" s="4" t="s">
        <v>108</v>
      </c>
    </row>
    <row r="30" spans="1:6">
      <c r="A30" s="3" t="s">
        <v>73</v>
      </c>
    </row>
    <row r="31" spans="1:6">
      <c r="A31" s="4" t="s">
        <v>74</v>
      </c>
      <c r="B31" s="5" t="n">
        <v>174009</v>
      </c>
      <c r="C31" s="5" t="n">
        <v>143592</v>
      </c>
      <c r="E31" s="5" t="n">
        <v>327085</v>
      </c>
      <c r="F31" s="5" t="n">
        <v>275524</v>
      </c>
    </row>
    <row r="32" spans="1:6">
      <c r="A32" s="3" t="s">
        <v>75</v>
      </c>
    </row>
    <row r="33" spans="1:6">
      <c r="A33" s="4" t="s">
        <v>107</v>
      </c>
      <c r="B33" s="5" t="n">
        <v>122976</v>
      </c>
      <c r="C33" s="7" t="n">
        <v>100728</v>
      </c>
      <c r="E33" s="5" t="n">
        <v>234956</v>
      </c>
      <c r="F33" s="7" t="n">
        <v>199518</v>
      </c>
    </row>
    <row r="34" spans="1:6">
      <c r="A34" s="4" t="s">
        <v>319</v>
      </c>
    </row>
    <row r="35" spans="1:6">
      <c r="A35" s="3" t="s">
        <v>73</v>
      </c>
    </row>
    <row r="36" spans="1:6">
      <c r="A36" s="4" t="s">
        <v>74</v>
      </c>
      <c r="B36" s="5" t="n">
        <v>-6085</v>
      </c>
      <c r="E36" s="5" t="n">
        <v>-15187</v>
      </c>
    </row>
    <row r="37" spans="1:6">
      <c r="A37" s="3" t="s">
        <v>75</v>
      </c>
    </row>
    <row r="38" spans="1:6">
      <c r="A38" s="4" t="s">
        <v>76</v>
      </c>
      <c r="B38" s="5" t="n">
        <v>21</v>
      </c>
      <c r="E38" s="5" t="n">
        <v>37</v>
      </c>
    </row>
    <row r="39" spans="1:6">
      <c r="A39" s="4" t="s">
        <v>79</v>
      </c>
      <c r="B39" s="5" t="n">
        <v>-6812</v>
      </c>
      <c r="E39" s="5" t="n">
        <v>-15368</v>
      </c>
    </row>
    <row r="40" spans="1:6">
      <c r="A40" s="4" t="s">
        <v>80</v>
      </c>
      <c r="B40" s="5" t="n">
        <v>727</v>
      </c>
      <c r="E40" s="5" t="n">
        <v>181</v>
      </c>
    </row>
    <row r="41" spans="1:6">
      <c r="A41" s="4" t="s">
        <v>82</v>
      </c>
      <c r="B41" s="5" t="n">
        <v>451</v>
      </c>
      <c r="E41" s="5" t="n">
        <v>903</v>
      </c>
    </row>
    <row r="42" spans="1:6">
      <c r="A42" s="4" t="s">
        <v>85</v>
      </c>
      <c r="B42" s="5" t="n">
        <v>1178</v>
      </c>
      <c r="E42" s="5" t="n">
        <v>1084</v>
      </c>
    </row>
    <row r="43" spans="1:6">
      <c r="A43" s="4" t="s">
        <v>86</v>
      </c>
      <c r="B43" s="5" t="n">
        <v>12</v>
      </c>
      <c r="E43" s="5" t="n">
        <v>4</v>
      </c>
    </row>
    <row r="44" spans="1:6">
      <c r="A44" s="4" t="s">
        <v>87</v>
      </c>
      <c r="B44" s="5" t="n">
        <v>1190</v>
      </c>
      <c r="E44" s="5" t="n">
        <v>1088</v>
      </c>
    </row>
    <row r="45" spans="1:6">
      <c r="A45" s="4" t="s">
        <v>92</v>
      </c>
      <c r="B45" s="5" t="n">
        <v>1190</v>
      </c>
      <c r="E45" s="5" t="n">
        <v>1088</v>
      </c>
    </row>
    <row r="46" spans="1:6">
      <c r="A46" s="4" t="s">
        <v>321</v>
      </c>
      <c r="B46" s="5" t="n">
        <v>2</v>
      </c>
      <c r="E46" s="5" t="n">
        <v>2</v>
      </c>
    </row>
    <row r="47" spans="1:6">
      <c r="A47" s="3" t="s">
        <v>95</v>
      </c>
    </row>
    <row r="48" spans="1:6">
      <c r="A48" s="4" t="s">
        <v>96</v>
      </c>
      <c r="B48" s="5" t="n">
        <v>1192</v>
      </c>
      <c r="E48" s="5" t="n">
        <v>1090</v>
      </c>
    </row>
    <row r="49" spans="1:6">
      <c r="A49" s="4" t="s">
        <v>322</v>
      </c>
      <c r="B49" s="7" t="n">
        <v>1192</v>
      </c>
      <c r="E49" s="7" t="n">
        <v>1090</v>
      </c>
    </row>
    <row r="50" spans="1:6">
      <c r="A50" s="3" t="s">
        <v>98</v>
      </c>
    </row>
    <row r="51" spans="1:6">
      <c r="A51" s="4" t="s">
        <v>99</v>
      </c>
      <c r="B51" s="8" t="n">
        <v>0.01</v>
      </c>
      <c r="E51" s="8" t="n">
        <v>0.01</v>
      </c>
    </row>
    <row r="52" spans="1:6">
      <c r="A52" s="4" t="s">
        <v>101</v>
      </c>
      <c r="B52" s="9" t="n">
        <v>0.01</v>
      </c>
      <c r="E52" s="9" t="n">
        <v>0.01</v>
      </c>
    </row>
    <row r="53" spans="1:6">
      <c r="A53" s="3" t="s">
        <v>103</v>
      </c>
    </row>
    <row r="54" spans="1:6">
      <c r="A54" s="4" t="s">
        <v>99</v>
      </c>
      <c r="B54" s="9" t="n">
        <v>0.01</v>
      </c>
      <c r="E54" s="9" t="n">
        <v>0.01</v>
      </c>
    </row>
    <row r="55" spans="1:6">
      <c r="A55" s="4" t="s">
        <v>104</v>
      </c>
      <c r="B55" s="8" t="n">
        <v>0.01</v>
      </c>
      <c r="E55" s="8" t="n">
        <v>0.01</v>
      </c>
    </row>
    <row r="56" spans="1:6">
      <c r="A56" s="4" t="s">
        <v>323</v>
      </c>
    </row>
    <row r="57" spans="1:6">
      <c r="A57" s="3" t="s">
        <v>73</v>
      </c>
    </row>
    <row r="58" spans="1:6">
      <c r="A58" s="4" t="s">
        <v>74</v>
      </c>
      <c r="B58" s="7" t="n">
        <v>2321</v>
      </c>
      <c r="E58" s="7" t="n">
        <v>3671</v>
      </c>
    </row>
    <row r="59" spans="1:6">
      <c r="A59" s="3" t="s">
        <v>75</v>
      </c>
    </row>
    <row r="60" spans="1:6">
      <c r="A60" s="4" t="s">
        <v>107</v>
      </c>
      <c r="B60" s="5" t="n">
        <v>1349</v>
      </c>
      <c r="E60" s="5" t="n">
        <v>2707</v>
      </c>
    </row>
    <row r="61" spans="1:6">
      <c r="A61" s="4" t="s">
        <v>324</v>
      </c>
    </row>
    <row r="62" spans="1:6">
      <c r="A62" s="3" t="s">
        <v>73</v>
      </c>
    </row>
    <row r="63" spans="1:6">
      <c r="A63" s="4" t="s">
        <v>74</v>
      </c>
      <c r="B63" s="5" t="n">
        <v>-8406</v>
      </c>
      <c r="E63" s="5" t="n">
        <v>-18858</v>
      </c>
    </row>
    <row r="64" spans="1:6">
      <c r="A64" s="3" t="s">
        <v>75</v>
      </c>
    </row>
    <row r="65" spans="1:6">
      <c r="A65" s="4" t="s">
        <v>107</v>
      </c>
      <c r="B65" s="5" t="n">
        <v>-8182</v>
      </c>
      <c r="E65" s="5" t="n">
        <v>-18112</v>
      </c>
    </row>
    <row r="66" spans="1:6">
      <c r="A66" s="4" t="s">
        <v>318</v>
      </c>
    </row>
    <row r="67" spans="1:6">
      <c r="A67" s="3" t="s">
        <v>73</v>
      </c>
    </row>
    <row r="68" spans="1:6">
      <c r="A68" s="4" t="s">
        <v>74</v>
      </c>
      <c r="B68" s="5" t="n">
        <v>425887</v>
      </c>
      <c r="E68" s="5" t="n">
        <v>824823</v>
      </c>
    </row>
    <row r="69" spans="1:6">
      <c r="A69" s="3" t="s">
        <v>75</v>
      </c>
    </row>
    <row r="70" spans="1:6">
      <c r="A70" s="4" t="s">
        <v>76</v>
      </c>
      <c r="B70" s="5" t="n">
        <v>58948</v>
      </c>
      <c r="E70" s="5" t="n">
        <v>116047</v>
      </c>
    </row>
    <row r="71" spans="1:6">
      <c r="A71" s="4" t="s">
        <v>79</v>
      </c>
      <c r="B71" s="5" t="n">
        <v>371535</v>
      </c>
      <c r="E71" s="5" t="n">
        <v>734476</v>
      </c>
    </row>
    <row r="72" spans="1:6">
      <c r="A72" s="4" t="s">
        <v>80</v>
      </c>
      <c r="B72" s="5" t="n">
        <v>54352</v>
      </c>
      <c r="E72" s="5" t="n">
        <v>90347</v>
      </c>
    </row>
    <row r="73" spans="1:6">
      <c r="A73" s="4" t="s">
        <v>82</v>
      </c>
      <c r="B73" s="5" t="n">
        <v>-9542</v>
      </c>
      <c r="E73" s="5" t="n">
        <v>-18673</v>
      </c>
    </row>
    <row r="74" spans="1:6">
      <c r="A74" s="4" t="s">
        <v>85</v>
      </c>
      <c r="B74" s="5" t="n">
        <v>45257</v>
      </c>
      <c r="E74" s="5" t="n">
        <v>73458</v>
      </c>
    </row>
    <row r="75" spans="1:6">
      <c r="A75" s="4" t="s">
        <v>86</v>
      </c>
      <c r="B75" s="5" t="n">
        <v>-1932</v>
      </c>
      <c r="E75" s="5" t="n">
        <v>-10206</v>
      </c>
    </row>
    <row r="76" spans="1:6">
      <c r="A76" s="4" t="s">
        <v>87</v>
      </c>
      <c r="B76" s="5" t="n">
        <v>43325</v>
      </c>
      <c r="E76" s="5" t="n">
        <v>63252</v>
      </c>
    </row>
    <row r="77" spans="1:6">
      <c r="A77" s="4" t="s">
        <v>92</v>
      </c>
      <c r="B77" s="5" t="n">
        <v>43901</v>
      </c>
      <c r="E77" s="5" t="n">
        <v>63376</v>
      </c>
    </row>
    <row r="78" spans="1:6">
      <c r="A78" s="4" t="s">
        <v>321</v>
      </c>
      <c r="B78" s="5" t="n">
        <v>-2220</v>
      </c>
      <c r="E78" s="5" t="n">
        <v>-3989</v>
      </c>
    </row>
    <row r="79" spans="1:6">
      <c r="A79" s="3" t="s">
        <v>95</v>
      </c>
    </row>
    <row r="80" spans="1:6">
      <c r="A80" s="4" t="s">
        <v>96</v>
      </c>
      <c r="B80" s="5" t="n">
        <v>41105</v>
      </c>
      <c r="E80" s="5" t="n">
        <v>59263</v>
      </c>
    </row>
    <row r="81" spans="1:6">
      <c r="A81" s="4" t="s">
        <v>322</v>
      </c>
      <c r="B81" s="7" t="n">
        <v>41681</v>
      </c>
      <c r="E81" s="7" t="n">
        <v>59387</v>
      </c>
    </row>
    <row r="82" spans="1:6">
      <c r="A82" s="3" t="s">
        <v>98</v>
      </c>
    </row>
    <row r="83" spans="1:6">
      <c r="A83" s="4" t="s">
        <v>99</v>
      </c>
      <c r="B83" s="8" t="n">
        <v>0.5</v>
      </c>
      <c r="E83" s="8" t="n">
        <v>0.73</v>
      </c>
    </row>
    <row r="84" spans="1:6">
      <c r="A84" s="4" t="s">
        <v>101</v>
      </c>
      <c r="B84" s="9" t="n">
        <v>0.51</v>
      </c>
      <c r="E84" s="9" t="n">
        <v>0.73</v>
      </c>
    </row>
    <row r="85" spans="1:6">
      <c r="A85" s="3" t="s">
        <v>103</v>
      </c>
    </row>
    <row r="86" spans="1:6">
      <c r="A86" s="4" t="s">
        <v>99</v>
      </c>
      <c r="B86" s="9" t="n">
        <v>0.49</v>
      </c>
      <c r="E86" s="9" t="n">
        <v>0.71</v>
      </c>
    </row>
    <row r="87" spans="1:6">
      <c r="A87" s="4" t="s">
        <v>104</v>
      </c>
      <c r="B87" s="8" t="n">
        <v>0.49</v>
      </c>
      <c r="E87" s="8" t="n">
        <v>0.71</v>
      </c>
    </row>
    <row r="88" spans="1:6">
      <c r="A88" s="4" t="s">
        <v>325</v>
      </c>
    </row>
    <row r="89" spans="1:6">
      <c r="A89" s="3" t="s">
        <v>73</v>
      </c>
    </row>
    <row r="90" spans="1:6">
      <c r="A90" s="4" t="s">
        <v>74</v>
      </c>
      <c r="B90" s="7" t="n">
        <v>260284</v>
      </c>
      <c r="E90" s="7" t="n">
        <v>516596</v>
      </c>
    </row>
    <row r="91" spans="1:6">
      <c r="A91" s="3" t="s">
        <v>75</v>
      </c>
    </row>
    <row r="92" spans="1:6">
      <c r="A92" s="4" t="s">
        <v>107</v>
      </c>
      <c r="B92" s="5" t="n">
        <v>197255</v>
      </c>
      <c r="E92" s="5" t="n">
        <v>397986</v>
      </c>
    </row>
    <row r="93" spans="1:6">
      <c r="A93" s="4" t="s">
        <v>326</v>
      </c>
    </row>
    <row r="94" spans="1:6">
      <c r="A94" s="3" t="s">
        <v>73</v>
      </c>
    </row>
    <row r="95" spans="1:6">
      <c r="A95" s="4" t="s">
        <v>74</v>
      </c>
      <c r="B95" s="5" t="n">
        <v>165603</v>
      </c>
      <c r="E95" s="5" t="n">
        <v>308227</v>
      </c>
    </row>
    <row r="96" spans="1:6">
      <c r="A96" s="3" t="s">
        <v>75</v>
      </c>
    </row>
    <row r="97" spans="1:6">
      <c r="A97" s="4" t="s">
        <v>107</v>
      </c>
      <c r="B97" s="7" t="n">
        <v>114794</v>
      </c>
      <c r="E97" s="7" t="n">
        <v>216844</v>
      </c>
    </row>
    <row r="98" spans="1:6"/>
    <row r="99" spans="1:6">
      <c r="A99" s="4" t="s">
        <v>105</v>
      </c>
      <c r="B99" s="4" t="s">
        <v>109</v>
      </c>
    </row>
  </sheetData>
  <mergeCells count="6">
    <mergeCell ref="A1:A2"/>
    <mergeCell ref="B1:D1"/>
    <mergeCell ref="E1:F1"/>
    <mergeCell ref="C2:D2"/>
    <mergeCell ref="A98:F98"/>
    <mergeCell ref="B99:F9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1</v>
      </c>
      <c r="D1" s="2" t="s">
        <v>1</v>
      </c>
    </row>
    <row r="2" spans="1:5">
      <c r="B2" s="2" t="s">
        <v>2</v>
      </c>
      <c r="C2" s="2" t="s">
        <v>72</v>
      </c>
      <c r="D2" s="2" t="s">
        <v>2</v>
      </c>
      <c r="E2" s="2" t="s">
        <v>72</v>
      </c>
    </row>
    <row r="3" spans="1:5">
      <c r="A3" s="3" t="s">
        <v>328</v>
      </c>
    </row>
    <row r="4" spans="1:5">
      <c r="A4" s="4" t="s">
        <v>92</v>
      </c>
      <c r="B4" s="7" t="n">
        <v>42711</v>
      </c>
      <c r="C4" s="7" t="n">
        <v>19731</v>
      </c>
      <c r="D4" s="7" t="n">
        <v>62288</v>
      </c>
      <c r="E4" s="7" t="n">
        <v>29868</v>
      </c>
    </row>
    <row r="5" spans="1:5">
      <c r="A5" s="3" t="s">
        <v>329</v>
      </c>
    </row>
    <row r="6" spans="1:5">
      <c r="A6" s="4" t="s">
        <v>131</v>
      </c>
      <c r="D6" s="5" t="n">
        <v>340</v>
      </c>
      <c r="E6" s="5" t="n">
        <v>3433</v>
      </c>
    </row>
    <row r="7" spans="1:5">
      <c r="A7" s="3" t="s">
        <v>134</v>
      </c>
    </row>
    <row r="8" spans="1:5">
      <c r="A8" s="4" t="s">
        <v>135</v>
      </c>
      <c r="D8" s="5" t="n">
        <v>-21445</v>
      </c>
      <c r="E8" s="5" t="n">
        <v>-42806</v>
      </c>
    </row>
    <row r="9" spans="1:5">
      <c r="A9" s="4" t="s">
        <v>31</v>
      </c>
      <c r="D9" s="5" t="n">
        <v>-11175</v>
      </c>
      <c r="E9" s="5" t="n">
        <v>-6296</v>
      </c>
    </row>
    <row r="10" spans="1:5">
      <c r="A10" s="4" t="s">
        <v>38</v>
      </c>
      <c r="D10" s="5" t="n">
        <v>-1393</v>
      </c>
      <c r="E10" s="5" t="n">
        <v>0</v>
      </c>
    </row>
    <row r="11" spans="1:5">
      <c r="A11" s="4" t="s">
        <v>54</v>
      </c>
      <c r="D11" s="5" t="n">
        <v>-13116</v>
      </c>
      <c r="E11" s="5" t="n">
        <v>-1479</v>
      </c>
    </row>
    <row r="12" spans="1:5">
      <c r="A12" s="4" t="s">
        <v>138</v>
      </c>
      <c r="D12" s="5" t="n">
        <v>-11334</v>
      </c>
      <c r="E12" s="5" t="n">
        <v>4990</v>
      </c>
    </row>
    <row r="13" spans="1:5">
      <c r="A13" s="4" t="s">
        <v>330</v>
      </c>
      <c r="D13" s="5" t="n">
        <v>46699</v>
      </c>
      <c r="E13" s="7" t="n">
        <v>46779</v>
      </c>
    </row>
    <row r="14" spans="1:5">
      <c r="A14" s="4" t="s">
        <v>319</v>
      </c>
    </row>
    <row r="15" spans="1:5">
      <c r="A15" s="3" t="s">
        <v>328</v>
      </c>
    </row>
    <row r="16" spans="1:5">
      <c r="A16" s="4" t="s">
        <v>92</v>
      </c>
      <c r="B16" s="5" t="n">
        <v>1190</v>
      </c>
      <c r="D16" s="5" t="n">
        <v>1088</v>
      </c>
    </row>
    <row r="17" spans="1:5">
      <c r="A17" s="3" t="s">
        <v>329</v>
      </c>
    </row>
    <row r="18" spans="1:5">
      <c r="A18" s="4" t="s">
        <v>131</v>
      </c>
      <c r="D18" s="5" t="n">
        <v>-4</v>
      </c>
    </row>
    <row r="19" spans="1:5">
      <c r="A19" s="3" t="s">
        <v>134</v>
      </c>
    </row>
    <row r="20" spans="1:5">
      <c r="A20" s="4" t="s">
        <v>135</v>
      </c>
      <c r="D20" s="5" t="n">
        <v>-797</v>
      </c>
    </row>
    <row r="21" spans="1:5">
      <c r="A21" s="4" t="s">
        <v>31</v>
      </c>
      <c r="D21" s="5" t="n">
        <v>-22661</v>
      </c>
    </row>
    <row r="22" spans="1:5">
      <c r="A22" s="4" t="s">
        <v>38</v>
      </c>
      <c r="D22" s="5" t="n">
        <v>1393</v>
      </c>
    </row>
    <row r="23" spans="1:5">
      <c r="A23" s="4" t="s">
        <v>54</v>
      </c>
      <c r="D23" s="5" t="n">
        <v>15966</v>
      </c>
    </row>
    <row r="24" spans="1:5">
      <c r="A24" s="4" t="s">
        <v>138</v>
      </c>
      <c r="D24" s="5" t="n">
        <v>5015</v>
      </c>
    </row>
    <row r="25" spans="1:5">
      <c r="A25" s="4" t="s">
        <v>330</v>
      </c>
      <c r="D25" s="5" t="n">
        <v>0</v>
      </c>
    </row>
    <row r="26" spans="1:5">
      <c r="A26" s="4" t="s">
        <v>318</v>
      </c>
    </row>
    <row r="27" spans="1:5">
      <c r="A27" s="3" t="s">
        <v>328</v>
      </c>
    </row>
    <row r="28" spans="1:5">
      <c r="A28" s="4" t="s">
        <v>92</v>
      </c>
      <c r="B28" s="7" t="n">
        <v>43901</v>
      </c>
      <c r="D28" s="5" t="n">
        <v>63376</v>
      </c>
    </row>
    <row r="29" spans="1:5">
      <c r="A29" s="3" t="s">
        <v>329</v>
      </c>
    </row>
    <row r="30" spans="1:5">
      <c r="A30" s="4" t="s">
        <v>131</v>
      </c>
      <c r="D30" s="5" t="n">
        <v>336</v>
      </c>
    </row>
    <row r="31" spans="1:5">
      <c r="A31" s="3" t="s">
        <v>134</v>
      </c>
    </row>
    <row r="32" spans="1:5">
      <c r="A32" s="4" t="s">
        <v>135</v>
      </c>
      <c r="D32" s="5" t="n">
        <v>-22242</v>
      </c>
    </row>
    <row r="33" spans="1:5">
      <c r="A33" s="4" t="s">
        <v>31</v>
      </c>
      <c r="D33" s="5" t="n">
        <v>-33836</v>
      </c>
    </row>
    <row r="34" spans="1:5">
      <c r="A34" s="4" t="s">
        <v>38</v>
      </c>
      <c r="D34" s="5" t="n">
        <v>0</v>
      </c>
    </row>
    <row r="35" spans="1:5">
      <c r="A35" s="4" t="s">
        <v>54</v>
      </c>
      <c r="D35" s="5" t="n">
        <v>2850</v>
      </c>
    </row>
    <row r="36" spans="1:5">
      <c r="A36" s="4" t="s">
        <v>138</v>
      </c>
      <c r="D36" s="5" t="n">
        <v>-6319</v>
      </c>
    </row>
    <row r="37" spans="1:5">
      <c r="A37" s="4" t="s">
        <v>330</v>
      </c>
      <c r="D37" s="7" t="n">
        <v>466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1</v>
      </c>
      <c r="B1" s="2" t="s">
        <v>71</v>
      </c>
      <c r="D1" s="2" t="s">
        <v>1</v>
      </c>
    </row>
    <row r="2" spans="1:8">
      <c r="B2" s="2" t="s">
        <v>2</v>
      </c>
      <c r="C2" s="2" t="s">
        <v>72</v>
      </c>
      <c r="D2" s="2" t="s">
        <v>2</v>
      </c>
      <c r="E2" s="2" t="s">
        <v>72</v>
      </c>
      <c r="F2" s="2" t="s">
        <v>308</v>
      </c>
      <c r="G2" s="2" t="s">
        <v>25</v>
      </c>
      <c r="H2" s="2" t="s">
        <v>309</v>
      </c>
    </row>
    <row r="3" spans="1:8">
      <c r="A3" s="3" t="s">
        <v>310</v>
      </c>
    </row>
    <row r="4" spans="1:8">
      <c r="A4" s="4" t="s">
        <v>83</v>
      </c>
      <c r="B4" s="7" t="n">
        <v>-904</v>
      </c>
      <c r="C4" s="7" t="n">
        <v>675</v>
      </c>
      <c r="D4" s="7" t="n">
        <v>-1743</v>
      </c>
      <c r="E4" s="7" t="n">
        <v>1374</v>
      </c>
    </row>
    <row r="5" spans="1:8">
      <c r="A5" s="4" t="s">
        <v>332</v>
      </c>
      <c r="F5" s="7" t="n">
        <v>-2374</v>
      </c>
      <c r="H5" s="7" t="n">
        <v>-397</v>
      </c>
    </row>
    <row r="6" spans="1:8">
      <c r="A6" s="4" t="s">
        <v>333</v>
      </c>
      <c r="G6" s="7" t="n">
        <v>21000</v>
      </c>
    </row>
    <row r="7" spans="1:8">
      <c r="A7" s="4" t="s">
        <v>166</v>
      </c>
    </row>
    <row r="8" spans="1:8">
      <c r="A8" s="3" t="s">
        <v>310</v>
      </c>
    </row>
    <row r="9" spans="1:8">
      <c r="A9" s="4" t="s">
        <v>332</v>
      </c>
      <c r="B9" s="7" t="n">
        <v>-100</v>
      </c>
      <c r="D9" s="7" t="n">
        <v>-100</v>
      </c>
      <c r="F9" s="7" t="n">
        <v>-3894</v>
      </c>
      <c r="H9" s="7" t="n">
        <v>7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20"/>
    <col customWidth="1" max="3" min="3" width="20"/>
    <col customWidth="1" max="4" min="4" width="21"/>
    <col customWidth="1" max="5" min="5" width="20"/>
    <col customWidth="1" max="6" min="6" width="20"/>
  </cols>
  <sheetData>
    <row r="1" spans="1:6">
      <c r="A1" s="1" t="s">
        <v>334</v>
      </c>
      <c r="B1" s="2" t="s">
        <v>335</v>
      </c>
      <c r="D1" s="2" t="s">
        <v>71</v>
      </c>
    </row>
    <row r="2" spans="1:6">
      <c r="B2" s="2" t="s">
        <v>336</v>
      </c>
      <c r="C2" s="2" t="s">
        <v>337</v>
      </c>
      <c r="D2" s="2" t="s">
        <v>338</v>
      </c>
      <c r="E2" s="2" t="s">
        <v>339</v>
      </c>
      <c r="F2" s="2" t="s">
        <v>340</v>
      </c>
    </row>
    <row r="3" spans="1:6">
      <c r="A3" s="3" t="s">
        <v>341</v>
      </c>
    </row>
    <row r="4" spans="1:6">
      <c r="A4" s="4" t="s">
        <v>342</v>
      </c>
      <c r="B4" s="10" t="n">
        <v>45</v>
      </c>
      <c r="C4" s="11" t="n">
        <v>60.1</v>
      </c>
    </row>
    <row r="5" spans="1:6">
      <c r="A5" s="4" t="s">
        <v>343</v>
      </c>
      <c r="E5" s="10" t="n">
        <v>25</v>
      </c>
      <c r="F5" s="7" t="n">
        <v>33</v>
      </c>
    </row>
    <row r="6" spans="1:6">
      <c r="A6" s="4" t="s">
        <v>344</v>
      </c>
      <c r="F6" s="11" t="n">
        <v>10.1</v>
      </c>
    </row>
    <row r="7" spans="1:6">
      <c r="A7" s="4" t="s">
        <v>345</v>
      </c>
    </row>
    <row r="8" spans="1:6">
      <c r="A8" s="3" t="s">
        <v>341</v>
      </c>
    </row>
    <row r="9" spans="1:6">
      <c r="A9" s="4" t="s">
        <v>346</v>
      </c>
      <c r="D9" s="7" t="n">
        <v>1</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3"/>
    <col customWidth="1" max="5" min="5" width="14"/>
  </cols>
  <sheetData>
    <row r="1" spans="1:5">
      <c r="A1" s="1" t="s">
        <v>347</v>
      </c>
      <c r="B1" s="2" t="s">
        <v>2</v>
      </c>
      <c r="C1" s="2" t="s">
        <v>348</v>
      </c>
      <c r="D1" s="2" t="s">
        <v>349</v>
      </c>
      <c r="E1" s="2" t="s">
        <v>25</v>
      </c>
    </row>
    <row r="2" spans="1:5">
      <c r="A2" s="3" t="s">
        <v>341</v>
      </c>
    </row>
    <row r="3" spans="1:5">
      <c r="A3" s="4" t="s">
        <v>36</v>
      </c>
      <c r="B3" s="7" t="n">
        <v>413837</v>
      </c>
      <c r="E3" s="7" t="n">
        <v>401758</v>
      </c>
    </row>
    <row r="4" spans="1:5">
      <c r="A4" s="4" t="s">
        <v>350</v>
      </c>
    </row>
    <row r="5" spans="1:5">
      <c r="A5" s="3" t="s">
        <v>341</v>
      </c>
    </row>
    <row r="6" spans="1:5">
      <c r="A6" s="4" t="s">
        <v>27</v>
      </c>
      <c r="D6" s="7" t="n">
        <v>1700</v>
      </c>
    </row>
    <row r="7" spans="1:5">
      <c r="A7" s="4" t="s">
        <v>351</v>
      </c>
      <c r="D7" s="5" t="n">
        <v>-1500</v>
      </c>
    </row>
    <row r="8" spans="1:5">
      <c r="A8" s="4" t="s">
        <v>35</v>
      </c>
      <c r="D8" s="5" t="n">
        <v>3300</v>
      </c>
    </row>
    <row r="9" spans="1:5">
      <c r="A9" s="4" t="s">
        <v>352</v>
      </c>
      <c r="D9" s="5" t="n">
        <v>52500</v>
      </c>
    </row>
    <row r="10" spans="1:5">
      <c r="A10" s="4" t="s">
        <v>36</v>
      </c>
      <c r="D10" s="5" t="n">
        <v>20900</v>
      </c>
    </row>
    <row r="11" spans="1:5">
      <c r="A11" s="4" t="s">
        <v>353</v>
      </c>
      <c r="D11" s="5" t="n">
        <v>-8500</v>
      </c>
    </row>
    <row r="12" spans="1:5">
      <c r="A12" s="4" t="s">
        <v>55</v>
      </c>
      <c r="D12" s="5" t="n">
        <v>-300</v>
      </c>
    </row>
    <row r="13" spans="1:5">
      <c r="A13" s="4" t="s">
        <v>354</v>
      </c>
      <c r="D13" s="7" t="n">
        <v>68200</v>
      </c>
    </row>
    <row r="14" spans="1:5">
      <c r="A14" s="4" t="s">
        <v>355</v>
      </c>
      <c r="C14" s="7"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8"/>
    <col customWidth="1" max="3" min="3" width="13"/>
  </cols>
  <sheetData>
    <row r="1" spans="1:3">
      <c r="A1" s="1" t="s">
        <v>356</v>
      </c>
      <c r="B1" s="2" t="s">
        <v>1</v>
      </c>
    </row>
    <row r="2" spans="1:3">
      <c r="B2" s="2" t="s">
        <v>2</v>
      </c>
      <c r="C2" s="2" t="s">
        <v>349</v>
      </c>
    </row>
    <row r="3" spans="1:3">
      <c r="A3" s="3" t="s">
        <v>341</v>
      </c>
    </row>
    <row r="4" spans="1:3">
      <c r="A4" s="4" t="s">
        <v>357</v>
      </c>
      <c r="C4" s="11" t="n">
        <v>52.5</v>
      </c>
    </row>
    <row r="5" spans="1:3">
      <c r="A5" s="4" t="s">
        <v>358</v>
      </c>
    </row>
    <row r="6" spans="1:3">
      <c r="A6" s="3" t="s">
        <v>341</v>
      </c>
    </row>
    <row r="7" spans="1:3">
      <c r="A7" s="4" t="s">
        <v>359</v>
      </c>
      <c r="B7" s="4" t="s">
        <v>360</v>
      </c>
    </row>
    <row r="8" spans="1:3">
      <c r="A8" s="4" t="s">
        <v>357</v>
      </c>
      <c r="C8" s="12" t="n">
        <v>11.5</v>
      </c>
    </row>
    <row r="9" spans="1:3">
      <c r="A9" s="4" t="s">
        <v>361</v>
      </c>
    </row>
    <row r="10" spans="1:3">
      <c r="A10" s="3" t="s">
        <v>341</v>
      </c>
    </row>
    <row r="11" spans="1:3">
      <c r="A11" s="4" t="s">
        <v>359</v>
      </c>
      <c r="B11" s="4" t="s">
        <v>362</v>
      </c>
    </row>
    <row r="12" spans="1:3">
      <c r="A12" s="4" t="s">
        <v>357</v>
      </c>
      <c r="C12" s="12" t="n">
        <v>36.5</v>
      </c>
    </row>
    <row r="13" spans="1:3">
      <c r="A13" s="4" t="s">
        <v>363</v>
      </c>
    </row>
    <row r="14" spans="1:3">
      <c r="A14" s="3" t="s">
        <v>341</v>
      </c>
    </row>
    <row r="15" spans="1:3">
      <c r="A15" s="4" t="s">
        <v>359</v>
      </c>
      <c r="B15" s="4" t="s">
        <v>364</v>
      </c>
    </row>
    <row r="16" spans="1:3">
      <c r="A16" s="4" t="s">
        <v>357</v>
      </c>
      <c r="C16" s="11"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5</v>
      </c>
      <c r="B1" s="2" t="s">
        <v>71</v>
      </c>
      <c r="D1" s="2" t="s">
        <v>1</v>
      </c>
      <c r="F1" s="2" t="s">
        <v>366</v>
      </c>
    </row>
    <row r="2" spans="1:8">
      <c r="B2" s="2" t="s">
        <v>2</v>
      </c>
      <c r="C2" s="2" t="s">
        <v>72</v>
      </c>
      <c r="D2" s="2" t="s">
        <v>2</v>
      </c>
      <c r="E2" s="2" t="s">
        <v>72</v>
      </c>
      <c r="F2" s="2" t="s">
        <v>314</v>
      </c>
      <c r="G2" s="2" t="s">
        <v>313</v>
      </c>
      <c r="H2" s="2" t="s">
        <v>25</v>
      </c>
    </row>
    <row r="3" spans="1:8">
      <c r="A3" s="3" t="s">
        <v>135</v>
      </c>
    </row>
    <row r="4" spans="1:8">
      <c r="A4" s="4" t="s">
        <v>367</v>
      </c>
      <c r="B4" s="7" t="n">
        <v>299723</v>
      </c>
      <c r="D4" s="7" t="n">
        <v>299723</v>
      </c>
      <c r="H4" s="7" t="n">
        <v>292765</v>
      </c>
    </row>
    <row r="5" spans="1:8">
      <c r="A5" s="4" t="s">
        <v>368</v>
      </c>
      <c r="B5" s="5" t="n">
        <v>-4333</v>
      </c>
      <c r="D5" s="5" t="n">
        <v>-4333</v>
      </c>
      <c r="H5" s="5" t="n">
        <v>-4731</v>
      </c>
    </row>
    <row r="6" spans="1:8">
      <c r="A6" s="4" t="s">
        <v>29</v>
      </c>
      <c r="B6" s="5" t="n">
        <v>295390</v>
      </c>
      <c r="D6" s="5" t="n">
        <v>295390</v>
      </c>
      <c r="G6" s="7" t="n">
        <v>288566</v>
      </c>
      <c r="H6" s="5" t="n">
        <v>288034</v>
      </c>
    </row>
    <row r="7" spans="1:8">
      <c r="A7" s="4" t="s">
        <v>30</v>
      </c>
      <c r="B7" s="5" t="n">
        <v>27349</v>
      </c>
      <c r="D7" s="5" t="n">
        <v>27349</v>
      </c>
      <c r="H7" s="5" t="n">
        <v>20224</v>
      </c>
    </row>
    <row r="8" spans="1:8">
      <c r="A8" s="4" t="s">
        <v>369</v>
      </c>
      <c r="B8" s="5" t="n">
        <v>-110</v>
      </c>
      <c r="C8" s="7" t="n">
        <v>1197</v>
      </c>
      <c r="D8" s="5" t="n">
        <v>-156</v>
      </c>
      <c r="E8" s="7" t="n">
        <v>1175</v>
      </c>
    </row>
    <row r="9" spans="1:8">
      <c r="A9" s="3" t="s">
        <v>31</v>
      </c>
    </row>
    <row r="10" spans="1:8">
      <c r="A10" s="4" t="s">
        <v>370</v>
      </c>
      <c r="B10" s="5" t="n">
        <v>21463</v>
      </c>
      <c r="D10" s="5" t="n">
        <v>21463</v>
      </c>
      <c r="H10" s="5" t="n">
        <v>26415</v>
      </c>
    </row>
    <row r="11" spans="1:8">
      <c r="A11" s="4" t="s">
        <v>371</v>
      </c>
      <c r="B11" s="5" t="n">
        <v>18777</v>
      </c>
      <c r="D11" s="5" t="n">
        <v>18777</v>
      </c>
      <c r="H11" s="5" t="n">
        <v>24367</v>
      </c>
    </row>
    <row r="12" spans="1:8">
      <c r="A12" s="4" t="s">
        <v>372</v>
      </c>
      <c r="B12" s="5" t="n">
        <v>0</v>
      </c>
      <c r="D12" s="5" t="n">
        <v>0</v>
      </c>
      <c r="H12" s="5" t="n">
        <v>45599</v>
      </c>
    </row>
    <row r="13" spans="1:8">
      <c r="A13" s="4" t="s">
        <v>373</v>
      </c>
      <c r="B13" s="5" t="n">
        <v>67389</v>
      </c>
      <c r="D13" s="5" t="n">
        <v>67389</v>
      </c>
      <c r="H13" s="5" t="n">
        <v>58943</v>
      </c>
    </row>
    <row r="14" spans="1:8">
      <c r="A14" s="4" t="s">
        <v>374</v>
      </c>
      <c r="B14" s="5" t="n">
        <v>23242</v>
      </c>
      <c r="D14" s="5" t="n">
        <v>23242</v>
      </c>
      <c r="H14" s="5" t="n">
        <v>22969</v>
      </c>
    </row>
    <row r="15" spans="1:8">
      <c r="A15" s="4" t="s">
        <v>31</v>
      </c>
      <c r="B15" s="5" t="n">
        <v>130871</v>
      </c>
      <c r="D15" s="5" t="n">
        <v>130871</v>
      </c>
      <c r="G15" s="7" t="n">
        <v>118500</v>
      </c>
      <c r="H15" s="5" t="n">
        <v>178293</v>
      </c>
    </row>
    <row r="16" spans="1:8">
      <c r="A16" s="3" t="s">
        <v>375</v>
      </c>
    </row>
    <row r="17" spans="1:8">
      <c r="A17" s="4" t="s">
        <v>376</v>
      </c>
      <c r="H17" s="5" t="n">
        <v>73740</v>
      </c>
    </row>
    <row r="18" spans="1:8">
      <c r="A18" s="4" t="s">
        <v>377</v>
      </c>
      <c r="H18" s="5" t="n">
        <v>-28141</v>
      </c>
    </row>
    <row r="19" spans="1:8">
      <c r="A19" s="4" t="s">
        <v>372</v>
      </c>
      <c r="B19" s="5" t="n">
        <v>0</v>
      </c>
      <c r="D19" s="5" t="n">
        <v>0</v>
      </c>
      <c r="H19" s="5" t="n">
        <v>45599</v>
      </c>
    </row>
    <row r="20" spans="1:8">
      <c r="A20" s="4" t="s">
        <v>378</v>
      </c>
      <c r="B20" s="5" t="n">
        <v>10200</v>
      </c>
      <c r="D20" s="5" t="n">
        <v>10200</v>
      </c>
      <c r="H20" s="5" t="n">
        <v>3000</v>
      </c>
    </row>
    <row r="21" spans="1:8">
      <c r="A21" s="4" t="s">
        <v>379</v>
      </c>
      <c r="B21" s="5" t="n">
        <v>39900</v>
      </c>
      <c r="D21" s="5" t="n">
        <v>39900</v>
      </c>
      <c r="H21" s="7" t="n">
        <v>97900</v>
      </c>
    </row>
    <row r="22" spans="1:8">
      <c r="A22" s="4" t="s">
        <v>380</v>
      </c>
      <c r="D22" s="5" t="n">
        <v>1800</v>
      </c>
      <c r="F22" s="7" t="n">
        <v>45100</v>
      </c>
    </row>
    <row r="23" spans="1:8">
      <c r="A23" s="4" t="s">
        <v>381</v>
      </c>
    </row>
    <row r="24" spans="1:8">
      <c r="A24" s="3" t="s">
        <v>382</v>
      </c>
    </row>
    <row r="25" spans="1:8">
      <c r="A25" s="4" t="s">
        <v>383</v>
      </c>
      <c r="B25" s="7" t="n">
        <v>7500</v>
      </c>
      <c r="C25" s="7" t="n">
        <v>0</v>
      </c>
      <c r="D25" s="7" t="n">
        <v>15500</v>
      </c>
    </row>
    <row r="26" spans="1:8">
      <c r="A26" s="4" t="s">
        <v>384</v>
      </c>
    </row>
    <row r="27" spans="1:8">
      <c r="A27" s="3" t="s">
        <v>382</v>
      </c>
    </row>
    <row r="28" spans="1:8">
      <c r="A28" s="4" t="s">
        <v>385</v>
      </c>
      <c r="B28" s="4" t="s">
        <v>386</v>
      </c>
      <c r="D28" s="4" t="s">
        <v>386</v>
      </c>
    </row>
    <row r="29" spans="1:8">
      <c r="A29" s="4" t="s">
        <v>387</v>
      </c>
    </row>
    <row r="30" spans="1:8">
      <c r="A30" s="3" t="s">
        <v>382</v>
      </c>
    </row>
    <row r="31" spans="1:8">
      <c r="A31" s="4" t="s">
        <v>385</v>
      </c>
      <c r="B31" s="4" t="s">
        <v>388</v>
      </c>
      <c r="D31" s="4" t="s">
        <v>3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9</v>
      </c>
      <c r="B1" s="2" t="s">
        <v>2</v>
      </c>
      <c r="C1" s="2" t="s">
        <v>25</v>
      </c>
    </row>
    <row r="2" spans="1:3">
      <c r="A2" s="3" t="s">
        <v>198</v>
      </c>
    </row>
    <row r="3" spans="1:3">
      <c r="A3" s="4" t="s">
        <v>390</v>
      </c>
      <c r="B3" s="7" t="n">
        <v>1820061</v>
      </c>
      <c r="C3" s="7" t="n">
        <v>1848518</v>
      </c>
    </row>
    <row r="4" spans="1:3">
      <c r="A4" s="4" t="s">
        <v>391</v>
      </c>
      <c r="B4" s="5" t="n">
        <v>-1358155</v>
      </c>
      <c r="C4" s="5" t="n">
        <v>-1368771</v>
      </c>
    </row>
    <row r="5" spans="1:3">
      <c r="A5" s="4" t="s">
        <v>35</v>
      </c>
      <c r="B5" s="5" t="n">
        <v>461906</v>
      </c>
      <c r="C5" s="5" t="n">
        <v>479747</v>
      </c>
    </row>
    <row r="6" spans="1:3">
      <c r="A6" s="4" t="s">
        <v>392</v>
      </c>
    </row>
    <row r="7" spans="1:3">
      <c r="A7" s="3" t="s">
        <v>198</v>
      </c>
    </row>
    <row r="8" spans="1:3">
      <c r="A8" s="4" t="s">
        <v>390</v>
      </c>
      <c r="B8" s="5" t="n">
        <v>10532</v>
      </c>
      <c r="C8" s="5" t="n">
        <v>10840</v>
      </c>
    </row>
    <row r="9" spans="1:3">
      <c r="A9" s="4" t="s">
        <v>393</v>
      </c>
    </row>
    <row r="10" spans="1:3">
      <c r="A10" s="3" t="s">
        <v>198</v>
      </c>
    </row>
    <row r="11" spans="1:3">
      <c r="A11" s="4" t="s">
        <v>390</v>
      </c>
      <c r="B11" s="5" t="n">
        <v>16117</v>
      </c>
      <c r="C11" s="5" t="n">
        <v>14996</v>
      </c>
    </row>
    <row r="12" spans="1:3">
      <c r="A12" s="4" t="s">
        <v>394</v>
      </c>
    </row>
    <row r="13" spans="1:3">
      <c r="A13" s="3" t="s">
        <v>198</v>
      </c>
    </row>
    <row r="14" spans="1:3">
      <c r="A14" s="4" t="s">
        <v>390</v>
      </c>
      <c r="B14" s="5" t="n">
        <v>194193</v>
      </c>
      <c r="C14" s="5" t="n">
        <v>198582</v>
      </c>
    </row>
    <row r="15" spans="1:3">
      <c r="A15" s="4" t="s">
        <v>395</v>
      </c>
    </row>
    <row r="16" spans="1:3">
      <c r="A16" s="3" t="s">
        <v>198</v>
      </c>
    </row>
    <row r="17" spans="1:3">
      <c r="A17" s="4" t="s">
        <v>390</v>
      </c>
      <c r="B17" s="5" t="n">
        <v>1571753</v>
      </c>
      <c r="C17" s="5" t="n">
        <v>1599713</v>
      </c>
    </row>
    <row r="18" spans="1:3">
      <c r="A18" s="4" t="s">
        <v>396</v>
      </c>
    </row>
    <row r="19" spans="1:3">
      <c r="A19" s="3" t="s">
        <v>198</v>
      </c>
    </row>
    <row r="20" spans="1:3">
      <c r="A20" s="4" t="s">
        <v>390</v>
      </c>
      <c r="B20" s="7" t="n">
        <v>27466</v>
      </c>
      <c r="C20" s="7" t="n">
        <v>24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21"/>
  </cols>
  <sheetData>
    <row r="1" spans="1:2">
      <c r="A1" s="1" t="s">
        <v>397</v>
      </c>
      <c r="B1" s="2" t="s">
        <v>1</v>
      </c>
    </row>
    <row r="2" spans="1:2">
      <c r="B2" s="2" t="s">
        <v>338</v>
      </c>
    </row>
    <row r="3" spans="1:2">
      <c r="A3" s="3" t="s">
        <v>398</v>
      </c>
    </row>
    <row r="4" spans="1:2">
      <c r="A4" s="4" t="s">
        <v>399</v>
      </c>
      <c r="B4" s="7" t="n">
        <v>401758</v>
      </c>
    </row>
    <row r="5" spans="1:2">
      <c r="A5" s="4" t="s">
        <v>400</v>
      </c>
      <c r="B5" s="5" t="n">
        <v>-20942</v>
      </c>
    </row>
    <row r="6" spans="1:2">
      <c r="A6" s="4" t="s">
        <v>401</v>
      </c>
      <c r="B6" s="5" t="n">
        <v>-8863</v>
      </c>
    </row>
    <row r="7" spans="1:2">
      <c r="A7" s="4" t="s">
        <v>402</v>
      </c>
      <c r="B7" s="5" t="n">
        <v>413837</v>
      </c>
    </row>
    <row r="8" spans="1:2">
      <c r="A8" s="4" t="s">
        <v>403</v>
      </c>
    </row>
    <row r="9" spans="1:2">
      <c r="A9" s="3" t="s">
        <v>398</v>
      </c>
    </row>
    <row r="10" spans="1:2">
      <c r="A10" s="4" t="s">
        <v>399</v>
      </c>
      <c r="B10" s="5" t="n">
        <v>381893</v>
      </c>
    </row>
    <row r="11" spans="1:2">
      <c r="A11" s="4" t="s">
        <v>400</v>
      </c>
      <c r="B11" s="5" t="n">
        <v>-20942</v>
      </c>
    </row>
    <row r="12" spans="1:2">
      <c r="A12" s="4" t="s">
        <v>401</v>
      </c>
      <c r="B12" s="5" t="n">
        <v>-8863</v>
      </c>
    </row>
    <row r="13" spans="1:2">
      <c r="A13" s="4" t="s">
        <v>402</v>
      </c>
      <c r="B13" s="5" t="n">
        <v>393972</v>
      </c>
    </row>
    <row r="14" spans="1:2">
      <c r="A14" s="4" t="s">
        <v>404</v>
      </c>
    </row>
    <row r="15" spans="1:2">
      <c r="A15" s="3" t="s">
        <v>398</v>
      </c>
    </row>
    <row r="16" spans="1:2">
      <c r="A16" s="4" t="s">
        <v>399</v>
      </c>
      <c r="B16" s="5" t="n">
        <v>6839</v>
      </c>
    </row>
    <row r="17" spans="1:2">
      <c r="A17" s="4" t="s">
        <v>400</v>
      </c>
      <c r="B17" s="5" t="n">
        <v>0</v>
      </c>
    </row>
    <row r="18" spans="1:2">
      <c r="A18" s="4" t="s">
        <v>401</v>
      </c>
      <c r="B18" s="5" t="n">
        <v>0</v>
      </c>
    </row>
    <row r="19" spans="1:2">
      <c r="A19" s="4" t="s">
        <v>402</v>
      </c>
      <c r="B19" s="5" t="n">
        <v>6839</v>
      </c>
    </row>
    <row r="20" spans="1:2">
      <c r="A20" s="4" t="s">
        <v>405</v>
      </c>
    </row>
    <row r="21" spans="1:2">
      <c r="A21" s="3" t="s">
        <v>398</v>
      </c>
    </row>
    <row r="22" spans="1:2">
      <c r="A22" s="4" t="s">
        <v>399</v>
      </c>
      <c r="B22" s="5" t="n">
        <v>13026</v>
      </c>
    </row>
    <row r="23" spans="1:2">
      <c r="A23" s="4" t="s">
        <v>400</v>
      </c>
      <c r="B23" s="5" t="n">
        <v>0</v>
      </c>
    </row>
    <row r="24" spans="1:2">
      <c r="A24" s="4" t="s">
        <v>401</v>
      </c>
      <c r="B24" s="5" t="n">
        <v>0</v>
      </c>
    </row>
    <row r="25" spans="1:2">
      <c r="A25" s="4" t="s">
        <v>402</v>
      </c>
      <c r="B25" s="7" t="n">
        <v>130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06</v>
      </c>
      <c r="B1" s="2" t="s">
        <v>71</v>
      </c>
      <c r="D1" s="2" t="s">
        <v>1</v>
      </c>
    </row>
    <row r="2" spans="1:6">
      <c r="B2" s="2" t="s">
        <v>2</v>
      </c>
      <c r="C2" s="2" t="s">
        <v>72</v>
      </c>
      <c r="D2" s="2" t="s">
        <v>2</v>
      </c>
      <c r="E2" s="2" t="s">
        <v>72</v>
      </c>
      <c r="F2" s="2" t="s">
        <v>25</v>
      </c>
    </row>
    <row r="3" spans="1:6">
      <c r="A3" s="3" t="s">
        <v>407</v>
      </c>
    </row>
    <row r="4" spans="1:6">
      <c r="A4" s="4" t="s">
        <v>408</v>
      </c>
      <c r="B4" s="7" t="n">
        <v>250004</v>
      </c>
      <c r="D4" s="7" t="n">
        <v>250004</v>
      </c>
      <c r="F4" s="7" t="n">
        <v>202162</v>
      </c>
    </row>
    <row r="5" spans="1:6">
      <c r="A5" s="4" t="s">
        <v>409</v>
      </c>
      <c r="B5" s="5" t="n">
        <v>163739</v>
      </c>
      <c r="D5" s="5" t="n">
        <v>163739</v>
      </c>
      <c r="F5" s="5" t="n">
        <v>163911</v>
      </c>
    </row>
    <row r="6" spans="1:6">
      <c r="A6" s="4" t="s">
        <v>410</v>
      </c>
      <c r="B6" s="5" t="n">
        <v>1649</v>
      </c>
      <c r="C6" s="7" t="n">
        <v>1280</v>
      </c>
      <c r="D6" s="5" t="n">
        <v>2931</v>
      </c>
      <c r="E6" s="7" t="n">
        <v>2598</v>
      </c>
    </row>
    <row r="7" spans="1:6">
      <c r="A7" s="3" t="s">
        <v>411</v>
      </c>
    </row>
    <row r="8" spans="1:6">
      <c r="A8" s="5" t="n">
        <v>2018</v>
      </c>
      <c r="B8" s="5" t="n">
        <v>7900</v>
      </c>
      <c r="D8" s="5" t="n">
        <v>7900</v>
      </c>
    </row>
    <row r="9" spans="1:6">
      <c r="A9" s="5" t="n">
        <v>2019</v>
      </c>
      <c r="B9" s="5" t="n">
        <v>9750</v>
      </c>
      <c r="D9" s="5" t="n">
        <v>9750</v>
      </c>
    </row>
    <row r="10" spans="1:6">
      <c r="A10" s="5" t="n">
        <v>2020</v>
      </c>
      <c r="B10" s="5" t="n">
        <v>9250</v>
      </c>
      <c r="D10" s="5" t="n">
        <v>9250</v>
      </c>
    </row>
    <row r="11" spans="1:6">
      <c r="A11" s="5" t="n">
        <v>2021</v>
      </c>
      <c r="B11" s="5" t="n">
        <v>8800</v>
      </c>
      <c r="D11" s="5" t="n">
        <v>8800</v>
      </c>
    </row>
    <row r="12" spans="1:6">
      <c r="A12" s="5" t="n">
        <v>2022</v>
      </c>
      <c r="B12" s="5" t="n">
        <v>8500</v>
      </c>
      <c r="D12" s="5" t="n">
        <v>8500</v>
      </c>
    </row>
    <row r="13" spans="1:6">
      <c r="A13" s="4" t="s">
        <v>358</v>
      </c>
    </row>
    <row r="14" spans="1:6">
      <c r="A14" s="3" t="s">
        <v>407</v>
      </c>
    </row>
    <row r="15" spans="1:6">
      <c r="A15" s="4" t="s">
        <v>408</v>
      </c>
      <c r="B15" s="5" t="n">
        <v>161149</v>
      </c>
      <c r="D15" s="5" t="n">
        <v>161149</v>
      </c>
      <c r="F15" s="5" t="n">
        <v>153014</v>
      </c>
    </row>
    <row r="16" spans="1:6">
      <c r="A16" s="4" t="s">
        <v>409</v>
      </c>
      <c r="B16" s="5" t="n">
        <v>120898</v>
      </c>
      <c r="D16" s="5" t="n">
        <v>120898</v>
      </c>
      <c r="F16" s="5" t="n">
        <v>121385</v>
      </c>
    </row>
    <row r="17" spans="1:6">
      <c r="A17" s="4" t="s">
        <v>412</v>
      </c>
    </row>
    <row r="18" spans="1:6">
      <c r="A18" s="3" t="s">
        <v>407</v>
      </c>
    </row>
    <row r="19" spans="1:6">
      <c r="A19" s="4" t="s">
        <v>408</v>
      </c>
      <c r="B19" s="5" t="n">
        <v>5748</v>
      </c>
      <c r="D19" s="5" t="n">
        <v>5748</v>
      </c>
      <c r="F19" s="5" t="n">
        <v>5825</v>
      </c>
    </row>
    <row r="20" spans="1:6">
      <c r="A20" s="4" t="s">
        <v>409</v>
      </c>
      <c r="B20" s="5" t="n">
        <v>5645</v>
      </c>
      <c r="D20" s="5" t="n">
        <v>5645</v>
      </c>
      <c r="F20" s="5" t="n">
        <v>5700</v>
      </c>
    </row>
    <row r="21" spans="1:6">
      <c r="A21" s="4" t="s">
        <v>361</v>
      </c>
    </row>
    <row r="22" spans="1:6">
      <c r="A22" s="3" t="s">
        <v>407</v>
      </c>
    </row>
    <row r="23" spans="1:6">
      <c r="A23" s="4" t="s">
        <v>408</v>
      </c>
      <c r="B23" s="5" t="n">
        <v>61646</v>
      </c>
      <c r="D23" s="5" t="n">
        <v>61646</v>
      </c>
      <c r="F23" s="5" t="n">
        <v>26131</v>
      </c>
    </row>
    <row r="24" spans="1:6">
      <c r="A24" s="4" t="s">
        <v>409</v>
      </c>
      <c r="B24" s="5" t="n">
        <v>26126</v>
      </c>
      <c r="D24" s="5" t="n">
        <v>26126</v>
      </c>
      <c r="F24" s="5" t="n">
        <v>26131</v>
      </c>
    </row>
    <row r="25" spans="1:6">
      <c r="A25" s="4" t="s">
        <v>363</v>
      </c>
    </row>
    <row r="26" spans="1:6">
      <c r="A26" s="3" t="s">
        <v>407</v>
      </c>
    </row>
    <row r="27" spans="1:6">
      <c r="A27" s="4" t="s">
        <v>408</v>
      </c>
      <c r="B27" s="5" t="n">
        <v>12713</v>
      </c>
      <c r="D27" s="5" t="n">
        <v>12713</v>
      </c>
      <c r="F27" s="5" t="n">
        <v>8317</v>
      </c>
    </row>
    <row r="28" spans="1:6">
      <c r="A28" s="4" t="s">
        <v>409</v>
      </c>
      <c r="B28" s="5" t="n">
        <v>5016</v>
      </c>
      <c r="D28" s="5" t="n">
        <v>5016</v>
      </c>
      <c r="F28" s="5" t="n">
        <v>4845</v>
      </c>
    </row>
    <row r="29" spans="1:6">
      <c r="A29" s="4" t="s">
        <v>413</v>
      </c>
    </row>
    <row r="30" spans="1:6">
      <c r="A30" s="3" t="s">
        <v>407</v>
      </c>
    </row>
    <row r="31" spans="1:6">
      <c r="A31" s="4" t="s">
        <v>408</v>
      </c>
      <c r="B31" s="5" t="n">
        <v>8748</v>
      </c>
      <c r="D31" s="5" t="n">
        <v>8748</v>
      </c>
      <c r="F31" s="5" t="n">
        <v>8875</v>
      </c>
    </row>
    <row r="32" spans="1:6">
      <c r="A32" s="4" t="s">
        <v>409</v>
      </c>
      <c r="B32" s="7" t="n">
        <v>6054</v>
      </c>
      <c r="D32" s="7" t="n">
        <v>6054</v>
      </c>
      <c r="F32" s="7" t="n">
        <v>5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1</v>
      </c>
      <c r="D1" s="2" t="s">
        <v>1</v>
      </c>
    </row>
    <row r="2" spans="1:5">
      <c r="B2" s="2" t="s">
        <v>2</v>
      </c>
      <c r="C2" s="2" t="s">
        <v>72</v>
      </c>
      <c r="D2" s="2" t="s">
        <v>2</v>
      </c>
      <c r="E2" s="2" t="s">
        <v>72</v>
      </c>
    </row>
    <row r="3" spans="1:5">
      <c r="A3" s="3" t="s">
        <v>111</v>
      </c>
    </row>
    <row r="4" spans="1:5">
      <c r="A4" s="4" t="s">
        <v>122</v>
      </c>
      <c r="B4" s="7" t="n">
        <v>-2579</v>
      </c>
      <c r="C4" s="7" t="n">
        <v>1458</v>
      </c>
      <c r="D4" s="7" t="n">
        <v>-952</v>
      </c>
      <c r="E4" s="7" t="n">
        <v>1851</v>
      </c>
    </row>
    <row r="5" spans="1:5">
      <c r="A5" s="4" t="s">
        <v>123</v>
      </c>
      <c r="B5" s="5" t="n">
        <v>-1046</v>
      </c>
      <c r="C5" s="5" t="n">
        <v>611</v>
      </c>
      <c r="D5" s="5" t="n">
        <v>-1885</v>
      </c>
      <c r="E5" s="5" t="n">
        <v>867</v>
      </c>
    </row>
    <row r="6" spans="1:5">
      <c r="A6" s="4" t="s">
        <v>124</v>
      </c>
      <c r="B6" s="5" t="n">
        <v>-288</v>
      </c>
      <c r="C6" s="5" t="n">
        <v>-522</v>
      </c>
      <c r="D6" s="5" t="n">
        <v>-613</v>
      </c>
      <c r="E6" s="5" t="n">
        <v>-1044</v>
      </c>
    </row>
    <row r="7" spans="1:5">
      <c r="A7" s="4" t="s">
        <v>125</v>
      </c>
      <c r="B7" s="7" t="n">
        <v>4</v>
      </c>
      <c r="C7" s="7" t="n">
        <v>0</v>
      </c>
      <c r="D7" s="7" t="n">
        <v>8</v>
      </c>
      <c r="E7" s="7" t="n">
        <v>-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14</v>
      </c>
      <c r="B1" s="2" t="s">
        <v>71</v>
      </c>
      <c r="D1" s="2" t="s">
        <v>1</v>
      </c>
    </row>
    <row r="2" spans="1:5">
      <c r="B2" s="2" t="s">
        <v>2</v>
      </c>
      <c r="C2" s="2" t="s">
        <v>72</v>
      </c>
      <c r="D2" s="2" t="s">
        <v>2</v>
      </c>
      <c r="E2" s="2" t="s">
        <v>72</v>
      </c>
    </row>
    <row r="3" spans="1:5">
      <c r="A3" s="3" t="s">
        <v>415</v>
      </c>
    </row>
    <row r="4" spans="1:5">
      <c r="A4" s="4" t="s">
        <v>84</v>
      </c>
      <c r="B4" s="7" t="n">
        <v>-1034000</v>
      </c>
      <c r="C4" s="7" t="n">
        <v>0</v>
      </c>
      <c r="D4" s="7" t="n">
        <v>-1034000</v>
      </c>
      <c r="E4" s="7" t="n">
        <v>0</v>
      </c>
    </row>
    <row r="5" spans="1:5">
      <c r="A5" s="4" t="s">
        <v>416</v>
      </c>
    </row>
    <row r="6" spans="1:5">
      <c r="A6" s="3" t="s">
        <v>415</v>
      </c>
    </row>
    <row r="7" spans="1:5">
      <c r="A7" s="4" t="s">
        <v>417</v>
      </c>
      <c r="B7" s="7" t="n">
        <v>500000000</v>
      </c>
      <c r="D7" s="7" t="n">
        <v>500000000</v>
      </c>
    </row>
    <row r="8" spans="1:5">
      <c r="A8" s="4" t="s">
        <v>418</v>
      </c>
    </row>
    <row r="9" spans="1:5">
      <c r="A9" s="3" t="s">
        <v>415</v>
      </c>
    </row>
    <row r="10" spans="1:5">
      <c r="A10" s="4" t="s">
        <v>419</v>
      </c>
      <c r="D10" s="4" t="s">
        <v>4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1</v>
      </c>
      <c r="D1" s="2" t="s">
        <v>1</v>
      </c>
    </row>
    <row r="2" spans="1:5">
      <c r="B2" s="2" t="s">
        <v>2</v>
      </c>
      <c r="C2" s="2" t="s">
        <v>72</v>
      </c>
      <c r="D2" s="2" t="s">
        <v>2</v>
      </c>
      <c r="E2" s="2" t="s">
        <v>72</v>
      </c>
    </row>
    <row r="3" spans="1:5">
      <c r="A3" s="3" t="s">
        <v>422</v>
      </c>
    </row>
    <row r="4" spans="1:5">
      <c r="A4" s="4" t="s">
        <v>423</v>
      </c>
      <c r="B4" s="7" t="n">
        <v>519</v>
      </c>
      <c r="C4" s="7" t="n">
        <v>498</v>
      </c>
      <c r="D4" s="7" t="n">
        <v>1020</v>
      </c>
      <c r="E4" s="7" t="n">
        <v>983</v>
      </c>
    </row>
    <row r="5" spans="1:5">
      <c r="A5" s="4" t="s">
        <v>424</v>
      </c>
      <c r="B5" s="5" t="n">
        <v>2747</v>
      </c>
      <c r="C5" s="5" t="n">
        <v>2468</v>
      </c>
      <c r="D5" s="5" t="n">
        <v>5582</v>
      </c>
      <c r="E5" s="5" t="n">
        <v>5028</v>
      </c>
    </row>
    <row r="6" spans="1:5">
      <c r="A6" s="4" t="s">
        <v>425</v>
      </c>
    </row>
    <row r="7" spans="1:5">
      <c r="A7" s="3" t="s">
        <v>422</v>
      </c>
    </row>
    <row r="8" spans="1:5">
      <c r="A8" s="4" t="s">
        <v>426</v>
      </c>
      <c r="B8" s="5" t="n">
        <v>11</v>
      </c>
      <c r="C8" s="5" t="n">
        <v>11</v>
      </c>
      <c r="D8" s="5" t="n">
        <v>21</v>
      </c>
      <c r="E8" s="5" t="n">
        <v>22</v>
      </c>
    </row>
    <row r="9" spans="1:5">
      <c r="A9" s="4" t="s">
        <v>427</v>
      </c>
      <c r="B9" s="5" t="n">
        <v>2390</v>
      </c>
      <c r="C9" s="5" t="n">
        <v>2470</v>
      </c>
      <c r="D9" s="5" t="n">
        <v>4781</v>
      </c>
      <c r="E9" s="5" t="n">
        <v>4939</v>
      </c>
    </row>
    <row r="10" spans="1:5">
      <c r="A10" s="4" t="s">
        <v>428</v>
      </c>
      <c r="B10" s="5" t="n">
        <v>-3017</v>
      </c>
      <c r="C10" s="5" t="n">
        <v>-2621</v>
      </c>
      <c r="D10" s="5" t="n">
        <v>-6034</v>
      </c>
      <c r="E10" s="5" t="n">
        <v>-5242</v>
      </c>
    </row>
    <row r="11" spans="1:5">
      <c r="A11" s="4" t="s">
        <v>429</v>
      </c>
      <c r="B11" s="5" t="n">
        <v>0</v>
      </c>
      <c r="C11" s="5" t="n">
        <v>8</v>
      </c>
      <c r="D11" s="5" t="n">
        <v>0</v>
      </c>
      <c r="E11" s="5" t="n">
        <v>16</v>
      </c>
    </row>
    <row r="12" spans="1:5">
      <c r="A12" s="4" t="s">
        <v>430</v>
      </c>
      <c r="B12" s="5" t="n">
        <v>1302</v>
      </c>
      <c r="C12" s="5" t="n">
        <v>1425</v>
      </c>
      <c r="D12" s="5" t="n">
        <v>2604</v>
      </c>
      <c r="E12" s="5" t="n">
        <v>2850</v>
      </c>
    </row>
    <row r="13" spans="1:5">
      <c r="A13" s="4" t="s">
        <v>431</v>
      </c>
      <c r="D13" s="5" t="n">
        <v>166</v>
      </c>
      <c r="E13" s="5" t="n">
        <v>0</v>
      </c>
    </row>
    <row r="14" spans="1:5">
      <c r="A14" s="4" t="s">
        <v>432</v>
      </c>
      <c r="B14" s="5" t="n">
        <v>686</v>
      </c>
      <c r="C14" s="5" t="n">
        <v>1293</v>
      </c>
      <c r="D14" s="5" t="n">
        <v>1538</v>
      </c>
      <c r="E14" s="5" t="n">
        <v>2585</v>
      </c>
    </row>
    <row r="15" spans="1:5">
      <c r="A15" s="4" t="s">
        <v>433</v>
      </c>
      <c r="B15" s="5" t="n">
        <v>2067</v>
      </c>
      <c r="C15" s="5" t="n">
        <v>471</v>
      </c>
      <c r="D15" s="5" t="n">
        <v>3351</v>
      </c>
      <c r="E15" s="5" t="n">
        <v>942</v>
      </c>
    </row>
    <row r="16" spans="1:5">
      <c r="A16" s="4" t="s">
        <v>434</v>
      </c>
      <c r="B16" s="5" t="n">
        <v>6600</v>
      </c>
      <c r="D16" s="5" t="n">
        <v>6600</v>
      </c>
    </row>
    <row r="17" spans="1:5">
      <c r="A17" s="4" t="s">
        <v>435</v>
      </c>
    </row>
    <row r="18" spans="1:5">
      <c r="A18" s="3" t="s">
        <v>422</v>
      </c>
    </row>
    <row r="19" spans="1:5">
      <c r="A19" s="4" t="s">
        <v>426</v>
      </c>
      <c r="B19" s="5" t="n">
        <v>408</v>
      </c>
      <c r="C19" s="5" t="n">
        <v>406</v>
      </c>
      <c r="D19" s="5" t="n">
        <v>794</v>
      </c>
      <c r="E19" s="5" t="n">
        <v>817</v>
      </c>
    </row>
    <row r="20" spans="1:5">
      <c r="A20" s="4" t="s">
        <v>427</v>
      </c>
      <c r="B20" s="5" t="n">
        <v>5442</v>
      </c>
      <c r="C20" s="5" t="n">
        <v>5773</v>
      </c>
      <c r="D20" s="5" t="n">
        <v>11114</v>
      </c>
      <c r="E20" s="5" t="n">
        <v>11507</v>
      </c>
    </row>
    <row r="21" spans="1:5">
      <c r="A21" s="4" t="s">
        <v>428</v>
      </c>
      <c r="B21" s="5" t="n">
        <v>-10696</v>
      </c>
      <c r="C21" s="5" t="n">
        <v>-10515</v>
      </c>
      <c r="D21" s="5" t="n">
        <v>-21841</v>
      </c>
      <c r="E21" s="5" t="n">
        <v>-20939</v>
      </c>
    </row>
    <row r="22" spans="1:5">
      <c r="A22" s="4" t="s">
        <v>429</v>
      </c>
      <c r="B22" s="5" t="n">
        <v>-37</v>
      </c>
      <c r="C22" s="5" t="n">
        <v>46</v>
      </c>
      <c r="D22" s="5" t="n">
        <v>-76</v>
      </c>
      <c r="E22" s="5" t="n">
        <v>91</v>
      </c>
    </row>
    <row r="23" spans="1:5">
      <c r="A23" s="4" t="s">
        <v>430</v>
      </c>
      <c r="B23" s="5" t="n">
        <v>3690</v>
      </c>
      <c r="C23" s="5" t="n">
        <v>4087</v>
      </c>
      <c r="D23" s="5" t="n">
        <v>7530</v>
      </c>
      <c r="E23" s="5" t="n">
        <v>8129</v>
      </c>
    </row>
    <row r="24" spans="1:5">
      <c r="A24" s="4" t="s">
        <v>431</v>
      </c>
      <c r="D24" s="5" t="n">
        <v>0</v>
      </c>
      <c r="E24" s="5" t="n">
        <v>0</v>
      </c>
    </row>
    <row r="25" spans="1:5">
      <c r="A25" s="4" t="s">
        <v>432</v>
      </c>
      <c r="B25" s="5" t="n">
        <v>-1193</v>
      </c>
      <c r="C25" s="5" t="n">
        <v>-203</v>
      </c>
      <c r="D25" s="5" t="n">
        <v>-2479</v>
      </c>
      <c r="E25" s="5" t="n">
        <v>-395</v>
      </c>
    </row>
    <row r="26" spans="1:5">
      <c r="A26" s="4" t="s">
        <v>433</v>
      </c>
      <c r="B26" s="5" t="n">
        <v>3239</v>
      </c>
      <c r="C26" s="7" t="n">
        <v>2963</v>
      </c>
      <c r="D26" s="5" t="n">
        <v>12973</v>
      </c>
      <c r="E26" s="7" t="n">
        <v>11300</v>
      </c>
    </row>
    <row r="27" spans="1:5">
      <c r="A27" s="4" t="s">
        <v>434</v>
      </c>
      <c r="B27" s="7" t="n">
        <v>5600</v>
      </c>
      <c r="D27" s="7" t="n">
        <v>5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6</v>
      </c>
      <c r="B1" s="2" t="s">
        <v>71</v>
      </c>
      <c r="D1" s="2" t="s">
        <v>1</v>
      </c>
      <c r="F1" s="2" t="s">
        <v>366</v>
      </c>
    </row>
    <row r="2" spans="1:6">
      <c r="B2" s="2" t="s">
        <v>2</v>
      </c>
      <c r="C2" s="2" t="s">
        <v>72</v>
      </c>
      <c r="D2" s="2" t="s">
        <v>2</v>
      </c>
      <c r="E2" s="2" t="s">
        <v>72</v>
      </c>
      <c r="F2" s="2" t="s">
        <v>25</v>
      </c>
    </row>
    <row r="3" spans="1:6">
      <c r="A3" s="3" t="s">
        <v>211</v>
      </c>
    </row>
    <row r="4" spans="1:6">
      <c r="A4" s="4" t="s">
        <v>86</v>
      </c>
      <c r="B4" s="7" t="n">
        <v>1944</v>
      </c>
      <c r="C4" s="7" t="n">
        <v>11234</v>
      </c>
      <c r="D4" s="7" t="n">
        <v>10210</v>
      </c>
      <c r="E4" s="7" t="n">
        <v>17487</v>
      </c>
    </row>
    <row r="5" spans="1:6">
      <c r="A5" s="4" t="s">
        <v>437</v>
      </c>
      <c r="B5" s="5" t="n">
        <v>8300</v>
      </c>
    </row>
    <row r="6" spans="1:6">
      <c r="A6" s="4" t="s">
        <v>438</v>
      </c>
      <c r="B6" s="5" t="n">
        <v>4900</v>
      </c>
      <c r="D6" s="5" t="n">
        <v>4900</v>
      </c>
    </row>
    <row r="7" spans="1:6">
      <c r="A7" s="4" t="s">
        <v>439</v>
      </c>
      <c r="B7" s="7" t="n">
        <v>1100</v>
      </c>
      <c r="D7" s="7" t="n">
        <v>1100</v>
      </c>
    </row>
    <row r="8" spans="1:6">
      <c r="A8" s="4" t="s">
        <v>440</v>
      </c>
      <c r="F8" s="7" t="n">
        <v>48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9"/>
    <col customWidth="1" max="5" min="5" width="21"/>
    <col customWidth="1" max="6" min="6" width="21"/>
  </cols>
  <sheetData>
    <row r="1" spans="1:6">
      <c r="A1" s="1" t="s">
        <v>441</v>
      </c>
      <c r="B1" s="2" t="s">
        <v>335</v>
      </c>
      <c r="C1" s="2" t="s">
        <v>71</v>
      </c>
      <c r="D1" s="2" t="s">
        <v>1</v>
      </c>
    </row>
    <row r="2" spans="1:6">
      <c r="B2" s="2" t="s">
        <v>442</v>
      </c>
      <c r="C2" s="2" t="s">
        <v>443</v>
      </c>
      <c r="D2" s="2" t="s">
        <v>444</v>
      </c>
      <c r="E2" s="2" t="s">
        <v>445</v>
      </c>
      <c r="F2" s="2" t="s">
        <v>446</v>
      </c>
    </row>
    <row r="3" spans="1:6">
      <c r="A3" s="3" t="s">
        <v>213</v>
      </c>
    </row>
    <row r="4" spans="1:6">
      <c r="A4" s="4" t="s">
        <v>447</v>
      </c>
      <c r="C4" s="4" t="s">
        <v>448</v>
      </c>
      <c r="D4" s="4" t="s">
        <v>448</v>
      </c>
    </row>
    <row r="5" spans="1:6">
      <c r="A5" s="4" t="s">
        <v>449</v>
      </c>
      <c r="C5" s="7" t="n">
        <v>7</v>
      </c>
      <c r="D5" s="7" t="n">
        <v>7</v>
      </c>
    </row>
    <row r="6" spans="1:6">
      <c r="A6" s="4" t="s">
        <v>450</v>
      </c>
    </row>
    <row r="7" spans="1:6">
      <c r="A7" s="3" t="s">
        <v>213</v>
      </c>
    </row>
    <row r="8" spans="1:6">
      <c r="A8" s="4" t="s">
        <v>451</v>
      </c>
      <c r="F8" s="7" t="n">
        <v>106</v>
      </c>
    </row>
    <row r="9" spans="1:6">
      <c r="A9" s="4" t="s">
        <v>452</v>
      </c>
      <c r="F9" s="7" t="n">
        <v>289</v>
      </c>
    </row>
    <row r="10" spans="1:6">
      <c r="A10" s="4" t="s">
        <v>453</v>
      </c>
    </row>
    <row r="11" spans="1:6">
      <c r="A11" s="3" t="s">
        <v>213</v>
      </c>
    </row>
    <row r="12" spans="1:6">
      <c r="A12" s="4" t="s">
        <v>454</v>
      </c>
      <c r="D12" s="5" t="n">
        <v>2</v>
      </c>
    </row>
    <row r="13" spans="1:6">
      <c r="A13" s="4" t="s">
        <v>455</v>
      </c>
      <c r="C13" s="5" t="n">
        <v>2</v>
      </c>
      <c r="D13" s="5" t="n">
        <v>21</v>
      </c>
    </row>
    <row r="14" spans="1:6">
      <c r="A14" s="4" t="s">
        <v>456</v>
      </c>
      <c r="C14" s="5" t="n">
        <v>9</v>
      </c>
    </row>
    <row r="15" spans="1:6">
      <c r="A15" s="4" t="s">
        <v>457</v>
      </c>
    </row>
    <row r="16" spans="1:6">
      <c r="A16" s="3" t="s">
        <v>213</v>
      </c>
    </row>
    <row r="17" spans="1:6">
      <c r="A17" s="4" t="s">
        <v>454</v>
      </c>
      <c r="B17" s="11" t="n">
        <v>1.5</v>
      </c>
    </row>
    <row r="18" spans="1:6">
      <c r="A18" s="4" t="s">
        <v>455</v>
      </c>
      <c r="B18" s="5" t="n">
        <v>5</v>
      </c>
    </row>
    <row r="19" spans="1:6">
      <c r="A19" s="4" t="s">
        <v>456</v>
      </c>
      <c r="B19" s="11" t="n">
        <v>6.5</v>
      </c>
    </row>
    <row r="20" spans="1:6">
      <c r="A20" s="4" t="s">
        <v>458</v>
      </c>
    </row>
    <row r="21" spans="1:6">
      <c r="A21" s="3" t="s">
        <v>213</v>
      </c>
    </row>
    <row r="22" spans="1:6">
      <c r="A22" s="4" t="s">
        <v>459</v>
      </c>
      <c r="C22" s="11" t="n">
        <v>8.699999999999999</v>
      </c>
      <c r="D22" s="11" t="n">
        <v>8.699999999999999</v>
      </c>
      <c r="E22" s="11" t="n">
        <v>9.6</v>
      </c>
    </row>
    <row r="23" spans="1:6">
      <c r="A23" s="4" t="s">
        <v>413</v>
      </c>
    </row>
    <row r="24" spans="1:6">
      <c r="A24" s="3" t="s">
        <v>213</v>
      </c>
    </row>
    <row r="25" spans="1:6">
      <c r="A25" s="4" t="s">
        <v>460</v>
      </c>
      <c r="D25" s="5" t="n">
        <v>90</v>
      </c>
    </row>
    <row r="26" spans="1:6">
      <c r="A26" s="4" t="s">
        <v>461</v>
      </c>
      <c r="C26" s="5" t="n">
        <v>17286</v>
      </c>
      <c r="D26" s="5" t="n">
        <v>17286</v>
      </c>
    </row>
    <row r="27" spans="1:6">
      <c r="A27" s="4" t="s">
        <v>462</v>
      </c>
      <c r="D27" s="5" t="n">
        <v>27999</v>
      </c>
    </row>
    <row r="28" spans="1:6">
      <c r="A28" s="4" t="s">
        <v>463</v>
      </c>
    </row>
    <row r="29" spans="1:6">
      <c r="A29" s="3" t="s">
        <v>213</v>
      </c>
    </row>
    <row r="30" spans="1:6">
      <c r="A30" s="4" t="s">
        <v>461</v>
      </c>
      <c r="C30" s="5" t="n">
        <v>33</v>
      </c>
      <c r="D30" s="5" t="n">
        <v>33</v>
      </c>
    </row>
    <row r="31" spans="1:6">
      <c r="A31" s="4" t="s">
        <v>464</v>
      </c>
    </row>
    <row r="32" spans="1:6">
      <c r="A32" s="3" t="s">
        <v>213</v>
      </c>
    </row>
    <row r="33" spans="1:6">
      <c r="A33" s="4" t="s">
        <v>456</v>
      </c>
      <c r="D33" s="7" t="n">
        <v>20</v>
      </c>
    </row>
    <row r="34" spans="1:6">
      <c r="A34" s="4" t="s">
        <v>465</v>
      </c>
    </row>
    <row r="35" spans="1:6">
      <c r="A35" s="3" t="s">
        <v>213</v>
      </c>
    </row>
    <row r="36" spans="1:6">
      <c r="A36" s="4" t="s">
        <v>456</v>
      </c>
      <c r="D36" s="7" t="n">
        <v>25</v>
      </c>
    </row>
    <row r="37" spans="1:6">
      <c r="A37" s="4" t="s">
        <v>466</v>
      </c>
    </row>
    <row r="38" spans="1:6">
      <c r="A38" s="3" t="s">
        <v>213</v>
      </c>
    </row>
    <row r="39" spans="1:6">
      <c r="A39" s="4" t="s">
        <v>467</v>
      </c>
      <c r="C39" s="5" t="n">
        <v>16737</v>
      </c>
      <c r="D39" s="5" t="n">
        <v>16737</v>
      </c>
    </row>
    <row r="40" spans="1:6">
      <c r="A40" s="4" t="s">
        <v>468</v>
      </c>
    </row>
    <row r="41" spans="1:6">
      <c r="A41" s="3" t="s">
        <v>213</v>
      </c>
    </row>
    <row r="42" spans="1:6">
      <c r="A42" s="4" t="s">
        <v>461</v>
      </c>
      <c r="C42" s="5" t="n">
        <v>16704</v>
      </c>
      <c r="D42" s="5" t="n">
        <v>16704</v>
      </c>
    </row>
    <row r="43" spans="1:6">
      <c r="A43" s="4" t="s">
        <v>469</v>
      </c>
    </row>
    <row r="44" spans="1:6">
      <c r="A44" s="3" t="s">
        <v>213</v>
      </c>
    </row>
    <row r="45" spans="1:6">
      <c r="A45" s="4" t="s">
        <v>467</v>
      </c>
      <c r="C45" s="5" t="n">
        <v>111</v>
      </c>
      <c r="D45" s="5" t="n">
        <v>111</v>
      </c>
    </row>
    <row r="46" spans="1:6">
      <c r="A46" s="4" t="s">
        <v>470</v>
      </c>
    </row>
    <row r="47" spans="1:6">
      <c r="A47" s="3" t="s">
        <v>213</v>
      </c>
    </row>
    <row r="48" spans="1:6">
      <c r="A48" s="4" t="s">
        <v>467</v>
      </c>
      <c r="C48" s="5" t="n">
        <v>438</v>
      </c>
      <c r="D48" s="5" t="n">
        <v>438</v>
      </c>
    </row>
    <row r="49" spans="1:6">
      <c r="A49" s="4" t="s">
        <v>471</v>
      </c>
    </row>
    <row r="50" spans="1:6">
      <c r="A50" s="3" t="s">
        <v>213</v>
      </c>
    </row>
    <row r="51" spans="1:6">
      <c r="A51" s="4" t="s">
        <v>472</v>
      </c>
      <c r="D51"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1</v>
      </c>
      <c r="D1" s="2" t="s">
        <v>1</v>
      </c>
    </row>
    <row r="2" spans="1:5">
      <c r="B2" s="2" t="s">
        <v>2</v>
      </c>
      <c r="C2" s="2" t="s">
        <v>72</v>
      </c>
      <c r="D2" s="2" t="s">
        <v>2</v>
      </c>
      <c r="E2" s="2" t="s">
        <v>72</v>
      </c>
    </row>
    <row r="3" spans="1:5">
      <c r="A3" s="3" t="s">
        <v>217</v>
      </c>
    </row>
    <row r="4" spans="1:5">
      <c r="A4" s="4" t="s">
        <v>96</v>
      </c>
      <c r="B4" s="7" t="n">
        <v>39913</v>
      </c>
      <c r="C4" s="7" t="n">
        <v>18635</v>
      </c>
      <c r="D4" s="7" t="n">
        <v>58173</v>
      </c>
      <c r="E4" s="7" t="n">
        <v>27902</v>
      </c>
    </row>
    <row r="5" spans="1:5">
      <c r="A5" s="4" t="s">
        <v>475</v>
      </c>
      <c r="B5" s="5" t="n">
        <v>80861</v>
      </c>
      <c r="C5" s="5" t="n">
        <v>80535</v>
      </c>
      <c r="D5" s="5" t="n">
        <v>80756</v>
      </c>
      <c r="E5" s="5" t="n">
        <v>80460</v>
      </c>
    </row>
    <row r="6" spans="1:5">
      <c r="A6" s="4" t="s">
        <v>476</v>
      </c>
      <c r="B6" s="5" t="n">
        <v>2782</v>
      </c>
      <c r="C6" s="5" t="n">
        <v>2315</v>
      </c>
      <c r="D6" s="5" t="n">
        <v>2838</v>
      </c>
      <c r="E6" s="5" t="n">
        <v>2098</v>
      </c>
    </row>
    <row r="7" spans="1:5">
      <c r="A7" s="4" t="s">
        <v>477</v>
      </c>
      <c r="B7" s="5" t="n">
        <v>83643</v>
      </c>
      <c r="C7" s="5" t="n">
        <v>82850</v>
      </c>
      <c r="D7" s="5" t="n">
        <v>83594</v>
      </c>
      <c r="E7" s="5" t="n">
        <v>82558</v>
      </c>
    </row>
    <row r="8" spans="1:5">
      <c r="A8" s="3" t="s">
        <v>478</v>
      </c>
    </row>
    <row r="9" spans="1:5">
      <c r="A9" s="4" t="s">
        <v>479</v>
      </c>
      <c r="B9" s="8" t="n">
        <v>0.49</v>
      </c>
      <c r="C9" s="8" t="n">
        <v>0.23</v>
      </c>
      <c r="D9" s="8" t="n">
        <v>0.72</v>
      </c>
      <c r="E9" s="8" t="n">
        <v>0.35</v>
      </c>
    </row>
    <row r="10" spans="1:5">
      <c r="A10" s="4" t="s">
        <v>480</v>
      </c>
      <c r="B10" s="8" t="n">
        <v>0.48</v>
      </c>
      <c r="C10" s="8" t="n">
        <v>0.22</v>
      </c>
      <c r="D10" s="8" t="n">
        <v>0.7</v>
      </c>
      <c r="E10" s="8" t="n">
        <v>0.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1</v>
      </c>
      <c r="D1" s="2" t="s">
        <v>1</v>
      </c>
    </row>
    <row r="2" spans="1:5">
      <c r="B2" s="2" t="s">
        <v>2</v>
      </c>
      <c r="C2" s="2" t="s">
        <v>72</v>
      </c>
      <c r="D2" s="2" t="s">
        <v>2</v>
      </c>
      <c r="E2" s="2" t="s">
        <v>72</v>
      </c>
    </row>
    <row r="3" spans="1:5">
      <c r="A3" s="4" t="s">
        <v>482</v>
      </c>
    </row>
    <row r="4" spans="1:5">
      <c r="A4" s="3" t="s">
        <v>483</v>
      </c>
    </row>
    <row r="5" spans="1:5">
      <c r="A5" s="4" t="s">
        <v>484</v>
      </c>
      <c r="B5" s="5" t="n">
        <v>0</v>
      </c>
      <c r="C5" s="5" t="n">
        <v>0</v>
      </c>
      <c r="D5" s="5" t="n">
        <v>0</v>
      </c>
      <c r="E5" s="5" t="n">
        <v>0</v>
      </c>
    </row>
    <row r="6" spans="1:5">
      <c r="A6" s="4" t="s">
        <v>485</v>
      </c>
    </row>
    <row r="7" spans="1:5">
      <c r="A7" s="3" t="s">
        <v>483</v>
      </c>
    </row>
    <row r="8" spans="1:5">
      <c r="A8" s="4" t="s">
        <v>484</v>
      </c>
      <c r="B8" s="5" t="n">
        <v>0</v>
      </c>
      <c r="C8" s="5" t="n">
        <v>55</v>
      </c>
      <c r="D8" s="5" t="n">
        <v>0</v>
      </c>
      <c r="E8" s="5" t="n">
        <v>55</v>
      </c>
    </row>
    <row r="9" spans="1:5">
      <c r="A9" s="4" t="s">
        <v>486</v>
      </c>
    </row>
    <row r="10" spans="1:5">
      <c r="A10" s="3" t="s">
        <v>483</v>
      </c>
    </row>
    <row r="11" spans="1:5">
      <c r="A11" s="4" t="s">
        <v>484</v>
      </c>
      <c r="B11" s="5" t="n">
        <v>283</v>
      </c>
      <c r="C11" s="5" t="n">
        <v>972</v>
      </c>
      <c r="D11" s="5" t="n">
        <v>489</v>
      </c>
      <c r="E11" s="5" t="n">
        <v>1117</v>
      </c>
    </row>
    <row r="12" spans="1:5">
      <c r="A12" s="4" t="s">
        <v>487</v>
      </c>
    </row>
    <row r="13" spans="1:5">
      <c r="A13" s="3" t="s">
        <v>483</v>
      </c>
    </row>
    <row r="14" spans="1:5">
      <c r="A14" s="4" t="s">
        <v>484</v>
      </c>
      <c r="B14" s="5" t="n">
        <v>0</v>
      </c>
      <c r="C14" s="5" t="n">
        <v>176</v>
      </c>
      <c r="D14" s="5" t="n">
        <v>0</v>
      </c>
      <c r="E14" s="5" t="n">
        <v>3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13</v>
      </c>
      <c r="D1" s="2" t="s">
        <v>25</v>
      </c>
    </row>
    <row r="2" spans="1:4">
      <c r="A2" s="3" t="s">
        <v>489</v>
      </c>
    </row>
    <row r="3" spans="1:4">
      <c r="A3" s="4" t="s">
        <v>315</v>
      </c>
      <c r="B3" s="7" t="n">
        <v>1345259</v>
      </c>
      <c r="C3" s="7" t="n">
        <v>1325152</v>
      </c>
      <c r="D3" s="7" t="n">
        <v>1363520</v>
      </c>
    </row>
    <row r="4" spans="1:4">
      <c r="A4" s="4" t="s">
        <v>490</v>
      </c>
    </row>
    <row r="5" spans="1:4">
      <c r="A5" s="3" t="s">
        <v>489</v>
      </c>
    </row>
    <row r="6" spans="1:4">
      <c r="A6" s="4" t="s">
        <v>491</v>
      </c>
      <c r="B6" s="5" t="n">
        <v>1100</v>
      </c>
    </row>
    <row r="7" spans="1:4">
      <c r="A7" s="4" t="s">
        <v>315</v>
      </c>
      <c r="D7" s="5" t="n">
        <v>200</v>
      </c>
    </row>
    <row r="8" spans="1:4">
      <c r="A8" s="4" t="s">
        <v>492</v>
      </c>
    </row>
    <row r="9" spans="1:4">
      <c r="A9" s="3" t="s">
        <v>489</v>
      </c>
    </row>
    <row r="10" spans="1:4">
      <c r="A10" s="4" t="s">
        <v>493</v>
      </c>
      <c r="B10" s="5" t="n">
        <v>6948</v>
      </c>
      <c r="D10" s="5" t="n">
        <v>2963</v>
      </c>
    </row>
    <row r="11" spans="1:4">
      <c r="A11" s="4" t="s">
        <v>494</v>
      </c>
      <c r="B11" s="5" t="n">
        <v>742</v>
      </c>
      <c r="D11" s="5" t="n">
        <v>1521</v>
      </c>
    </row>
    <row r="12" spans="1:4">
      <c r="A12" s="4" t="s">
        <v>495</v>
      </c>
    </row>
    <row r="13" spans="1:4">
      <c r="A13" s="3" t="s">
        <v>489</v>
      </c>
    </row>
    <row r="14" spans="1:4">
      <c r="A14" s="4" t="s">
        <v>493</v>
      </c>
      <c r="B14" s="5" t="n">
        <v>2183</v>
      </c>
      <c r="D14" s="5" t="n">
        <v>2329</v>
      </c>
    </row>
    <row r="15" spans="1:4">
      <c r="A15" s="4" t="s">
        <v>496</v>
      </c>
    </row>
    <row r="16" spans="1:4">
      <c r="A16" s="3" t="s">
        <v>489</v>
      </c>
    </row>
    <row r="17" spans="1:4">
      <c r="A17" s="4" t="s">
        <v>494</v>
      </c>
      <c r="B17" s="5" t="n">
        <v>389</v>
      </c>
      <c r="D17" s="5" t="n">
        <v>153</v>
      </c>
    </row>
    <row r="18" spans="1:4">
      <c r="A18" s="4" t="s">
        <v>497</v>
      </c>
    </row>
    <row r="19" spans="1:4">
      <c r="A19" s="3" t="s">
        <v>489</v>
      </c>
    </row>
    <row r="20" spans="1:4">
      <c r="A20" s="4" t="s">
        <v>493</v>
      </c>
      <c r="B20" s="5" t="n">
        <v>1623</v>
      </c>
      <c r="D20" s="5" t="n">
        <v>464</v>
      </c>
    </row>
    <row r="21" spans="1:4">
      <c r="A21" s="4" t="s">
        <v>498</v>
      </c>
    </row>
    <row r="22" spans="1:4">
      <c r="A22" s="3" t="s">
        <v>489</v>
      </c>
    </row>
    <row r="23" spans="1:4">
      <c r="A23" s="4" t="s">
        <v>493</v>
      </c>
      <c r="B23" s="5" t="n">
        <v>3142</v>
      </c>
      <c r="D23" s="5" t="n">
        <v>170</v>
      </c>
    </row>
    <row r="24" spans="1:4">
      <c r="A24" s="4" t="s">
        <v>499</v>
      </c>
    </row>
    <row r="25" spans="1:4">
      <c r="A25" s="3" t="s">
        <v>489</v>
      </c>
    </row>
    <row r="26" spans="1:4">
      <c r="A26" s="4" t="s">
        <v>494</v>
      </c>
      <c r="B26" s="4" t="s">
        <v>58</v>
      </c>
    </row>
    <row r="27" spans="1:4">
      <c r="A27" s="4" t="s">
        <v>500</v>
      </c>
    </row>
    <row r="28" spans="1:4">
      <c r="A28" s="3" t="s">
        <v>489</v>
      </c>
    </row>
    <row r="29" spans="1:4">
      <c r="A29" s="4" t="s">
        <v>494</v>
      </c>
      <c r="B29" s="5" t="n">
        <v>353</v>
      </c>
      <c r="D29" s="5" t="n">
        <v>1368</v>
      </c>
    </row>
    <row r="30" spans="1:4">
      <c r="A30" s="4" t="s">
        <v>501</v>
      </c>
    </row>
    <row r="31" spans="1:4">
      <c r="A31" s="3" t="s">
        <v>489</v>
      </c>
    </row>
    <row r="32" spans="1:4">
      <c r="A32" s="4" t="s">
        <v>493</v>
      </c>
      <c r="B32" s="5" t="n">
        <v>11567</v>
      </c>
      <c r="D32" s="5" t="n">
        <v>2915</v>
      </c>
    </row>
    <row r="33" spans="1:4">
      <c r="A33" s="4" t="s">
        <v>502</v>
      </c>
    </row>
    <row r="34" spans="1:4">
      <c r="A34" s="3" t="s">
        <v>489</v>
      </c>
    </row>
    <row r="35" spans="1:4">
      <c r="A35" s="4" t="s">
        <v>494</v>
      </c>
      <c r="B35" s="7" t="n">
        <v>2415</v>
      </c>
      <c r="D35" s="7" t="n">
        <v>69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3</v>
      </c>
      <c r="B1" s="2" t="s">
        <v>71</v>
      </c>
      <c r="D1" s="2" t="s">
        <v>1</v>
      </c>
    </row>
    <row r="2" spans="1:7">
      <c r="B2" s="2" t="s">
        <v>2</v>
      </c>
      <c r="C2" s="2" t="s">
        <v>72</v>
      </c>
      <c r="D2" s="2" t="s">
        <v>2</v>
      </c>
      <c r="E2" s="2" t="s">
        <v>72</v>
      </c>
      <c r="F2" s="2" t="s">
        <v>313</v>
      </c>
      <c r="G2" s="2" t="s">
        <v>25</v>
      </c>
    </row>
    <row r="3" spans="1:7">
      <c r="A3" s="3" t="s">
        <v>504</v>
      </c>
    </row>
    <row r="4" spans="1:7">
      <c r="A4" s="4" t="s">
        <v>505</v>
      </c>
      <c r="B4" s="7" t="n">
        <v>3703</v>
      </c>
      <c r="C4" s="7" t="n">
        <v>-1017</v>
      </c>
      <c r="D4" s="7" t="n">
        <v>7160</v>
      </c>
      <c r="E4" s="7" t="n">
        <v>-1903</v>
      </c>
    </row>
    <row r="5" spans="1:7">
      <c r="A5" s="4" t="s">
        <v>506</v>
      </c>
      <c r="B5" s="5" t="n">
        <v>245</v>
      </c>
      <c r="C5" s="5" t="n">
        <v>65</v>
      </c>
      <c r="D5" s="5" t="n">
        <v>-1216</v>
      </c>
      <c r="E5" s="5" t="n">
        <v>308</v>
      </c>
    </row>
    <row r="6" spans="1:7">
      <c r="A6" s="4" t="s">
        <v>507</v>
      </c>
      <c r="B6" s="5" t="n">
        <v>0</v>
      </c>
      <c r="C6" s="5" t="n">
        <v>-107</v>
      </c>
      <c r="D6" s="5" t="n">
        <v>0</v>
      </c>
      <c r="E6" s="5" t="n">
        <v>-317</v>
      </c>
    </row>
    <row r="7" spans="1:7">
      <c r="A7" s="4" t="s">
        <v>63</v>
      </c>
      <c r="B7" s="5" t="n">
        <v>-557889</v>
      </c>
      <c r="D7" s="5" t="n">
        <v>-557889</v>
      </c>
      <c r="F7" s="7" t="n">
        <v>-548102</v>
      </c>
      <c r="G7" s="7" t="n">
        <v>-546582</v>
      </c>
    </row>
    <row r="8" spans="1:7">
      <c r="A8" s="4" t="s">
        <v>508</v>
      </c>
    </row>
    <row r="9" spans="1:7">
      <c r="A9" s="3" t="s">
        <v>504</v>
      </c>
    </row>
    <row r="10" spans="1:7">
      <c r="A10" s="4" t="s">
        <v>505</v>
      </c>
      <c r="B10" s="5" t="n">
        <v>1539</v>
      </c>
      <c r="C10" s="5" t="n">
        <v>1001</v>
      </c>
      <c r="D10" s="5" t="n">
        <v>1779</v>
      </c>
      <c r="E10" s="5" t="n">
        <v>763</v>
      </c>
    </row>
    <row r="11" spans="1:7">
      <c r="A11" s="4" t="s">
        <v>507</v>
      </c>
      <c r="B11" s="5" t="n">
        <v>0</v>
      </c>
      <c r="C11" s="5" t="n">
        <v>0</v>
      </c>
      <c r="D11" s="5" t="n">
        <v>0</v>
      </c>
      <c r="E11" s="5" t="n">
        <v>0</v>
      </c>
    </row>
    <row r="12" spans="1:7">
      <c r="A12" s="4" t="s">
        <v>509</v>
      </c>
    </row>
    <row r="13" spans="1:7">
      <c r="A13" s="3" t="s">
        <v>504</v>
      </c>
    </row>
    <row r="14" spans="1:7">
      <c r="A14" s="4" t="s">
        <v>506</v>
      </c>
      <c r="B14" s="5" t="n">
        <v>103</v>
      </c>
      <c r="C14" s="5" t="n">
        <v>-186</v>
      </c>
      <c r="D14" s="5" t="n">
        <v>-109</v>
      </c>
      <c r="E14" s="5" t="n">
        <v>-185</v>
      </c>
    </row>
    <row r="15" spans="1:7">
      <c r="A15" s="3" t="s">
        <v>510</v>
      </c>
    </row>
    <row r="16" spans="1:7">
      <c r="A16" s="4" t="s">
        <v>511</v>
      </c>
      <c r="B16" s="5" t="n">
        <v>15731</v>
      </c>
      <c r="C16" s="5" t="n">
        <v>-13289</v>
      </c>
      <c r="D16" s="5" t="n">
        <v>10265</v>
      </c>
      <c r="E16" s="5" t="n">
        <v>-11739</v>
      </c>
    </row>
    <row r="17" spans="1:7">
      <c r="A17" s="4" t="s">
        <v>512</v>
      </c>
    </row>
    <row r="18" spans="1:7">
      <c r="A18" s="3" t="s">
        <v>504</v>
      </c>
    </row>
    <row r="19" spans="1:7">
      <c r="A19" s="4" t="s">
        <v>505</v>
      </c>
      <c r="B19" s="5" t="n">
        <v>2071</v>
      </c>
      <c r="C19" s="5" t="n">
        <v>-2021</v>
      </c>
      <c r="D19" s="5" t="n">
        <v>5381</v>
      </c>
      <c r="E19" s="5" t="n">
        <v>-2543</v>
      </c>
    </row>
    <row r="20" spans="1:7">
      <c r="A20" s="4" t="s">
        <v>513</v>
      </c>
    </row>
    <row r="21" spans="1:7">
      <c r="A21" s="3" t="s">
        <v>504</v>
      </c>
    </row>
    <row r="22" spans="1:7">
      <c r="A22" s="4" t="s">
        <v>505</v>
      </c>
      <c r="B22" s="5" t="n">
        <v>-235</v>
      </c>
      <c r="D22" s="5" t="n">
        <v>-235</v>
      </c>
    </row>
    <row r="23" spans="1:7">
      <c r="A23" s="4" t="s">
        <v>514</v>
      </c>
    </row>
    <row r="24" spans="1:7">
      <c r="A24" s="3" t="s">
        <v>504</v>
      </c>
    </row>
    <row r="25" spans="1:7">
      <c r="A25" s="4" t="s">
        <v>505</v>
      </c>
      <c r="B25" s="5" t="n">
        <v>93</v>
      </c>
      <c r="C25" s="5" t="n">
        <v>3</v>
      </c>
      <c r="D25" s="5" t="n">
        <v>0</v>
      </c>
      <c r="E25" s="5" t="n">
        <v>-123</v>
      </c>
    </row>
    <row r="26" spans="1:7">
      <c r="A26" s="4" t="s">
        <v>515</v>
      </c>
    </row>
    <row r="27" spans="1:7">
      <c r="A27" s="3" t="s">
        <v>504</v>
      </c>
    </row>
    <row r="28" spans="1:7">
      <c r="A28" s="4" t="s">
        <v>507</v>
      </c>
      <c r="B28" s="5" t="n">
        <v>0</v>
      </c>
      <c r="C28" s="5" t="n">
        <v>-107</v>
      </c>
      <c r="D28" s="5" t="n">
        <v>0</v>
      </c>
      <c r="E28" s="5" t="n">
        <v>-317</v>
      </c>
    </row>
    <row r="29" spans="1:7">
      <c r="A29" s="4" t="s">
        <v>516</v>
      </c>
    </row>
    <row r="30" spans="1:7">
      <c r="A30" s="3" t="s">
        <v>504</v>
      </c>
    </row>
    <row r="31" spans="1:7">
      <c r="A31" s="4" t="s">
        <v>506</v>
      </c>
      <c r="B31" s="5" t="n">
        <v>377</v>
      </c>
      <c r="C31" s="7" t="n">
        <v>251</v>
      </c>
      <c r="D31" s="5" t="n">
        <v>648</v>
      </c>
      <c r="E31" s="7" t="n">
        <v>493</v>
      </c>
    </row>
    <row r="32" spans="1:7">
      <c r="A32" s="4" t="s">
        <v>517</v>
      </c>
    </row>
    <row r="33" spans="1:7">
      <c r="A33" s="3" t="s">
        <v>504</v>
      </c>
    </row>
    <row r="34" spans="1:7">
      <c r="A34" s="4" t="s">
        <v>63</v>
      </c>
      <c r="B34" s="7" t="n">
        <v>1623</v>
      </c>
      <c r="D34" s="7" t="n">
        <v>1623</v>
      </c>
      <c r="F34" s="7" t="n">
        <v>-15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8</v>
      </c>
      <c r="B1" s="2" t="s">
        <v>71</v>
      </c>
      <c r="D1" s="2" t="s">
        <v>1</v>
      </c>
      <c r="F1" s="2" t="s">
        <v>366</v>
      </c>
    </row>
    <row r="2" spans="1:8">
      <c r="B2" s="2" t="s">
        <v>2</v>
      </c>
      <c r="C2" s="2" t="s">
        <v>72</v>
      </c>
      <c r="D2" s="2" t="s">
        <v>2</v>
      </c>
      <c r="E2" s="2" t="s">
        <v>72</v>
      </c>
      <c r="F2" s="2" t="s">
        <v>519</v>
      </c>
      <c r="G2" s="2" t="s">
        <v>520</v>
      </c>
      <c r="H2" s="2" t="s">
        <v>25</v>
      </c>
    </row>
    <row r="3" spans="1:8">
      <c r="A3" s="3" t="s">
        <v>521</v>
      </c>
    </row>
    <row r="4" spans="1:8">
      <c r="A4" s="4" t="s">
        <v>522</v>
      </c>
      <c r="B4" s="7" t="n">
        <v>-16100</v>
      </c>
      <c r="C4" s="7" t="n">
        <v>7700</v>
      </c>
      <c r="D4" s="7" t="n">
        <v>-6600</v>
      </c>
      <c r="E4" s="7" t="n">
        <v>9500</v>
      </c>
    </row>
    <row r="5" spans="1:8">
      <c r="A5" s="4" t="s">
        <v>508</v>
      </c>
    </row>
    <row r="6" spans="1:8">
      <c r="A6" s="3" t="s">
        <v>521</v>
      </c>
    </row>
    <row r="7" spans="1:8">
      <c r="A7" s="4" t="s">
        <v>523</v>
      </c>
      <c r="B7" s="5" t="n">
        <v>649565</v>
      </c>
      <c r="D7" s="5" t="n">
        <v>649565</v>
      </c>
      <c r="H7" s="7" t="n">
        <v>671857</v>
      </c>
    </row>
    <row r="8" spans="1:8">
      <c r="A8" s="4" t="s">
        <v>524</v>
      </c>
      <c r="D8" s="5" t="n">
        <v>10946</v>
      </c>
      <c r="E8" s="5" t="n">
        <v>-1879</v>
      </c>
    </row>
    <row r="9" spans="1:8">
      <c r="A9" s="4" t="s">
        <v>525</v>
      </c>
    </row>
    <row r="10" spans="1:8">
      <c r="A10" s="3" t="s">
        <v>521</v>
      </c>
    </row>
    <row r="11" spans="1:8">
      <c r="A11" s="4" t="s">
        <v>523</v>
      </c>
      <c r="B11" s="5" t="n">
        <v>96546</v>
      </c>
      <c r="D11" s="5" t="n">
        <v>96546</v>
      </c>
      <c r="H11" s="5" t="n">
        <v>76761</v>
      </c>
    </row>
    <row r="12" spans="1:8">
      <c r="A12" s="4" t="s">
        <v>524</v>
      </c>
      <c r="D12" s="5" t="n">
        <v>3024</v>
      </c>
      <c r="E12" s="5" t="n">
        <v>-769</v>
      </c>
    </row>
    <row r="13" spans="1:8">
      <c r="A13" s="4" t="s">
        <v>526</v>
      </c>
    </row>
    <row r="14" spans="1:8">
      <c r="A14" s="3" t="s">
        <v>521</v>
      </c>
    </row>
    <row r="15" spans="1:8">
      <c r="A15" s="4" t="s">
        <v>523</v>
      </c>
      <c r="B15" s="5" t="n">
        <v>9590</v>
      </c>
      <c r="D15" s="5" t="n">
        <v>9590</v>
      </c>
      <c r="H15" s="5" t="n">
        <v>5960</v>
      </c>
    </row>
    <row r="16" spans="1:8">
      <c r="A16" s="4" t="s">
        <v>524</v>
      </c>
      <c r="D16" s="5" t="n">
        <v>-157</v>
      </c>
      <c r="E16" s="5" t="n">
        <v>72</v>
      </c>
    </row>
    <row r="17" spans="1:8">
      <c r="A17" s="4" t="s">
        <v>527</v>
      </c>
    </row>
    <row r="18" spans="1:8">
      <c r="A18" s="3" t="s">
        <v>521</v>
      </c>
    </row>
    <row r="19" spans="1:8">
      <c r="A19" s="4" t="s">
        <v>523</v>
      </c>
      <c r="B19" s="5" t="n">
        <v>306503</v>
      </c>
      <c r="D19" s="5" t="n">
        <v>306503</v>
      </c>
      <c r="H19" s="5" t="n">
        <v>314649</v>
      </c>
    </row>
    <row r="20" spans="1:8">
      <c r="A20" s="4" t="s">
        <v>524</v>
      </c>
      <c r="D20" s="5" t="n">
        <v>8258</v>
      </c>
      <c r="E20" s="5" t="n">
        <v>-4916</v>
      </c>
    </row>
    <row r="21" spans="1:8">
      <c r="A21" s="4" t="s">
        <v>528</v>
      </c>
    </row>
    <row r="22" spans="1:8">
      <c r="A22" s="3" t="s">
        <v>521</v>
      </c>
    </row>
    <row r="23" spans="1:8">
      <c r="A23" s="4" t="s">
        <v>523</v>
      </c>
      <c r="B23" s="5" t="n">
        <v>192929</v>
      </c>
      <c r="D23" s="5" t="n">
        <v>192929</v>
      </c>
      <c r="H23" s="5" t="n">
        <v>223111</v>
      </c>
    </row>
    <row r="24" spans="1:8">
      <c r="A24" s="4" t="s">
        <v>524</v>
      </c>
      <c r="D24" s="5" t="n">
        <v>-1435</v>
      </c>
      <c r="E24" s="5" t="n">
        <v>4564</v>
      </c>
    </row>
    <row r="25" spans="1:8">
      <c r="A25" s="4" t="s">
        <v>529</v>
      </c>
    </row>
    <row r="26" spans="1:8">
      <c r="A26" s="3" t="s">
        <v>521</v>
      </c>
    </row>
    <row r="27" spans="1:8">
      <c r="A27" s="4" t="s">
        <v>523</v>
      </c>
      <c r="B27" s="5" t="n">
        <v>41096</v>
      </c>
      <c r="D27" s="5" t="n">
        <v>41096</v>
      </c>
      <c r="H27" s="5" t="n">
        <v>39889</v>
      </c>
    </row>
    <row r="28" spans="1:8">
      <c r="A28" s="4" t="s">
        <v>524</v>
      </c>
      <c r="D28" s="5" t="n">
        <v>1296</v>
      </c>
      <c r="E28" s="5" t="n">
        <v>-1049</v>
      </c>
    </row>
    <row r="29" spans="1:8">
      <c r="A29" s="4" t="s">
        <v>530</v>
      </c>
    </row>
    <row r="30" spans="1:8">
      <c r="A30" s="3" t="s">
        <v>521</v>
      </c>
    </row>
    <row r="31" spans="1:8">
      <c r="A31" s="4" t="s">
        <v>523</v>
      </c>
      <c r="B31" s="5" t="n">
        <v>2901</v>
      </c>
      <c r="D31" s="5" t="n">
        <v>2901</v>
      </c>
      <c r="H31" s="7" t="n">
        <v>11487</v>
      </c>
    </row>
    <row r="32" spans="1:8">
      <c r="A32" s="4" t="s">
        <v>524</v>
      </c>
      <c r="D32" s="5" t="n">
        <v>-40</v>
      </c>
      <c r="E32" s="7" t="n">
        <v>219</v>
      </c>
    </row>
    <row r="33" spans="1:8">
      <c r="A33" s="4" t="s">
        <v>531</v>
      </c>
    </row>
    <row r="34" spans="1:8">
      <c r="A34" s="3" t="s">
        <v>521</v>
      </c>
    </row>
    <row r="35" spans="1:8">
      <c r="A35" s="4" t="s">
        <v>532</v>
      </c>
      <c r="B35" s="7" t="n">
        <v>300000</v>
      </c>
      <c r="D35" s="7" t="n">
        <v>300000</v>
      </c>
    </row>
    <row r="36" spans="1:8">
      <c r="A36" s="4" t="s">
        <v>533</v>
      </c>
    </row>
    <row r="37" spans="1:8">
      <c r="A37" s="3" t="s">
        <v>521</v>
      </c>
    </row>
    <row r="38" spans="1:8">
      <c r="A38" s="4" t="s">
        <v>419</v>
      </c>
      <c r="F38" s="4" t="s">
        <v>534</v>
      </c>
      <c r="G38" s="4" t="s">
        <v>535</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508</v>
      </c>
      <c r="B3" s="7" t="n">
        <v>13750</v>
      </c>
      <c r="C3" s="7" t="n">
        <v>5244</v>
      </c>
    </row>
    <row r="4" spans="1:3">
      <c r="A4" s="3" t="s">
        <v>315</v>
      </c>
    </row>
    <row r="5" spans="1:3">
      <c r="A5" s="4" t="s">
        <v>508</v>
      </c>
      <c r="B5" s="5" t="n">
        <v>2804</v>
      </c>
      <c r="C5" s="5" t="n">
        <v>7123</v>
      </c>
    </row>
    <row r="6" spans="1:3">
      <c r="A6" s="4" t="s">
        <v>512</v>
      </c>
    </row>
    <row r="7" spans="1:3">
      <c r="A7" s="3" t="s">
        <v>537</v>
      </c>
    </row>
    <row r="8" spans="1:3">
      <c r="A8" s="4" t="s">
        <v>512</v>
      </c>
      <c r="B8" s="5" t="n">
        <v>4765</v>
      </c>
      <c r="C8" s="5" t="n">
        <v>634</v>
      </c>
    </row>
    <row r="9" spans="1:3">
      <c r="A9" s="3" t="s">
        <v>315</v>
      </c>
    </row>
    <row r="10" spans="1:3">
      <c r="A10" s="4" t="s">
        <v>512</v>
      </c>
      <c r="B10" s="7" t="n">
        <v>353</v>
      </c>
      <c r="C10" s="7" t="n">
        <v>1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92</v>
      </c>
      <c r="B4" s="7" t="n">
        <v>62288</v>
      </c>
      <c r="C4" s="7" t="n">
        <v>29868</v>
      </c>
    </row>
    <row r="5" spans="1:3">
      <c r="A5" s="3" t="s">
        <v>128</v>
      </c>
    </row>
    <row r="6" spans="1:3">
      <c r="A6" s="4" t="s">
        <v>129</v>
      </c>
      <c r="B6" s="5" t="n">
        <v>62005</v>
      </c>
      <c r="C6" s="5" t="n">
        <v>60495</v>
      </c>
    </row>
    <row r="7" spans="1:3">
      <c r="A7" s="4" t="s">
        <v>130</v>
      </c>
      <c r="B7" s="5" t="n">
        <v>4566</v>
      </c>
      <c r="C7" s="5" t="n">
        <v>4008</v>
      </c>
    </row>
    <row r="8" spans="1:3">
      <c r="A8" s="4" t="s">
        <v>131</v>
      </c>
      <c r="B8" s="5" t="n">
        <v>340</v>
      </c>
      <c r="C8" s="5" t="n">
        <v>3433</v>
      </c>
    </row>
    <row r="9" spans="1:3">
      <c r="A9" s="4" t="s">
        <v>132</v>
      </c>
      <c r="B9" s="5" t="n">
        <v>0</v>
      </c>
      <c r="C9" s="5" t="n">
        <v>19</v>
      </c>
    </row>
    <row r="10" spans="1:3">
      <c r="A10" s="4" t="s">
        <v>133</v>
      </c>
      <c r="B10" s="5" t="n">
        <v>3037</v>
      </c>
      <c r="C10" s="5" t="n">
        <v>5708</v>
      </c>
    </row>
    <row r="11" spans="1:3">
      <c r="A11" s="3" t="s">
        <v>134</v>
      </c>
    </row>
    <row r="12" spans="1:3">
      <c r="A12" s="4" t="s">
        <v>135</v>
      </c>
      <c r="B12" s="5" t="n">
        <v>-21445</v>
      </c>
      <c r="C12" s="5" t="n">
        <v>-42806</v>
      </c>
    </row>
    <row r="13" spans="1:3">
      <c r="A13" s="4" t="s">
        <v>31</v>
      </c>
      <c r="B13" s="5" t="n">
        <v>-11175</v>
      </c>
      <c r="C13" s="5" t="n">
        <v>-6296</v>
      </c>
    </row>
    <row r="14" spans="1:3">
      <c r="A14" s="4" t="s">
        <v>38</v>
      </c>
      <c r="B14" s="5" t="n">
        <v>-1393</v>
      </c>
      <c r="C14" s="5" t="n">
        <v>0</v>
      </c>
    </row>
    <row r="15" spans="1:3">
      <c r="A15" s="4" t="s">
        <v>45</v>
      </c>
      <c r="B15" s="5" t="n">
        <v>7359</v>
      </c>
      <c r="C15" s="5" t="n">
        <v>4259</v>
      </c>
    </row>
    <row r="16" spans="1:3">
      <c r="A16" s="4" t="s">
        <v>136</v>
      </c>
      <c r="B16" s="5" t="n">
        <v>-58</v>
      </c>
      <c r="C16" s="5" t="n">
        <v>166</v>
      </c>
    </row>
    <row r="17" spans="1:3">
      <c r="A17" s="4" t="s">
        <v>46</v>
      </c>
      <c r="B17" s="5" t="n">
        <v>-16045</v>
      </c>
      <c r="C17" s="5" t="n">
        <v>-4365</v>
      </c>
    </row>
    <row r="18" spans="1:3">
      <c r="A18" s="4" t="s">
        <v>54</v>
      </c>
      <c r="B18" s="5" t="n">
        <v>-13116</v>
      </c>
      <c r="C18" s="5" t="n">
        <v>-1479</v>
      </c>
    </row>
    <row r="19" spans="1:3">
      <c r="A19" s="4" t="s">
        <v>137</v>
      </c>
      <c r="B19" s="5" t="n">
        <v>-18330</v>
      </c>
      <c r="C19" s="5" t="n">
        <v>-11221</v>
      </c>
    </row>
    <row r="20" spans="1:3">
      <c r="A20" s="4" t="s">
        <v>138</v>
      </c>
      <c r="B20" s="5" t="n">
        <v>-11334</v>
      </c>
      <c r="C20" s="5" t="n">
        <v>4990</v>
      </c>
    </row>
    <row r="21" spans="1:3">
      <c r="A21" s="4" t="s">
        <v>139</v>
      </c>
      <c r="B21" s="5" t="n">
        <v>46699</v>
      </c>
      <c r="C21" s="5" t="n">
        <v>46779</v>
      </c>
    </row>
    <row r="22" spans="1:3">
      <c r="A22" s="3" t="s">
        <v>140</v>
      </c>
    </row>
    <row r="23" spans="1:3">
      <c r="A23" s="4" t="s">
        <v>141</v>
      </c>
      <c r="B23" s="5" t="n">
        <v>-56496</v>
      </c>
      <c r="C23" s="5" t="n">
        <v>-40700</v>
      </c>
    </row>
    <row r="24" spans="1:3">
      <c r="A24" s="4" t="s">
        <v>142</v>
      </c>
      <c r="B24" s="5" t="n">
        <v>56389</v>
      </c>
      <c r="C24" s="5" t="n">
        <v>0</v>
      </c>
    </row>
    <row r="25" spans="1:3">
      <c r="A25" s="4" t="s">
        <v>143</v>
      </c>
      <c r="B25" s="5" t="n">
        <v>3153</v>
      </c>
      <c r="C25" s="5" t="n">
        <v>1534</v>
      </c>
    </row>
    <row r="26" spans="1:3">
      <c r="A26" s="4" t="s">
        <v>144</v>
      </c>
      <c r="B26" s="5" t="n">
        <v>2942</v>
      </c>
      <c r="C26" s="5" t="n">
        <v>-4170</v>
      </c>
    </row>
    <row r="27" spans="1:3">
      <c r="A27" s="4" t="s">
        <v>145</v>
      </c>
      <c r="B27" s="5" t="n">
        <v>-112674</v>
      </c>
      <c r="C27" s="5" t="n">
        <v>-34996</v>
      </c>
    </row>
    <row r="28" spans="1:3">
      <c r="A28" s="3" t="s">
        <v>146</v>
      </c>
    </row>
    <row r="29" spans="1:3">
      <c r="A29" s="4" t="s">
        <v>147</v>
      </c>
      <c r="B29" s="5" t="n">
        <v>-2977</v>
      </c>
      <c r="C29" s="5" t="n">
        <v>2302</v>
      </c>
    </row>
    <row r="30" spans="1:3">
      <c r="A30" s="3" t="s">
        <v>148</v>
      </c>
    </row>
    <row r="31" spans="1:3">
      <c r="A31" s="4" t="s">
        <v>149</v>
      </c>
      <c r="B31" s="5" t="n">
        <v>124858</v>
      </c>
      <c r="C31" s="5" t="n">
        <v>24000</v>
      </c>
    </row>
    <row r="32" spans="1:3">
      <c r="A32" s="4" t="s">
        <v>150</v>
      </c>
      <c r="B32" s="5" t="n">
        <v>-43193</v>
      </c>
      <c r="C32" s="5" t="n">
        <v>-46712</v>
      </c>
    </row>
    <row r="33" spans="1:3">
      <c r="A33" s="4" t="s">
        <v>151</v>
      </c>
      <c r="B33" s="5" t="n">
        <v>-4609</v>
      </c>
      <c r="C33" s="5" t="n">
        <v>-1769</v>
      </c>
    </row>
    <row r="34" spans="1:3">
      <c r="A34" s="4" t="s">
        <v>152</v>
      </c>
      <c r="B34" s="5" t="n">
        <v>477</v>
      </c>
      <c r="C34" s="5" t="n">
        <v>0</v>
      </c>
    </row>
    <row r="35" spans="1:3">
      <c r="A35" s="4" t="s">
        <v>153</v>
      </c>
      <c r="B35" s="5" t="n">
        <v>-3614</v>
      </c>
      <c r="C35" s="5" t="n">
        <v>-1326</v>
      </c>
    </row>
    <row r="36" spans="1:3">
      <c r="A36" s="4" t="s">
        <v>154</v>
      </c>
      <c r="B36" s="5" t="n">
        <v>-354</v>
      </c>
      <c r="C36" s="5" t="n">
        <v>-42</v>
      </c>
    </row>
    <row r="37" spans="1:3">
      <c r="A37" s="4" t="s">
        <v>155</v>
      </c>
      <c r="B37" s="5" t="n">
        <v>0</v>
      </c>
      <c r="C37" s="5" t="n">
        <v>-368</v>
      </c>
    </row>
    <row r="38" spans="1:3">
      <c r="A38" s="4" t="s">
        <v>156</v>
      </c>
      <c r="B38" s="5" t="n">
        <v>70588</v>
      </c>
      <c r="C38" s="5" t="n">
        <v>-23915</v>
      </c>
    </row>
    <row r="39" spans="1:3">
      <c r="A39" s="4" t="s">
        <v>157</v>
      </c>
      <c r="B39" s="5" t="n">
        <v>-3735</v>
      </c>
      <c r="C39" s="5" t="n">
        <v>3029</v>
      </c>
    </row>
    <row r="40" spans="1:3">
      <c r="A40" s="4" t="s">
        <v>158</v>
      </c>
      <c r="B40" s="5" t="n">
        <v>878</v>
      </c>
      <c r="C40" s="5" t="n">
        <v>-9103</v>
      </c>
    </row>
    <row r="41" spans="1:3">
      <c r="A41" s="4" t="s">
        <v>159</v>
      </c>
      <c r="B41" s="5" t="n">
        <v>66209</v>
      </c>
      <c r="C41" s="5" t="n">
        <v>71879</v>
      </c>
    </row>
    <row r="42" spans="1:3">
      <c r="A42" s="4" t="s">
        <v>160</v>
      </c>
      <c r="B42" s="7" t="n">
        <v>67087</v>
      </c>
      <c r="C42" s="7" t="n">
        <v>627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539</v>
      </c>
    </row>
    <row r="3" spans="1:3">
      <c r="A3" s="4" t="s">
        <v>540</v>
      </c>
      <c r="B3" s="11" t="n">
        <v>674.2</v>
      </c>
      <c r="C3" s="11" t="n">
        <v>599.1</v>
      </c>
    </row>
    <row r="4" spans="1:3">
      <c r="A4" s="4" t="s">
        <v>541</v>
      </c>
      <c r="B4" s="11" t="n">
        <v>675.1</v>
      </c>
      <c r="C4" s="11" t="n">
        <v>59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42</v>
      </c>
      <c r="B1" s="2" t="s">
        <v>71</v>
      </c>
      <c r="D1" s="2" t="s">
        <v>1</v>
      </c>
    </row>
    <row r="2" spans="1:5">
      <c r="B2" s="2" t="s">
        <v>2</v>
      </c>
      <c r="C2" s="2" t="s">
        <v>72</v>
      </c>
      <c r="D2" s="2" t="s">
        <v>2</v>
      </c>
      <c r="E2" s="2" t="s">
        <v>72</v>
      </c>
    </row>
    <row r="3" spans="1:5">
      <c r="A3" s="3" t="s">
        <v>543</v>
      </c>
    </row>
    <row r="4" spans="1:5">
      <c r="A4" s="4" t="s">
        <v>74</v>
      </c>
      <c r="B4" s="7" t="n">
        <v>431972</v>
      </c>
      <c r="C4" s="7" t="n">
        <v>394898</v>
      </c>
      <c r="D4" s="7" t="n">
        <v>840010</v>
      </c>
      <c r="E4" s="7" t="n">
        <v>767439</v>
      </c>
    </row>
    <row r="5" spans="1:5">
      <c r="A5" s="4" t="s">
        <v>80</v>
      </c>
      <c r="B5" s="5" t="n">
        <v>53625</v>
      </c>
      <c r="C5" s="5" t="n">
        <v>43149</v>
      </c>
      <c r="D5" s="5" t="n">
        <v>90166</v>
      </c>
      <c r="E5" s="5" t="n">
        <v>71756</v>
      </c>
    </row>
    <row r="6" spans="1:5">
      <c r="A6" s="4" t="s">
        <v>81</v>
      </c>
      <c r="B6" s="5" t="n">
        <v>577</v>
      </c>
      <c r="C6" s="5" t="n">
        <v>493</v>
      </c>
      <c r="D6" s="5" t="n">
        <v>1075</v>
      </c>
      <c r="E6" s="5" t="n">
        <v>1005</v>
      </c>
    </row>
    <row r="7" spans="1:5">
      <c r="A7" s="4" t="s">
        <v>82</v>
      </c>
      <c r="B7" s="5" t="n">
        <v>-9993</v>
      </c>
      <c r="C7" s="5" t="n">
        <v>-12405</v>
      </c>
      <c r="D7" s="5" t="n">
        <v>-19576</v>
      </c>
      <c r="E7" s="5" t="n">
        <v>-24058</v>
      </c>
    </row>
    <row r="8" spans="1:5">
      <c r="A8" s="4" t="s">
        <v>83</v>
      </c>
      <c r="B8" s="5" t="n">
        <v>-904</v>
      </c>
      <c r="C8" s="5" t="n">
        <v>675</v>
      </c>
      <c r="D8" s="5" t="n">
        <v>-1743</v>
      </c>
      <c r="E8" s="5" t="n">
        <v>1374</v>
      </c>
    </row>
    <row r="9" spans="1:5">
      <c r="A9" s="4" t="s">
        <v>84</v>
      </c>
      <c r="B9" s="5" t="n">
        <v>-1034</v>
      </c>
      <c r="C9" s="5" t="n">
        <v>0</v>
      </c>
      <c r="D9" s="5" t="n">
        <v>-1034</v>
      </c>
      <c r="E9" s="5" t="n">
        <v>0</v>
      </c>
    </row>
    <row r="10" spans="1:5">
      <c r="A10" s="4" t="s">
        <v>85</v>
      </c>
      <c r="B10" s="5" t="n">
        <v>44079</v>
      </c>
      <c r="C10" s="5" t="n">
        <v>30562</v>
      </c>
      <c r="D10" s="5" t="n">
        <v>72374</v>
      </c>
      <c r="E10" s="5" t="n">
        <v>47329</v>
      </c>
    </row>
    <row r="11" spans="1:5">
      <c r="A11" s="4" t="s">
        <v>544</v>
      </c>
      <c r="B11" s="5" t="n">
        <v>33219</v>
      </c>
      <c r="C11" s="5" t="n">
        <v>32275</v>
      </c>
      <c r="D11" s="5" t="n">
        <v>66571</v>
      </c>
      <c r="E11" s="5" t="n">
        <v>64503</v>
      </c>
    </row>
    <row r="12" spans="1:5">
      <c r="A12" s="4" t="s">
        <v>545</v>
      </c>
      <c r="B12" s="5" t="n">
        <v>29599</v>
      </c>
      <c r="C12" s="5" t="n">
        <v>23711</v>
      </c>
      <c r="D12" s="5" t="n">
        <v>56496</v>
      </c>
      <c r="E12" s="5" t="n">
        <v>40700</v>
      </c>
    </row>
    <row r="13" spans="1:5">
      <c r="A13" s="4" t="s">
        <v>546</v>
      </c>
    </row>
    <row r="14" spans="1:5">
      <c r="A14" s="3" t="s">
        <v>543</v>
      </c>
    </row>
    <row r="15" spans="1:5">
      <c r="A15" s="4" t="s">
        <v>80</v>
      </c>
      <c r="B15" s="5" t="n">
        <v>58449</v>
      </c>
      <c r="C15" s="5" t="n">
        <v>48896</v>
      </c>
      <c r="D15" s="5" t="n">
        <v>100557</v>
      </c>
      <c r="E15" s="5" t="n">
        <v>83764</v>
      </c>
    </row>
    <row r="16" spans="1:5">
      <c r="A16" s="4" t="s">
        <v>547</v>
      </c>
    </row>
    <row r="17" spans="1:5">
      <c r="A17" s="3" t="s">
        <v>543</v>
      </c>
    </row>
    <row r="18" spans="1:5">
      <c r="A18" s="4" t="s">
        <v>74</v>
      </c>
      <c r="B18" s="5" t="n">
        <v>35</v>
      </c>
      <c r="C18" s="5" t="n">
        <v>35</v>
      </c>
      <c r="D18" s="5" t="n">
        <v>74</v>
      </c>
      <c r="E18" s="5" t="n">
        <v>69</v>
      </c>
    </row>
    <row r="19" spans="1:5">
      <c r="A19" s="4" t="s">
        <v>80</v>
      </c>
      <c r="B19" s="5" t="n">
        <v>-4824</v>
      </c>
      <c r="C19" s="5" t="n">
        <v>-5747</v>
      </c>
      <c r="D19" s="5" t="n">
        <v>-10391</v>
      </c>
      <c r="E19" s="5" t="n">
        <v>-12008</v>
      </c>
    </row>
    <row r="20" spans="1:5">
      <c r="A20" s="4" t="s">
        <v>544</v>
      </c>
      <c r="B20" s="5" t="n">
        <v>1666</v>
      </c>
      <c r="C20" s="5" t="n">
        <v>1479</v>
      </c>
      <c r="D20" s="5" t="n">
        <v>3014</v>
      </c>
      <c r="E20" s="5" t="n">
        <v>2950</v>
      </c>
    </row>
    <row r="21" spans="1:5">
      <c r="A21" s="4" t="s">
        <v>545</v>
      </c>
      <c r="B21" s="5" t="n">
        <v>172</v>
      </c>
      <c r="C21" s="5" t="n">
        <v>233</v>
      </c>
      <c r="D21" s="5" t="n">
        <v>376</v>
      </c>
      <c r="E21" s="5" t="n">
        <v>778</v>
      </c>
    </row>
    <row r="22" spans="1:5">
      <c r="A22" s="4" t="s">
        <v>548</v>
      </c>
    </row>
    <row r="23" spans="1:5">
      <c r="A23" s="3" t="s">
        <v>543</v>
      </c>
    </row>
    <row r="24" spans="1:5">
      <c r="A24" s="4" t="s">
        <v>74</v>
      </c>
      <c r="B24" s="5" t="n">
        <v>272320</v>
      </c>
      <c r="C24" s="5" t="n">
        <v>259306</v>
      </c>
      <c r="D24" s="5" t="n">
        <v>537043</v>
      </c>
      <c r="E24" s="5" t="n">
        <v>506340</v>
      </c>
    </row>
    <row r="25" spans="1:5">
      <c r="A25" s="4" t="s">
        <v>80</v>
      </c>
      <c r="B25" s="5" t="n">
        <v>35661</v>
      </c>
      <c r="C25" s="5" t="n">
        <v>31464</v>
      </c>
      <c r="D25" s="5" t="n">
        <v>63396</v>
      </c>
      <c r="E25" s="5" t="n">
        <v>57221</v>
      </c>
    </row>
    <row r="26" spans="1:5">
      <c r="A26" s="4" t="s">
        <v>544</v>
      </c>
      <c r="B26" s="5" t="n">
        <v>28632</v>
      </c>
      <c r="C26" s="5" t="n">
        <v>27928</v>
      </c>
      <c r="D26" s="5" t="n">
        <v>57717</v>
      </c>
      <c r="E26" s="5" t="n">
        <v>55808</v>
      </c>
    </row>
    <row r="27" spans="1:5">
      <c r="A27" s="4" t="s">
        <v>545</v>
      </c>
      <c r="B27" s="5" t="n">
        <v>24423</v>
      </c>
      <c r="C27" s="5" t="n">
        <v>21599</v>
      </c>
      <c r="D27" s="5" t="n">
        <v>49599</v>
      </c>
      <c r="E27" s="5" t="n">
        <v>37071</v>
      </c>
    </row>
    <row r="28" spans="1:5">
      <c r="A28" s="4" t="s">
        <v>549</v>
      </c>
    </row>
    <row r="29" spans="1:5">
      <c r="A29" s="3" t="s">
        <v>543</v>
      </c>
    </row>
    <row r="30" spans="1:5">
      <c r="A30" s="4" t="s">
        <v>74</v>
      </c>
      <c r="B30" s="5" t="n">
        <v>92065</v>
      </c>
      <c r="C30" s="5" t="n">
        <v>73563</v>
      </c>
      <c r="D30" s="5" t="n">
        <v>175663</v>
      </c>
      <c r="E30" s="5" t="n">
        <v>139448</v>
      </c>
    </row>
    <row r="31" spans="1:5">
      <c r="A31" s="4" t="s">
        <v>80</v>
      </c>
      <c r="B31" s="5" t="n">
        <v>14170</v>
      </c>
      <c r="C31" s="5" t="n">
        <v>9240</v>
      </c>
      <c r="D31" s="5" t="n">
        <v>26591</v>
      </c>
      <c r="E31" s="5" t="n">
        <v>12134</v>
      </c>
    </row>
    <row r="32" spans="1:5">
      <c r="A32" s="4" t="s">
        <v>544</v>
      </c>
      <c r="B32" s="5" t="n">
        <v>1882</v>
      </c>
      <c r="C32" s="5" t="n">
        <v>1843</v>
      </c>
      <c r="D32" s="5" t="n">
        <v>3737</v>
      </c>
      <c r="E32" s="5" t="n">
        <v>3683</v>
      </c>
    </row>
    <row r="33" spans="1:5">
      <c r="A33" s="4" t="s">
        <v>545</v>
      </c>
      <c r="B33" s="5" t="n">
        <v>2916</v>
      </c>
      <c r="C33" s="5" t="n">
        <v>796</v>
      </c>
      <c r="D33" s="5" t="n">
        <v>4003</v>
      </c>
      <c r="E33" s="5" t="n">
        <v>1548</v>
      </c>
    </row>
    <row r="34" spans="1:5">
      <c r="A34" s="4" t="s">
        <v>550</v>
      </c>
    </row>
    <row r="35" spans="1:5">
      <c r="A35" s="3" t="s">
        <v>543</v>
      </c>
    </row>
    <row r="36" spans="1:5">
      <c r="A36" s="4" t="s">
        <v>74</v>
      </c>
      <c r="B36" s="5" t="n">
        <v>67552</v>
      </c>
      <c r="C36" s="5" t="n">
        <v>61994</v>
      </c>
      <c r="D36" s="5" t="n">
        <v>127230</v>
      </c>
      <c r="E36" s="5" t="n">
        <v>121582</v>
      </c>
    </row>
    <row r="37" spans="1:5">
      <c r="A37" s="4" t="s">
        <v>80</v>
      </c>
      <c r="B37" s="5" t="n">
        <v>8618</v>
      </c>
      <c r="C37" s="5" t="n">
        <v>8192</v>
      </c>
      <c r="D37" s="5" t="n">
        <v>10570</v>
      </c>
      <c r="E37" s="5" t="n">
        <v>14409</v>
      </c>
    </row>
    <row r="38" spans="1:5">
      <c r="A38" s="4" t="s">
        <v>544</v>
      </c>
      <c r="B38" s="5" t="n">
        <v>1039</v>
      </c>
      <c r="C38" s="5" t="n">
        <v>1025</v>
      </c>
      <c r="D38" s="5" t="n">
        <v>2103</v>
      </c>
      <c r="E38" s="5" t="n">
        <v>2062</v>
      </c>
    </row>
    <row r="39" spans="1:5">
      <c r="A39" s="4" t="s">
        <v>545</v>
      </c>
      <c r="B39" s="7" t="n">
        <v>2088</v>
      </c>
      <c r="C39" s="7" t="n">
        <v>1083</v>
      </c>
      <c r="D39" s="7" t="n">
        <v>2518</v>
      </c>
      <c r="E39" s="7" t="n">
        <v>13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38</v>
      </c>
    </row>
    <row r="3" spans="1:2">
      <c r="A3" s="4" t="s">
        <v>552</v>
      </c>
    </row>
    <row r="4" spans="1:2">
      <c r="A4" s="3" t="s">
        <v>553</v>
      </c>
    </row>
    <row r="5" spans="1:2">
      <c r="A5" s="4" t="s">
        <v>554</v>
      </c>
      <c r="B5" s="11" t="n">
        <v>39.8</v>
      </c>
    </row>
    <row r="6" spans="1:2">
      <c r="A6" s="4" t="s">
        <v>555</v>
      </c>
      <c r="B6" s="4" t="s">
        <v>556</v>
      </c>
    </row>
    <row r="7" spans="1:2">
      <c r="A7" s="4" t="s">
        <v>557</v>
      </c>
    </row>
    <row r="8" spans="1:2">
      <c r="A8" s="3" t="s">
        <v>553</v>
      </c>
    </row>
    <row r="9" spans="1:2">
      <c r="A9" s="4" t="s">
        <v>554</v>
      </c>
      <c r="B9" s="11" t="n">
        <v>33.1</v>
      </c>
    </row>
    <row r="10" spans="1:2">
      <c r="A10" s="4" t="s">
        <v>555</v>
      </c>
      <c r="B10" s="4" t="s">
        <v>556</v>
      </c>
    </row>
    <row r="11" spans="1:2">
      <c r="A11" s="4" t="s">
        <v>558</v>
      </c>
    </row>
    <row r="12" spans="1:2">
      <c r="A12" s="3" t="s">
        <v>553</v>
      </c>
    </row>
    <row r="13" spans="1:2">
      <c r="A13" s="4" t="s">
        <v>554</v>
      </c>
      <c r="B13" s="11" t="n">
        <v>23.2</v>
      </c>
    </row>
    <row r="14" spans="1:2">
      <c r="A14" s="4" t="s">
        <v>555</v>
      </c>
      <c r="B14" s="4" t="s">
        <v>556</v>
      </c>
    </row>
    <row r="15" spans="1:2">
      <c r="A15" s="4" t="s">
        <v>559</v>
      </c>
    </row>
    <row r="16" spans="1:2">
      <c r="A16" s="3" t="s">
        <v>553</v>
      </c>
    </row>
    <row r="17" spans="1:2">
      <c r="A17" s="4" t="s">
        <v>554</v>
      </c>
      <c r="B17" s="11" t="n">
        <v>17.5</v>
      </c>
    </row>
    <row r="18" spans="1:2">
      <c r="A18" s="4" t="s">
        <v>555</v>
      </c>
      <c r="B18" s="4" t="s">
        <v>556</v>
      </c>
    </row>
    <row r="19" spans="1:2">
      <c r="A19" s="4" t="s">
        <v>560</v>
      </c>
    </row>
    <row r="20" spans="1:2">
      <c r="A20" s="3" t="s">
        <v>553</v>
      </c>
    </row>
    <row r="21" spans="1:2">
      <c r="A21" s="4" t="s">
        <v>555</v>
      </c>
      <c r="B21" s="4" t="s">
        <v>556</v>
      </c>
    </row>
    <row r="22" spans="1:2">
      <c r="A22" s="4" t="s">
        <v>561</v>
      </c>
    </row>
    <row r="23" spans="1:2">
      <c r="A23" s="3" t="s">
        <v>553</v>
      </c>
    </row>
    <row r="24" spans="1:2">
      <c r="A24" s="4" t="s">
        <v>554</v>
      </c>
      <c r="B24" s="11" t="n">
        <v>139.5</v>
      </c>
    </row>
    <row r="25" spans="1:2">
      <c r="A25" s="4" t="s">
        <v>562</v>
      </c>
    </row>
    <row r="26" spans="1:2">
      <c r="A26" s="3" t="s">
        <v>553</v>
      </c>
    </row>
    <row r="27" spans="1:2">
      <c r="A27" s="4" t="s">
        <v>554</v>
      </c>
      <c r="B27" s="11" t="n">
        <v>38.1</v>
      </c>
    </row>
    <row r="28" spans="1:2">
      <c r="A28" s="4" t="s">
        <v>555</v>
      </c>
      <c r="B28" s="4" t="s">
        <v>556</v>
      </c>
    </row>
    <row r="29" spans="1:2">
      <c r="A29" s="4" t="s">
        <v>563</v>
      </c>
    </row>
    <row r="30" spans="1:2">
      <c r="A30" s="3" t="s">
        <v>553</v>
      </c>
    </row>
    <row r="31" spans="1:2">
      <c r="A31" s="4" t="s">
        <v>554</v>
      </c>
      <c r="B31" s="7" t="n">
        <v>70</v>
      </c>
    </row>
    <row r="32" spans="1:2">
      <c r="A32" s="4" t="s">
        <v>555</v>
      </c>
      <c r="B32" s="4" t="s">
        <v>556</v>
      </c>
    </row>
    <row r="33" spans="1:2">
      <c r="A33" s="4" t="s">
        <v>564</v>
      </c>
    </row>
    <row r="34" spans="1:2">
      <c r="A34" s="3" t="s">
        <v>553</v>
      </c>
    </row>
    <row r="35" spans="1:2">
      <c r="A35" s="4" t="s">
        <v>554</v>
      </c>
      <c r="B35" s="7" t="n">
        <v>57</v>
      </c>
    </row>
    <row r="36" spans="1:2">
      <c r="A36" s="4" t="s">
        <v>555</v>
      </c>
      <c r="B36" s="4" t="s">
        <v>556</v>
      </c>
    </row>
    <row r="37" spans="1:2">
      <c r="A37" s="4" t="s">
        <v>565</v>
      </c>
    </row>
    <row r="38" spans="1:2">
      <c r="A38" s="3" t="s">
        <v>553</v>
      </c>
    </row>
    <row r="39" spans="1:2">
      <c r="A39" s="4" t="s">
        <v>554</v>
      </c>
      <c r="B39" s="11" t="n">
        <v>30.1</v>
      </c>
    </row>
    <row r="40" spans="1:2">
      <c r="A40" s="4" t="s">
        <v>555</v>
      </c>
      <c r="B40" s="4" t="s">
        <v>556</v>
      </c>
    </row>
    <row r="41" spans="1:2">
      <c r="A41" s="4" t="s">
        <v>566</v>
      </c>
    </row>
    <row r="42" spans="1:2">
      <c r="A42" s="3" t="s">
        <v>553</v>
      </c>
    </row>
    <row r="43" spans="1:2">
      <c r="A43" s="4" t="s">
        <v>555</v>
      </c>
      <c r="B43" s="4" t="s">
        <v>556</v>
      </c>
    </row>
    <row r="44" spans="1:2">
      <c r="A44" s="4" t="s">
        <v>567</v>
      </c>
    </row>
    <row r="45" spans="1:2">
      <c r="A45" s="3" t="s">
        <v>553</v>
      </c>
    </row>
    <row r="46" spans="1:2">
      <c r="A46" s="4" t="s">
        <v>554</v>
      </c>
      <c r="B46" s="11" t="n">
        <v>20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1</v>
      </c>
      <c r="D1" s="2" t="s">
        <v>1</v>
      </c>
    </row>
    <row r="2" spans="1:5">
      <c r="B2" s="2" t="s">
        <v>2</v>
      </c>
      <c r="C2" s="2" t="s">
        <v>72</v>
      </c>
      <c r="D2" s="2" t="s">
        <v>2</v>
      </c>
      <c r="E2" s="2" t="s">
        <v>72</v>
      </c>
    </row>
    <row r="3" spans="1:5">
      <c r="A3" s="3" t="s">
        <v>569</v>
      </c>
    </row>
    <row r="4" spans="1:5">
      <c r="A4" s="4" t="s">
        <v>74</v>
      </c>
      <c r="B4" s="7" t="n">
        <v>431972</v>
      </c>
      <c r="C4" s="7" t="n">
        <v>394898</v>
      </c>
      <c r="D4" s="7" t="n">
        <v>840010</v>
      </c>
      <c r="E4" s="7" t="n">
        <v>767439</v>
      </c>
    </row>
    <row r="5" spans="1:5">
      <c r="A5" s="4" t="s">
        <v>570</v>
      </c>
    </row>
    <row r="6" spans="1:5">
      <c r="A6" s="3" t="s">
        <v>569</v>
      </c>
    </row>
    <row r="7" spans="1:5">
      <c r="A7" s="4" t="s">
        <v>74</v>
      </c>
      <c r="B7" s="5" t="n">
        <v>272320</v>
      </c>
      <c r="C7" s="5" t="n">
        <v>259306</v>
      </c>
      <c r="D7" s="5" t="n">
        <v>537043</v>
      </c>
      <c r="E7" s="5" t="n">
        <v>506340</v>
      </c>
    </row>
    <row r="8" spans="1:5">
      <c r="A8" s="4" t="s">
        <v>571</v>
      </c>
    </row>
    <row r="9" spans="1:5">
      <c r="A9" s="3" t="s">
        <v>569</v>
      </c>
    </row>
    <row r="10" spans="1:5">
      <c r="A10" s="4" t="s">
        <v>74</v>
      </c>
      <c r="B10" s="5" t="n">
        <v>67552</v>
      </c>
      <c r="C10" s="5" t="n">
        <v>61994</v>
      </c>
      <c r="D10" s="5" t="n">
        <v>127230</v>
      </c>
      <c r="E10" s="5" t="n">
        <v>121582</v>
      </c>
    </row>
    <row r="11" spans="1:5">
      <c r="A11" s="4" t="s">
        <v>572</v>
      </c>
    </row>
    <row r="12" spans="1:5">
      <c r="A12" s="3" t="s">
        <v>569</v>
      </c>
    </row>
    <row r="13" spans="1:5">
      <c r="A13" s="4" t="s">
        <v>74</v>
      </c>
      <c r="B13" s="5" t="n">
        <v>32446</v>
      </c>
      <c r="C13" s="5" t="n">
        <v>29134</v>
      </c>
      <c r="D13" s="5" t="n">
        <v>62543</v>
      </c>
      <c r="E13" s="5" t="n">
        <v>57293</v>
      </c>
    </row>
    <row r="14" spans="1:5">
      <c r="A14" s="4" t="s">
        <v>573</v>
      </c>
    </row>
    <row r="15" spans="1:5">
      <c r="A15" s="3" t="s">
        <v>569</v>
      </c>
    </row>
    <row r="16" spans="1:5">
      <c r="A16" s="4" t="s">
        <v>74</v>
      </c>
      <c r="B16" s="5" t="n">
        <v>48576</v>
      </c>
      <c r="C16" s="5" t="n">
        <v>33774</v>
      </c>
      <c r="D16" s="5" t="n">
        <v>92843</v>
      </c>
      <c r="E16" s="5" t="n">
        <v>64235</v>
      </c>
    </row>
    <row r="17" spans="1:5">
      <c r="A17" s="4" t="s">
        <v>574</v>
      </c>
    </row>
    <row r="18" spans="1:5">
      <c r="A18" s="3" t="s">
        <v>569</v>
      </c>
    </row>
    <row r="19" spans="1:5">
      <c r="A19" s="4" t="s">
        <v>74</v>
      </c>
      <c r="B19" s="5" t="n">
        <v>11043</v>
      </c>
      <c r="C19" s="5" t="n">
        <v>10655</v>
      </c>
      <c r="D19" s="5" t="n">
        <v>20277</v>
      </c>
      <c r="E19" s="5" t="n">
        <v>17920</v>
      </c>
    </row>
    <row r="20" spans="1:5">
      <c r="A20" s="4" t="s">
        <v>575</v>
      </c>
    </row>
    <row r="21" spans="1:5">
      <c r="A21" s="3" t="s">
        <v>569</v>
      </c>
    </row>
    <row r="22" spans="1:5">
      <c r="A22" s="4" t="s">
        <v>74</v>
      </c>
      <c r="B22" s="5" t="n">
        <v>35</v>
      </c>
      <c r="C22" s="5" t="n">
        <v>35</v>
      </c>
      <c r="D22" s="5" t="n">
        <v>74</v>
      </c>
      <c r="E22" s="5" t="n">
        <v>69</v>
      </c>
    </row>
    <row r="23" spans="1:5">
      <c r="A23" s="4" t="s">
        <v>576</v>
      </c>
    </row>
    <row r="24" spans="1:5">
      <c r="A24" s="3" t="s">
        <v>569</v>
      </c>
    </row>
    <row r="25" spans="1:5">
      <c r="A25" s="4" t="s">
        <v>74</v>
      </c>
      <c r="B25" s="5" t="n">
        <v>110451</v>
      </c>
      <c r="C25" s="5" t="n">
        <v>104348</v>
      </c>
      <c r="D25" s="5" t="n">
        <v>222092</v>
      </c>
      <c r="E25" s="5" t="n">
        <v>205607</v>
      </c>
    </row>
    <row r="26" spans="1:5">
      <c r="A26" s="4" t="s">
        <v>577</v>
      </c>
    </row>
    <row r="27" spans="1:5">
      <c r="A27" s="3" t="s">
        <v>569</v>
      </c>
    </row>
    <row r="28" spans="1:5">
      <c r="A28" s="4" t="s">
        <v>74</v>
      </c>
      <c r="B28" s="5" t="n">
        <v>214618</v>
      </c>
      <c r="C28" s="5" t="n">
        <v>186707</v>
      </c>
      <c r="D28" s="5" t="n">
        <v>404985</v>
      </c>
      <c r="E28" s="5" t="n">
        <v>357475</v>
      </c>
    </row>
    <row r="29" spans="1:5">
      <c r="A29" s="4" t="s">
        <v>578</v>
      </c>
    </row>
    <row r="30" spans="1:5">
      <c r="A30" s="3" t="s">
        <v>569</v>
      </c>
    </row>
    <row r="31" spans="1:5">
      <c r="A31" s="4" t="s">
        <v>74</v>
      </c>
      <c r="B31" s="5" t="n">
        <v>43610</v>
      </c>
      <c r="C31" s="5" t="n">
        <v>45844</v>
      </c>
      <c r="D31" s="5" t="n">
        <v>90641</v>
      </c>
      <c r="E31" s="5" t="n">
        <v>90922</v>
      </c>
    </row>
    <row r="32" spans="1:5">
      <c r="A32" s="4" t="s">
        <v>579</v>
      </c>
    </row>
    <row r="33" spans="1:5">
      <c r="A33" s="3" t="s">
        <v>569</v>
      </c>
    </row>
    <row r="34" spans="1:5">
      <c r="A34" s="4" t="s">
        <v>74</v>
      </c>
      <c r="B34" s="5" t="n">
        <v>43421</v>
      </c>
      <c r="C34" s="5" t="n">
        <v>41485</v>
      </c>
      <c r="D34" s="5" t="n">
        <v>83362</v>
      </c>
      <c r="E34" s="5" t="n">
        <v>79417</v>
      </c>
    </row>
    <row r="35" spans="1:5">
      <c r="A35" s="4" t="s">
        <v>580</v>
      </c>
    </row>
    <row r="36" spans="1:5">
      <c r="A36" s="3" t="s">
        <v>569</v>
      </c>
    </row>
    <row r="37" spans="1:5">
      <c r="A37" s="4" t="s">
        <v>74</v>
      </c>
      <c r="B37" s="5" t="n">
        <v>12150</v>
      </c>
      <c r="C37" s="5" t="n">
        <v>9953</v>
      </c>
      <c r="D37" s="5" t="n">
        <v>23703</v>
      </c>
      <c r="E37" s="5" t="n">
        <v>20509</v>
      </c>
    </row>
    <row r="38" spans="1:5">
      <c r="A38" s="4" t="s">
        <v>581</v>
      </c>
    </row>
    <row r="39" spans="1:5">
      <c r="A39" s="3" t="s">
        <v>569</v>
      </c>
    </row>
    <row r="40" spans="1:5">
      <c r="A40" s="4" t="s">
        <v>74</v>
      </c>
      <c r="B40" s="5" t="n">
        <v>7722</v>
      </c>
      <c r="C40" s="5" t="n">
        <v>6561</v>
      </c>
      <c r="D40" s="5" t="n">
        <v>15227</v>
      </c>
      <c r="E40" s="5" t="n">
        <v>13509</v>
      </c>
    </row>
    <row r="41" spans="1:5">
      <c r="A41" s="4" t="s">
        <v>403</v>
      </c>
    </row>
    <row r="42" spans="1:5">
      <c r="A42" s="3" t="s">
        <v>569</v>
      </c>
    </row>
    <row r="43" spans="1:5">
      <c r="A43" s="4" t="s">
        <v>74</v>
      </c>
      <c r="B43" s="5" t="n">
        <v>272320</v>
      </c>
      <c r="C43" s="5" t="n">
        <v>259306</v>
      </c>
      <c r="D43" s="5" t="n">
        <v>537043</v>
      </c>
      <c r="E43" s="5" t="n">
        <v>506340</v>
      </c>
    </row>
    <row r="44" spans="1:5">
      <c r="A44" s="4" t="s">
        <v>582</v>
      </c>
    </row>
    <row r="45" spans="1:5">
      <c r="A45" s="3" t="s">
        <v>569</v>
      </c>
    </row>
    <row r="46" spans="1:5">
      <c r="A46" s="4" t="s">
        <v>74</v>
      </c>
      <c r="B46" s="5" t="n">
        <v>272320</v>
      </c>
      <c r="C46" s="5" t="n">
        <v>259306</v>
      </c>
      <c r="D46" s="5" t="n">
        <v>537043</v>
      </c>
      <c r="E46" s="5" t="n">
        <v>506340</v>
      </c>
    </row>
    <row r="47" spans="1:5">
      <c r="A47" s="4" t="s">
        <v>583</v>
      </c>
    </row>
    <row r="48" spans="1:5">
      <c r="A48" s="3" t="s">
        <v>569</v>
      </c>
    </row>
    <row r="49" spans="1:5">
      <c r="A49" s="4" t="s">
        <v>74</v>
      </c>
      <c r="B49" s="5" t="n">
        <v>0</v>
      </c>
      <c r="C49" s="5" t="n">
        <v>0</v>
      </c>
      <c r="D49" s="5" t="n">
        <v>0</v>
      </c>
      <c r="E49" s="5" t="n">
        <v>0</v>
      </c>
    </row>
    <row r="50" spans="1:5">
      <c r="A50" s="4" t="s">
        <v>584</v>
      </c>
    </row>
    <row r="51" spans="1:5">
      <c r="A51" s="3" t="s">
        <v>569</v>
      </c>
    </row>
    <row r="52" spans="1:5">
      <c r="A52" s="4" t="s">
        <v>74</v>
      </c>
      <c r="B52" s="5" t="n">
        <v>0</v>
      </c>
      <c r="C52" s="5" t="n">
        <v>0</v>
      </c>
      <c r="D52" s="5" t="n">
        <v>0</v>
      </c>
      <c r="E52" s="5" t="n">
        <v>0</v>
      </c>
    </row>
    <row r="53" spans="1:5">
      <c r="A53" s="4" t="s">
        <v>585</v>
      </c>
    </row>
    <row r="54" spans="1:5">
      <c r="A54" s="3" t="s">
        <v>569</v>
      </c>
    </row>
    <row r="55" spans="1:5">
      <c r="A55" s="4" t="s">
        <v>74</v>
      </c>
      <c r="B55" s="5" t="n">
        <v>0</v>
      </c>
      <c r="C55" s="5" t="n">
        <v>0</v>
      </c>
      <c r="D55" s="5" t="n">
        <v>0</v>
      </c>
      <c r="E55" s="5" t="n">
        <v>0</v>
      </c>
    </row>
    <row r="56" spans="1:5">
      <c r="A56" s="4" t="s">
        <v>586</v>
      </c>
    </row>
    <row r="57" spans="1:5">
      <c r="A57" s="3" t="s">
        <v>569</v>
      </c>
    </row>
    <row r="58" spans="1:5">
      <c r="A58" s="4" t="s">
        <v>74</v>
      </c>
      <c r="B58" s="5" t="n">
        <v>0</v>
      </c>
      <c r="C58" s="5" t="n">
        <v>0</v>
      </c>
      <c r="D58" s="5" t="n">
        <v>0</v>
      </c>
      <c r="E58" s="5" t="n">
        <v>0</v>
      </c>
    </row>
    <row r="59" spans="1:5">
      <c r="A59" s="4" t="s">
        <v>587</v>
      </c>
    </row>
    <row r="60" spans="1:5">
      <c r="A60" s="3" t="s">
        <v>569</v>
      </c>
    </row>
    <row r="61" spans="1:5">
      <c r="A61" s="4" t="s">
        <v>74</v>
      </c>
      <c r="B61" s="5" t="n">
        <v>0</v>
      </c>
      <c r="C61" s="5" t="n">
        <v>0</v>
      </c>
      <c r="D61" s="5" t="n">
        <v>0</v>
      </c>
      <c r="E61" s="5" t="n">
        <v>0</v>
      </c>
    </row>
    <row r="62" spans="1:5">
      <c r="A62" s="4" t="s">
        <v>588</v>
      </c>
    </row>
    <row r="63" spans="1:5">
      <c r="A63" s="3" t="s">
        <v>569</v>
      </c>
    </row>
    <row r="64" spans="1:5">
      <c r="A64" s="4" t="s">
        <v>74</v>
      </c>
      <c r="B64" s="5" t="n">
        <v>97410</v>
      </c>
      <c r="C64" s="5" t="n">
        <v>97516</v>
      </c>
      <c r="D64" s="5" t="n">
        <v>194331</v>
      </c>
      <c r="E64" s="5" t="n">
        <v>189236</v>
      </c>
    </row>
    <row r="65" spans="1:5">
      <c r="A65" s="4" t="s">
        <v>589</v>
      </c>
    </row>
    <row r="66" spans="1:5">
      <c r="A66" s="3" t="s">
        <v>569</v>
      </c>
    </row>
    <row r="67" spans="1:5">
      <c r="A67" s="4" t="s">
        <v>74</v>
      </c>
      <c r="B67" s="5" t="n">
        <v>79862</v>
      </c>
      <c r="C67" s="5" t="n">
        <v>70759</v>
      </c>
      <c r="D67" s="5" t="n">
        <v>150927</v>
      </c>
      <c r="E67" s="5" t="n">
        <v>137992</v>
      </c>
    </row>
    <row r="68" spans="1:5">
      <c r="A68" s="4" t="s">
        <v>590</v>
      </c>
    </row>
    <row r="69" spans="1:5">
      <c r="A69" s="3" t="s">
        <v>569</v>
      </c>
    </row>
    <row r="70" spans="1:5">
      <c r="A70" s="4" t="s">
        <v>74</v>
      </c>
      <c r="B70" s="5" t="n">
        <v>37388</v>
      </c>
      <c r="C70" s="5" t="n">
        <v>39758</v>
      </c>
      <c r="D70" s="5" t="n">
        <v>78846</v>
      </c>
      <c r="E70" s="5" t="n">
        <v>77778</v>
      </c>
    </row>
    <row r="71" spans="1:5">
      <c r="A71" s="4" t="s">
        <v>591</v>
      </c>
    </row>
    <row r="72" spans="1:5">
      <c r="A72" s="3" t="s">
        <v>569</v>
      </c>
    </row>
    <row r="73" spans="1:5">
      <c r="A73" s="4" t="s">
        <v>74</v>
      </c>
      <c r="B73" s="5" t="n">
        <v>37788</v>
      </c>
      <c r="C73" s="5" t="n">
        <v>34759</v>
      </c>
      <c r="D73" s="5" t="n">
        <v>74009</v>
      </c>
      <c r="E73" s="5" t="n">
        <v>67316</v>
      </c>
    </row>
    <row r="74" spans="1:5">
      <c r="A74" s="4" t="s">
        <v>592</v>
      </c>
    </row>
    <row r="75" spans="1:5">
      <c r="A75" s="3" t="s">
        <v>569</v>
      </c>
    </row>
    <row r="76" spans="1:5">
      <c r="A76" s="4" t="s">
        <v>74</v>
      </c>
      <c r="B76" s="5" t="n">
        <v>12150</v>
      </c>
      <c r="C76" s="5" t="n">
        <v>9953</v>
      </c>
      <c r="D76" s="5" t="n">
        <v>23703</v>
      </c>
      <c r="E76" s="5" t="n">
        <v>20509</v>
      </c>
    </row>
    <row r="77" spans="1:5">
      <c r="A77" s="4" t="s">
        <v>593</v>
      </c>
    </row>
    <row r="78" spans="1:5">
      <c r="A78" s="3" t="s">
        <v>569</v>
      </c>
    </row>
    <row r="79" spans="1:5">
      <c r="A79" s="4" t="s">
        <v>74</v>
      </c>
      <c r="B79" s="5" t="n">
        <v>7722</v>
      </c>
      <c r="C79" s="5" t="n">
        <v>6561</v>
      </c>
      <c r="D79" s="5" t="n">
        <v>15227</v>
      </c>
      <c r="E79" s="5" t="n">
        <v>13509</v>
      </c>
    </row>
    <row r="80" spans="1:5">
      <c r="A80" s="4" t="s">
        <v>404</v>
      </c>
    </row>
    <row r="81" spans="1:5">
      <c r="A81" s="3" t="s">
        <v>569</v>
      </c>
    </row>
    <row r="82" spans="1:5">
      <c r="A82" s="4" t="s">
        <v>74</v>
      </c>
      <c r="B82" s="5" t="n">
        <v>92065</v>
      </c>
      <c r="C82" s="5" t="n">
        <v>73563</v>
      </c>
      <c r="D82" s="5" t="n">
        <v>175663</v>
      </c>
      <c r="E82" s="5" t="n">
        <v>139448</v>
      </c>
    </row>
    <row r="83" spans="1:5">
      <c r="A83" s="4" t="s">
        <v>594</v>
      </c>
    </row>
    <row r="84" spans="1:5">
      <c r="A84" s="3" t="s">
        <v>569</v>
      </c>
    </row>
    <row r="85" spans="1:5">
      <c r="A85" s="4" t="s">
        <v>74</v>
      </c>
      <c r="B85" s="5" t="n">
        <v>0</v>
      </c>
      <c r="C85" s="5" t="n">
        <v>0</v>
      </c>
      <c r="D85" s="5" t="n">
        <v>0</v>
      </c>
      <c r="E85" s="5" t="n">
        <v>0</v>
      </c>
    </row>
    <row r="86" spans="1:5">
      <c r="A86" s="4" t="s">
        <v>595</v>
      </c>
    </row>
    <row r="87" spans="1:5">
      <c r="A87" s="3" t="s">
        <v>569</v>
      </c>
    </row>
    <row r="88" spans="1:5">
      <c r="A88" s="4" t="s">
        <v>74</v>
      </c>
      <c r="B88" s="5" t="n">
        <v>0</v>
      </c>
      <c r="C88" s="5" t="n">
        <v>0</v>
      </c>
      <c r="D88" s="5" t="n">
        <v>0</v>
      </c>
      <c r="E88" s="5" t="n">
        <v>0</v>
      </c>
    </row>
    <row r="89" spans="1:5">
      <c r="A89" s="4" t="s">
        <v>596</v>
      </c>
    </row>
    <row r="90" spans="1:5">
      <c r="A90" s="3" t="s">
        <v>569</v>
      </c>
    </row>
    <row r="91" spans="1:5">
      <c r="A91" s="4" t="s">
        <v>74</v>
      </c>
      <c r="B91" s="5" t="n">
        <v>32446</v>
      </c>
      <c r="C91" s="5" t="n">
        <v>29134</v>
      </c>
      <c r="D91" s="5" t="n">
        <v>62543</v>
      </c>
      <c r="E91" s="5" t="n">
        <v>57293</v>
      </c>
    </row>
    <row r="92" spans="1:5">
      <c r="A92" s="4" t="s">
        <v>597</v>
      </c>
    </row>
    <row r="93" spans="1:5">
      <c r="A93" s="3" t="s">
        <v>569</v>
      </c>
    </row>
    <row r="94" spans="1:5">
      <c r="A94" s="4" t="s">
        <v>74</v>
      </c>
      <c r="B94" s="5" t="n">
        <v>48576</v>
      </c>
      <c r="C94" s="5" t="n">
        <v>33774</v>
      </c>
      <c r="D94" s="5" t="n">
        <v>92843</v>
      </c>
      <c r="E94" s="5" t="n">
        <v>64235</v>
      </c>
    </row>
    <row r="95" spans="1:5">
      <c r="A95" s="4" t="s">
        <v>598</v>
      </c>
    </row>
    <row r="96" spans="1:5">
      <c r="A96" s="3" t="s">
        <v>569</v>
      </c>
    </row>
    <row r="97" spans="1:5">
      <c r="A97" s="4" t="s">
        <v>74</v>
      </c>
      <c r="B97" s="5" t="n">
        <v>11043</v>
      </c>
      <c r="C97" s="5" t="n">
        <v>10655</v>
      </c>
      <c r="D97" s="5" t="n">
        <v>20277</v>
      </c>
      <c r="E97" s="5" t="n">
        <v>17920</v>
      </c>
    </row>
    <row r="98" spans="1:5">
      <c r="A98" s="4" t="s">
        <v>599</v>
      </c>
    </row>
    <row r="99" spans="1:5">
      <c r="A99" s="3" t="s">
        <v>569</v>
      </c>
    </row>
    <row r="100" spans="1:5">
      <c r="A100" s="4" t="s">
        <v>74</v>
      </c>
      <c r="B100" s="5" t="n">
        <v>0</v>
      </c>
      <c r="C100" s="5" t="n">
        <v>0</v>
      </c>
      <c r="D100" s="5" t="n">
        <v>0</v>
      </c>
      <c r="E100" s="5" t="n">
        <v>0</v>
      </c>
    </row>
    <row r="101" spans="1:5">
      <c r="A101" s="4" t="s">
        <v>600</v>
      </c>
    </row>
    <row r="102" spans="1:5">
      <c r="A102" s="3" t="s">
        <v>569</v>
      </c>
    </row>
    <row r="103" spans="1:5">
      <c r="A103" s="4" t="s">
        <v>74</v>
      </c>
      <c r="B103" s="5" t="n">
        <v>0</v>
      </c>
      <c r="C103" s="5" t="n">
        <v>0</v>
      </c>
      <c r="D103" s="5" t="n">
        <v>0</v>
      </c>
      <c r="E103" s="5" t="n">
        <v>0</v>
      </c>
    </row>
    <row r="104" spans="1:5">
      <c r="A104" s="4" t="s">
        <v>601</v>
      </c>
    </row>
    <row r="105" spans="1:5">
      <c r="A105" s="3" t="s">
        <v>569</v>
      </c>
    </row>
    <row r="106" spans="1:5">
      <c r="A106" s="4" t="s">
        <v>74</v>
      </c>
      <c r="B106" s="5" t="n">
        <v>87174</v>
      </c>
      <c r="C106" s="5" t="n">
        <v>67165</v>
      </c>
      <c r="D106" s="5" t="n">
        <v>166032</v>
      </c>
      <c r="E106" s="5" t="n">
        <v>125516</v>
      </c>
    </row>
    <row r="107" spans="1:5">
      <c r="A107" s="4" t="s">
        <v>602</v>
      </c>
    </row>
    <row r="108" spans="1:5">
      <c r="A108" s="3" t="s">
        <v>569</v>
      </c>
    </row>
    <row r="109" spans="1:5">
      <c r="A109" s="4" t="s">
        <v>74</v>
      </c>
      <c r="B109" s="5" t="n">
        <v>4891</v>
      </c>
      <c r="C109" s="5" t="n">
        <v>5308</v>
      </c>
      <c r="D109" s="5" t="n">
        <v>9631</v>
      </c>
      <c r="E109" s="5" t="n">
        <v>11890</v>
      </c>
    </row>
    <row r="110" spans="1:5">
      <c r="A110" s="4" t="s">
        <v>603</v>
      </c>
    </row>
    <row r="111" spans="1:5">
      <c r="A111" s="3" t="s">
        <v>569</v>
      </c>
    </row>
    <row r="112" spans="1:5">
      <c r="A112" s="4" t="s">
        <v>74</v>
      </c>
      <c r="B112" s="5" t="n">
        <v>0</v>
      </c>
      <c r="C112" s="5" t="n">
        <v>1090</v>
      </c>
      <c r="D112" s="5" t="n">
        <v>0</v>
      </c>
      <c r="E112" s="5" t="n">
        <v>2042</v>
      </c>
    </row>
    <row r="113" spans="1:5">
      <c r="A113" s="4" t="s">
        <v>604</v>
      </c>
    </row>
    <row r="114" spans="1:5">
      <c r="A114" s="3" t="s">
        <v>569</v>
      </c>
    </row>
    <row r="115" spans="1:5">
      <c r="A115" s="4" t="s">
        <v>74</v>
      </c>
      <c r="B115" s="5" t="n">
        <v>0</v>
      </c>
      <c r="C115" s="5" t="n">
        <v>0</v>
      </c>
      <c r="D115" s="5" t="n">
        <v>0</v>
      </c>
      <c r="E115" s="5" t="n">
        <v>0</v>
      </c>
    </row>
    <row r="116" spans="1:5">
      <c r="A116" s="4" t="s">
        <v>605</v>
      </c>
    </row>
    <row r="117" spans="1:5">
      <c r="A117" s="3" t="s">
        <v>569</v>
      </c>
    </row>
    <row r="118" spans="1:5">
      <c r="A118" s="4" t="s">
        <v>74</v>
      </c>
      <c r="B118" s="5" t="n">
        <v>0</v>
      </c>
      <c r="C118" s="5" t="n">
        <v>0</v>
      </c>
      <c r="D118" s="5" t="n">
        <v>0</v>
      </c>
      <c r="E118" s="5" t="n">
        <v>0</v>
      </c>
    </row>
    <row r="119" spans="1:5">
      <c r="A119" s="4" t="s">
        <v>405</v>
      </c>
    </row>
    <row r="120" spans="1:5">
      <c r="A120" s="3" t="s">
        <v>569</v>
      </c>
    </row>
    <row r="121" spans="1:5">
      <c r="A121" s="4" t="s">
        <v>74</v>
      </c>
      <c r="B121" s="5" t="n">
        <v>67552</v>
      </c>
      <c r="C121" s="5" t="n">
        <v>61994</v>
      </c>
      <c r="D121" s="5" t="n">
        <v>127230</v>
      </c>
      <c r="E121" s="5" t="n">
        <v>121582</v>
      </c>
    </row>
    <row r="122" spans="1:5">
      <c r="A122" s="4" t="s">
        <v>606</v>
      </c>
    </row>
    <row r="123" spans="1:5">
      <c r="A123" s="3" t="s">
        <v>569</v>
      </c>
    </row>
    <row r="124" spans="1:5">
      <c r="A124" s="4" t="s">
        <v>74</v>
      </c>
      <c r="B124" s="5" t="n">
        <v>0</v>
      </c>
      <c r="C124" s="5" t="n">
        <v>0</v>
      </c>
      <c r="D124" s="5" t="n">
        <v>0</v>
      </c>
      <c r="E124" s="5" t="n">
        <v>0</v>
      </c>
    </row>
    <row r="125" spans="1:5">
      <c r="A125" s="4" t="s">
        <v>607</v>
      </c>
    </row>
    <row r="126" spans="1:5">
      <c r="A126" s="3" t="s">
        <v>569</v>
      </c>
    </row>
    <row r="127" spans="1:5">
      <c r="A127" s="4" t="s">
        <v>74</v>
      </c>
      <c r="B127" s="5" t="n">
        <v>67552</v>
      </c>
      <c r="C127" s="5" t="n">
        <v>61994</v>
      </c>
      <c r="D127" s="5" t="n">
        <v>127230</v>
      </c>
      <c r="E127" s="5" t="n">
        <v>121582</v>
      </c>
    </row>
    <row r="128" spans="1:5">
      <c r="A128" s="4" t="s">
        <v>608</v>
      </c>
    </row>
    <row r="129" spans="1:5">
      <c r="A129" s="3" t="s">
        <v>569</v>
      </c>
    </row>
    <row r="130" spans="1:5">
      <c r="A130" s="4" t="s">
        <v>74</v>
      </c>
      <c r="B130" s="5" t="n">
        <v>0</v>
      </c>
      <c r="C130" s="5" t="n">
        <v>0</v>
      </c>
      <c r="D130" s="5" t="n">
        <v>0</v>
      </c>
      <c r="E130" s="5" t="n">
        <v>0</v>
      </c>
    </row>
    <row r="131" spans="1:5">
      <c r="A131" s="4" t="s">
        <v>609</v>
      </c>
    </row>
    <row r="132" spans="1:5">
      <c r="A132" s="3" t="s">
        <v>569</v>
      </c>
    </row>
    <row r="133" spans="1:5">
      <c r="A133" s="4" t="s">
        <v>74</v>
      </c>
      <c r="B133" s="5" t="n">
        <v>0</v>
      </c>
      <c r="C133" s="5" t="n">
        <v>0</v>
      </c>
      <c r="D133" s="5" t="n">
        <v>0</v>
      </c>
      <c r="E133" s="5" t="n">
        <v>0</v>
      </c>
    </row>
    <row r="134" spans="1:5">
      <c r="A134" s="4" t="s">
        <v>610</v>
      </c>
    </row>
    <row r="135" spans="1:5">
      <c r="A135" s="3" t="s">
        <v>569</v>
      </c>
    </row>
    <row r="136" spans="1:5">
      <c r="A136" s="4" t="s">
        <v>74</v>
      </c>
      <c r="B136" s="5" t="n">
        <v>0</v>
      </c>
      <c r="C136" s="5" t="n">
        <v>0</v>
      </c>
      <c r="D136" s="5" t="n">
        <v>0</v>
      </c>
      <c r="E136" s="5" t="n">
        <v>0</v>
      </c>
    </row>
    <row r="137" spans="1:5">
      <c r="A137" s="4" t="s">
        <v>611</v>
      </c>
    </row>
    <row r="138" spans="1:5">
      <c r="A138" s="3" t="s">
        <v>569</v>
      </c>
    </row>
    <row r="139" spans="1:5">
      <c r="A139" s="4" t="s">
        <v>74</v>
      </c>
      <c r="B139" s="5" t="n">
        <v>0</v>
      </c>
      <c r="C139" s="5" t="n">
        <v>0</v>
      </c>
      <c r="D139" s="5" t="n">
        <v>0</v>
      </c>
      <c r="E139" s="5" t="n">
        <v>0</v>
      </c>
    </row>
    <row r="140" spans="1:5">
      <c r="A140" s="4" t="s">
        <v>612</v>
      </c>
    </row>
    <row r="141" spans="1:5">
      <c r="A141" s="3" t="s">
        <v>569</v>
      </c>
    </row>
    <row r="142" spans="1:5">
      <c r="A142" s="4" t="s">
        <v>74</v>
      </c>
      <c r="B142" s="5" t="n">
        <v>13041</v>
      </c>
      <c r="C142" s="5" t="n">
        <v>6832</v>
      </c>
      <c r="D142" s="5" t="n">
        <v>27761</v>
      </c>
      <c r="E142" s="5" t="n">
        <v>16371</v>
      </c>
    </row>
    <row r="143" spans="1:5">
      <c r="A143" s="4" t="s">
        <v>613</v>
      </c>
    </row>
    <row r="144" spans="1:5">
      <c r="A144" s="3" t="s">
        <v>569</v>
      </c>
    </row>
    <row r="145" spans="1:5">
      <c r="A145" s="4" t="s">
        <v>74</v>
      </c>
      <c r="B145" s="5" t="n">
        <v>47547</v>
      </c>
      <c r="C145" s="5" t="n">
        <v>48748</v>
      </c>
      <c r="D145" s="5" t="n">
        <v>87952</v>
      </c>
      <c r="E145" s="5" t="n">
        <v>93898</v>
      </c>
    </row>
    <row r="146" spans="1:5">
      <c r="A146" s="4" t="s">
        <v>614</v>
      </c>
    </row>
    <row r="147" spans="1:5">
      <c r="A147" s="3" t="s">
        <v>569</v>
      </c>
    </row>
    <row r="148" spans="1:5">
      <c r="A148" s="4" t="s">
        <v>74</v>
      </c>
      <c r="B148" s="5" t="n">
        <v>1331</v>
      </c>
      <c r="C148" s="5" t="n">
        <v>778</v>
      </c>
      <c r="D148" s="5" t="n">
        <v>2164</v>
      </c>
      <c r="E148" s="5" t="n">
        <v>1254</v>
      </c>
    </row>
    <row r="149" spans="1:5">
      <c r="A149" s="4" t="s">
        <v>615</v>
      </c>
    </row>
    <row r="150" spans="1:5">
      <c r="A150" s="3" t="s">
        <v>569</v>
      </c>
    </row>
    <row r="151" spans="1:5">
      <c r="A151" s="4" t="s">
        <v>74</v>
      </c>
      <c r="B151" s="5" t="n">
        <v>5633</v>
      </c>
      <c r="C151" s="5" t="n">
        <v>5636</v>
      </c>
      <c r="D151" s="5" t="n">
        <v>9353</v>
      </c>
      <c r="E151" s="5" t="n">
        <v>10059</v>
      </c>
    </row>
    <row r="152" spans="1:5">
      <c r="A152" s="4" t="s">
        <v>616</v>
      </c>
    </row>
    <row r="153" spans="1:5">
      <c r="A153" s="3" t="s">
        <v>569</v>
      </c>
    </row>
    <row r="154" spans="1:5">
      <c r="A154" s="4" t="s">
        <v>74</v>
      </c>
      <c r="B154" s="5" t="n">
        <v>0</v>
      </c>
      <c r="C154" s="5" t="n">
        <v>0</v>
      </c>
      <c r="D154" s="5" t="n">
        <v>0</v>
      </c>
      <c r="E154" s="5" t="n">
        <v>0</v>
      </c>
    </row>
    <row r="155" spans="1:5">
      <c r="A155" s="4" t="s">
        <v>617</v>
      </c>
    </row>
    <row r="156" spans="1:5">
      <c r="A156" s="3" t="s">
        <v>569</v>
      </c>
    </row>
    <row r="157" spans="1:5">
      <c r="A157" s="4" t="s">
        <v>74</v>
      </c>
      <c r="B157" s="5" t="n">
        <v>0</v>
      </c>
      <c r="C157" s="5" t="n">
        <v>0</v>
      </c>
      <c r="D157" s="5" t="n">
        <v>0</v>
      </c>
      <c r="E157" s="5" t="n">
        <v>0</v>
      </c>
    </row>
    <row r="158" spans="1:5">
      <c r="A158" s="4" t="s">
        <v>547</v>
      </c>
    </row>
    <row r="159" spans="1:5">
      <c r="A159" s="3" t="s">
        <v>569</v>
      </c>
    </row>
    <row r="160" spans="1:5">
      <c r="A160" s="4" t="s">
        <v>74</v>
      </c>
      <c r="B160" s="5" t="n">
        <v>35</v>
      </c>
      <c r="C160" s="5" t="n">
        <v>35</v>
      </c>
      <c r="D160" s="5" t="n">
        <v>74</v>
      </c>
      <c r="E160" s="5" t="n">
        <v>69</v>
      </c>
    </row>
    <row r="161" spans="1:5">
      <c r="A161" s="4" t="s">
        <v>618</v>
      </c>
    </row>
    <row r="162" spans="1:5">
      <c r="A162" s="3" t="s">
        <v>569</v>
      </c>
    </row>
    <row r="163" spans="1:5">
      <c r="A163" s="4" t="s">
        <v>74</v>
      </c>
      <c r="B163" s="5" t="n">
        <v>0</v>
      </c>
      <c r="C163" s="5" t="n">
        <v>0</v>
      </c>
      <c r="D163" s="5" t="n">
        <v>0</v>
      </c>
      <c r="E163" s="5" t="n">
        <v>0</v>
      </c>
    </row>
    <row r="164" spans="1:5">
      <c r="A164" s="4" t="s">
        <v>619</v>
      </c>
    </row>
    <row r="165" spans="1:5">
      <c r="A165" s="3" t="s">
        <v>569</v>
      </c>
    </row>
    <row r="166" spans="1:5">
      <c r="A166" s="4" t="s">
        <v>74</v>
      </c>
      <c r="B166" s="5" t="n">
        <v>0</v>
      </c>
      <c r="C166" s="5" t="n">
        <v>0</v>
      </c>
      <c r="D166" s="5" t="n">
        <v>0</v>
      </c>
      <c r="E166" s="5" t="n">
        <v>0</v>
      </c>
    </row>
    <row r="167" spans="1:5">
      <c r="A167" s="4" t="s">
        <v>620</v>
      </c>
    </row>
    <row r="168" spans="1:5">
      <c r="A168" s="3" t="s">
        <v>569</v>
      </c>
    </row>
    <row r="169" spans="1:5">
      <c r="A169" s="4" t="s">
        <v>74</v>
      </c>
      <c r="B169" s="5" t="n">
        <v>0</v>
      </c>
      <c r="C169" s="5" t="n">
        <v>0</v>
      </c>
      <c r="D169" s="5" t="n">
        <v>0</v>
      </c>
      <c r="E169" s="5" t="n">
        <v>0</v>
      </c>
    </row>
    <row r="170" spans="1:5">
      <c r="A170" s="4" t="s">
        <v>621</v>
      </c>
    </row>
    <row r="171" spans="1:5">
      <c r="A171" s="3" t="s">
        <v>569</v>
      </c>
    </row>
    <row r="172" spans="1:5">
      <c r="A172" s="4" t="s">
        <v>74</v>
      </c>
      <c r="B172" s="5" t="n">
        <v>0</v>
      </c>
      <c r="C172" s="5" t="n">
        <v>0</v>
      </c>
      <c r="D172" s="5" t="n">
        <v>0</v>
      </c>
      <c r="E172" s="5" t="n">
        <v>0</v>
      </c>
    </row>
    <row r="173" spans="1:5">
      <c r="A173" s="4" t="s">
        <v>622</v>
      </c>
    </row>
    <row r="174" spans="1:5">
      <c r="A174" s="3" t="s">
        <v>569</v>
      </c>
    </row>
    <row r="175" spans="1:5">
      <c r="A175" s="4" t="s">
        <v>74</v>
      </c>
      <c r="B175" s="5" t="n">
        <v>0</v>
      </c>
      <c r="C175" s="5" t="n">
        <v>0</v>
      </c>
      <c r="D175" s="5" t="n">
        <v>0</v>
      </c>
      <c r="E175" s="5" t="n">
        <v>0</v>
      </c>
    </row>
    <row r="176" spans="1:5">
      <c r="A176" s="4" t="s">
        <v>623</v>
      </c>
    </row>
    <row r="177" spans="1:5">
      <c r="A177" s="3" t="s">
        <v>569</v>
      </c>
    </row>
    <row r="178" spans="1:5">
      <c r="A178" s="4" t="s">
        <v>74</v>
      </c>
      <c r="B178" s="5" t="n">
        <v>35</v>
      </c>
      <c r="C178" s="5" t="n">
        <v>35</v>
      </c>
      <c r="D178" s="5" t="n">
        <v>74</v>
      </c>
      <c r="E178" s="5" t="n">
        <v>69</v>
      </c>
    </row>
    <row r="179" spans="1:5">
      <c r="A179" s="4" t="s">
        <v>624</v>
      </c>
    </row>
    <row r="180" spans="1:5">
      <c r="A180" s="3" t="s">
        <v>569</v>
      </c>
    </row>
    <row r="181" spans="1:5">
      <c r="A181" s="4" t="s">
        <v>74</v>
      </c>
      <c r="B181" s="5" t="n">
        <v>0</v>
      </c>
      <c r="C181" s="5" t="n">
        <v>0</v>
      </c>
      <c r="D181" s="5" t="n">
        <v>0</v>
      </c>
      <c r="E181" s="5" t="n">
        <v>0</v>
      </c>
    </row>
    <row r="182" spans="1:5">
      <c r="A182" s="4" t="s">
        <v>625</v>
      </c>
    </row>
    <row r="183" spans="1:5">
      <c r="A183" s="3" t="s">
        <v>569</v>
      </c>
    </row>
    <row r="184" spans="1:5">
      <c r="A184" s="4" t="s">
        <v>74</v>
      </c>
      <c r="B184" s="5" t="n">
        <v>35</v>
      </c>
      <c r="C184" s="5" t="n">
        <v>35</v>
      </c>
      <c r="D184" s="5" t="n">
        <v>74</v>
      </c>
      <c r="E184" s="5" t="n">
        <v>69</v>
      </c>
    </row>
    <row r="185" spans="1:5">
      <c r="A185" s="4" t="s">
        <v>626</v>
      </c>
    </row>
    <row r="186" spans="1:5">
      <c r="A186" s="3" t="s">
        <v>569</v>
      </c>
    </row>
    <row r="187" spans="1:5">
      <c r="A187" s="4" t="s">
        <v>74</v>
      </c>
      <c r="B187" s="5" t="n">
        <v>0</v>
      </c>
      <c r="C187" s="5" t="n">
        <v>0</v>
      </c>
      <c r="D187" s="5" t="n">
        <v>0</v>
      </c>
      <c r="E187" s="5" t="n">
        <v>0</v>
      </c>
    </row>
    <row r="188" spans="1:5">
      <c r="A188" s="4" t="s">
        <v>627</v>
      </c>
    </row>
    <row r="189" spans="1:5">
      <c r="A189" s="3" t="s">
        <v>569</v>
      </c>
    </row>
    <row r="190" spans="1:5">
      <c r="A190" s="4" t="s">
        <v>74</v>
      </c>
      <c r="B190" s="5" t="n">
        <v>0</v>
      </c>
      <c r="C190" s="5" t="n">
        <v>0</v>
      </c>
      <c r="D190" s="5" t="n">
        <v>0</v>
      </c>
      <c r="E190" s="5" t="n">
        <v>0</v>
      </c>
    </row>
    <row r="191" spans="1:5">
      <c r="A191" s="4" t="s">
        <v>628</v>
      </c>
    </row>
    <row r="192" spans="1:5">
      <c r="A192" s="3" t="s">
        <v>569</v>
      </c>
    </row>
    <row r="193" spans="1:5">
      <c r="A193" s="4" t="s">
        <v>74</v>
      </c>
      <c r="B193" s="5" t="n">
        <v>0</v>
      </c>
      <c r="C193" s="5" t="n">
        <v>0</v>
      </c>
      <c r="D193" s="5" t="n">
        <v>0</v>
      </c>
      <c r="E193" s="5" t="n">
        <v>0</v>
      </c>
    </row>
    <row r="194" spans="1:5">
      <c r="A194" s="4" t="s">
        <v>629</v>
      </c>
    </row>
    <row r="195" spans="1:5">
      <c r="A195" s="3" t="s">
        <v>569</v>
      </c>
    </row>
    <row r="196" spans="1:5">
      <c r="A196" s="4" t="s">
        <v>74</v>
      </c>
      <c r="B196" s="7" t="n">
        <v>0</v>
      </c>
      <c r="C196" s="7" t="n">
        <v>0</v>
      </c>
      <c r="D196" s="7" t="n">
        <v>0</v>
      </c>
      <c r="E196"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0</v>
      </c>
      <c r="B1" s="2" t="s">
        <v>2</v>
      </c>
      <c r="C1" s="2" t="s">
        <v>313</v>
      </c>
      <c r="D1" s="2" t="s">
        <v>25</v>
      </c>
    </row>
    <row r="2" spans="1:4">
      <c r="A2" s="3" t="s">
        <v>631</v>
      </c>
    </row>
    <row r="3" spans="1:4">
      <c r="A3" s="4" t="s">
        <v>32</v>
      </c>
      <c r="B3" s="7" t="n">
        <v>18798</v>
      </c>
      <c r="C3" s="7" t="n">
        <v>18248</v>
      </c>
      <c r="D3" s="7" t="n">
        <v>0</v>
      </c>
    </row>
    <row r="4" spans="1:4">
      <c r="A4" s="4" t="s">
        <v>38</v>
      </c>
      <c r="B4" s="5" t="n">
        <v>3566</v>
      </c>
      <c r="C4" s="5" t="n">
        <v>3566</v>
      </c>
      <c r="D4" s="5" t="n">
        <v>0</v>
      </c>
    </row>
    <row r="5" spans="1:4">
      <c r="A5" s="4" t="s">
        <v>632</v>
      </c>
      <c r="B5" s="5" t="n">
        <v>22364</v>
      </c>
      <c r="D5" s="5" t="n">
        <v>0</v>
      </c>
    </row>
    <row r="6" spans="1:4">
      <c r="A6" s="3" t="s">
        <v>633</v>
      </c>
    </row>
    <row r="7" spans="1:4">
      <c r="A7" s="4" t="s">
        <v>49</v>
      </c>
      <c r="B7" s="5" t="n">
        <v>39559</v>
      </c>
      <c r="C7" s="5" t="n">
        <v>39451</v>
      </c>
      <c r="D7" s="5" t="n">
        <v>117958</v>
      </c>
    </row>
    <row r="8" spans="1:4">
      <c r="A8" s="4" t="s">
        <v>54</v>
      </c>
      <c r="B8" s="5" t="n">
        <v>13493</v>
      </c>
      <c r="C8" s="7" t="n">
        <v>24564</v>
      </c>
      <c r="D8" s="5" t="n">
        <v>0</v>
      </c>
    </row>
    <row r="9" spans="1:4">
      <c r="A9" s="4" t="s">
        <v>634</v>
      </c>
      <c r="B9" s="7" t="n">
        <v>53052</v>
      </c>
      <c r="D9" s="7" t="n">
        <v>1179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35</v>
      </c>
      <c r="B1" s="2" t="s">
        <v>71</v>
      </c>
      <c r="D1" s="2" t="s">
        <v>1</v>
      </c>
    </row>
    <row r="2" spans="1:5">
      <c r="B2" s="2" t="s">
        <v>2</v>
      </c>
      <c r="C2" s="2" t="s">
        <v>72</v>
      </c>
      <c r="D2" s="2" t="s">
        <v>2</v>
      </c>
      <c r="E2" s="2" t="s">
        <v>72</v>
      </c>
    </row>
    <row r="3" spans="1:5">
      <c r="A3" s="3" t="s">
        <v>229</v>
      </c>
    </row>
    <row r="4" spans="1:5">
      <c r="A4" s="4" t="s">
        <v>636</v>
      </c>
      <c r="B4" s="7" t="n">
        <v>769</v>
      </c>
      <c r="C4" s="7" t="n">
        <v>1695</v>
      </c>
      <c r="D4" s="7" t="n">
        <v>2212</v>
      </c>
      <c r="E4" s="7" t="n">
        <v>2448</v>
      </c>
    </row>
    <row r="5" spans="1:5">
      <c r="A5" s="4" t="s">
        <v>637</v>
      </c>
      <c r="B5" s="5" t="n">
        <v>-1097</v>
      </c>
      <c r="C5" s="5" t="n">
        <v>-88</v>
      </c>
      <c r="D5" s="5" t="n">
        <v>-1097</v>
      </c>
      <c r="E5" s="5" t="n">
        <v>-210</v>
      </c>
    </row>
    <row r="6" spans="1:5">
      <c r="A6" s="4" t="s">
        <v>638</v>
      </c>
      <c r="B6" s="5" t="n">
        <v>100</v>
      </c>
      <c r="C6" s="5" t="n">
        <v>247</v>
      </c>
      <c r="D6" s="5" t="n">
        <v>464</v>
      </c>
      <c r="E6" s="5" t="n">
        <v>347</v>
      </c>
    </row>
    <row r="7" spans="1:5">
      <c r="A7" s="4" t="s">
        <v>639</v>
      </c>
      <c r="B7" s="5" t="n">
        <v>104</v>
      </c>
      <c r="C7" s="5" t="n">
        <v>281</v>
      </c>
      <c r="D7" s="5" t="n">
        <v>113</v>
      </c>
      <c r="E7" s="5" t="n">
        <v>281</v>
      </c>
    </row>
    <row r="8" spans="1:5">
      <c r="A8" s="4" t="s">
        <v>413</v>
      </c>
      <c r="B8" s="5" t="n">
        <v>-756</v>
      </c>
      <c r="C8" s="5" t="n">
        <v>-63</v>
      </c>
      <c r="D8" s="5" t="n">
        <v>-750</v>
      </c>
      <c r="E8" s="5" t="n">
        <v>100</v>
      </c>
    </row>
    <row r="9" spans="1:5">
      <c r="A9" s="4" t="s">
        <v>78</v>
      </c>
      <c r="B9" s="7" t="n">
        <v>-880</v>
      </c>
      <c r="C9" s="7" t="n">
        <v>2072</v>
      </c>
      <c r="D9" s="7" t="n">
        <v>942</v>
      </c>
      <c r="E9" s="7" t="n">
        <v>29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40</v>
      </c>
      <c r="B1" s="2" t="s">
        <v>71</v>
      </c>
      <c r="D1" s="2" t="s">
        <v>1</v>
      </c>
    </row>
    <row r="2" spans="1:8">
      <c r="B2" s="2" t="s">
        <v>2</v>
      </c>
      <c r="C2" s="2" t="s">
        <v>72</v>
      </c>
      <c r="D2" s="2" t="s">
        <v>2</v>
      </c>
      <c r="E2" s="2" t="s">
        <v>72</v>
      </c>
      <c r="F2" s="2" t="s">
        <v>308</v>
      </c>
      <c r="G2" s="2" t="s">
        <v>25</v>
      </c>
      <c r="H2" s="2" t="s">
        <v>309</v>
      </c>
    </row>
    <row r="3" spans="1:8">
      <c r="A3" s="3" t="s">
        <v>641</v>
      </c>
    </row>
    <row r="4" spans="1:8">
      <c r="A4" s="4" t="s">
        <v>642</v>
      </c>
      <c r="D4" s="7" t="n">
        <v>215165</v>
      </c>
      <c r="E4" s="7" t="n">
        <v>137563</v>
      </c>
    </row>
    <row r="5" spans="1:8">
      <c r="A5" s="4" t="s">
        <v>63</v>
      </c>
      <c r="F5" s="7" t="n">
        <v>-2374</v>
      </c>
      <c r="H5" s="7" t="n">
        <v>-397</v>
      </c>
    </row>
    <row r="6" spans="1:8">
      <c r="A6" s="4" t="s">
        <v>643</v>
      </c>
      <c r="D6" s="5" t="n">
        <v>-20735</v>
      </c>
      <c r="E6" s="5" t="n">
        <v>6294</v>
      </c>
    </row>
    <row r="7" spans="1:8">
      <c r="A7" s="4" t="s">
        <v>644</v>
      </c>
      <c r="D7" s="5" t="n">
        <v>9708</v>
      </c>
      <c r="E7" s="5" t="n">
        <v>10227</v>
      </c>
    </row>
    <row r="8" spans="1:8">
      <c r="A8" s="4" t="s">
        <v>117</v>
      </c>
      <c r="B8" s="7" t="n">
        <v>-17190</v>
      </c>
      <c r="C8" s="7" t="n">
        <v>-864</v>
      </c>
      <c r="D8" s="5" t="n">
        <v>-11027</v>
      </c>
      <c r="E8" s="5" t="n">
        <v>16521</v>
      </c>
    </row>
    <row r="9" spans="1:8">
      <c r="A9" s="4" t="s">
        <v>645</v>
      </c>
      <c r="D9" s="5" t="n">
        <v>1240</v>
      </c>
      <c r="E9" s="5" t="n">
        <v>-1534</v>
      </c>
    </row>
    <row r="10" spans="1:8">
      <c r="A10" s="4" t="s">
        <v>646</v>
      </c>
      <c r="D10" s="5" t="n">
        <v>-9787</v>
      </c>
      <c r="E10" s="5" t="n">
        <v>14987</v>
      </c>
    </row>
    <row r="11" spans="1:8">
      <c r="A11" s="4" t="s">
        <v>642</v>
      </c>
      <c r="B11" s="5" t="n">
        <v>266153</v>
      </c>
      <c r="C11" s="5" t="n">
        <v>186896</v>
      </c>
      <c r="D11" s="5" t="n">
        <v>266153</v>
      </c>
      <c r="E11" s="5" t="n">
        <v>186896</v>
      </c>
    </row>
    <row r="12" spans="1:8">
      <c r="A12" s="4" t="s">
        <v>647</v>
      </c>
    </row>
    <row r="13" spans="1:8">
      <c r="A13" s="3" t="s">
        <v>641</v>
      </c>
    </row>
    <row r="14" spans="1:8">
      <c r="A14" s="4" t="s">
        <v>642</v>
      </c>
      <c r="D14" s="5" t="n">
        <v>-111567</v>
      </c>
      <c r="E14" s="5" t="n">
        <v>-144534</v>
      </c>
    </row>
    <row r="15" spans="1:8">
      <c r="A15" s="4" t="s">
        <v>643</v>
      </c>
      <c r="D15" s="5" t="n">
        <v>-36205</v>
      </c>
      <c r="E15" s="5" t="n">
        <v>26386</v>
      </c>
    </row>
    <row r="16" spans="1:8">
      <c r="A16" s="4" t="s">
        <v>644</v>
      </c>
      <c r="D16" s="5" t="n">
        <v>0</v>
      </c>
      <c r="E16" s="5" t="n">
        <v>0</v>
      </c>
    </row>
    <row r="17" spans="1:8">
      <c r="A17" s="4" t="s">
        <v>117</v>
      </c>
      <c r="D17" s="5" t="n">
        <v>-36205</v>
      </c>
      <c r="E17" s="5" t="n">
        <v>26386</v>
      </c>
    </row>
    <row r="18" spans="1:8">
      <c r="A18" s="4" t="s">
        <v>645</v>
      </c>
      <c r="D18" s="5" t="n">
        <v>1240</v>
      </c>
      <c r="E18" s="5" t="n">
        <v>-1534</v>
      </c>
    </row>
    <row r="19" spans="1:8">
      <c r="A19" s="4" t="s">
        <v>646</v>
      </c>
      <c r="D19" s="5" t="n">
        <v>-34965</v>
      </c>
      <c r="E19" s="5" t="n">
        <v>24852</v>
      </c>
    </row>
    <row r="20" spans="1:8">
      <c r="A20" s="4" t="s">
        <v>642</v>
      </c>
      <c r="B20" s="5" t="n">
        <v>-146532</v>
      </c>
      <c r="C20" s="5" t="n">
        <v>-119682</v>
      </c>
      <c r="D20" s="5" t="n">
        <v>-146532</v>
      </c>
      <c r="E20" s="5" t="n">
        <v>-119682</v>
      </c>
    </row>
    <row r="21" spans="1:8">
      <c r="A21" s="4" t="s">
        <v>648</v>
      </c>
    </row>
    <row r="22" spans="1:8">
      <c r="A22" s="3" t="s">
        <v>641</v>
      </c>
    </row>
    <row r="23" spans="1:8">
      <c r="A23" s="4" t="s">
        <v>642</v>
      </c>
      <c r="D23" s="5" t="n">
        <v>808</v>
      </c>
      <c r="E23" s="5" t="n">
        <v>-1089</v>
      </c>
    </row>
    <row r="24" spans="1:8">
      <c r="A24" s="4" t="s">
        <v>643</v>
      </c>
      <c r="D24" s="5" t="n">
        <v>5482</v>
      </c>
      <c r="E24" s="5" t="n">
        <v>-913</v>
      </c>
    </row>
    <row r="25" spans="1:8">
      <c r="A25" s="4" t="s">
        <v>644</v>
      </c>
      <c r="D25" s="5" t="n">
        <v>97</v>
      </c>
      <c r="E25" s="5" t="n">
        <v>185</v>
      </c>
    </row>
    <row r="26" spans="1:8">
      <c r="A26" s="4" t="s">
        <v>117</v>
      </c>
      <c r="D26" s="5" t="n">
        <v>5579</v>
      </c>
      <c r="E26" s="5" t="n">
        <v>-728</v>
      </c>
    </row>
    <row r="27" spans="1:8">
      <c r="A27" s="4" t="s">
        <v>645</v>
      </c>
      <c r="D27" s="5" t="n">
        <v>0</v>
      </c>
      <c r="E27" s="5" t="n">
        <v>0</v>
      </c>
    </row>
    <row r="28" spans="1:8">
      <c r="A28" s="4" t="s">
        <v>646</v>
      </c>
      <c r="D28" s="5" t="n">
        <v>5579</v>
      </c>
      <c r="E28" s="5" t="n">
        <v>-728</v>
      </c>
    </row>
    <row r="29" spans="1:8">
      <c r="A29" s="4" t="s">
        <v>642</v>
      </c>
      <c r="B29" s="5" t="n">
        <v>4867</v>
      </c>
      <c r="C29" s="5" t="n">
        <v>-1817</v>
      </c>
      <c r="D29" s="5" t="n">
        <v>4867</v>
      </c>
      <c r="E29" s="5" t="n">
        <v>-1817</v>
      </c>
    </row>
    <row r="30" spans="1:8">
      <c r="A30" s="4" t="s">
        <v>649</v>
      </c>
    </row>
    <row r="31" spans="1:8">
      <c r="A31" s="3" t="s">
        <v>641</v>
      </c>
    </row>
    <row r="32" spans="1:8">
      <c r="A32" s="4" t="s">
        <v>642</v>
      </c>
      <c r="D32" s="5" t="n">
        <v>-435840</v>
      </c>
      <c r="E32" s="5" t="n">
        <v>-461094</v>
      </c>
    </row>
    <row r="33" spans="1:8">
      <c r="A33" s="4" t="s">
        <v>643</v>
      </c>
      <c r="D33" s="5" t="n">
        <v>10015</v>
      </c>
      <c r="E33" s="5" t="n">
        <v>-19185</v>
      </c>
    </row>
    <row r="34" spans="1:8">
      <c r="A34" s="4" t="s">
        <v>644</v>
      </c>
      <c r="D34" s="5" t="n">
        <v>9611</v>
      </c>
      <c r="E34" s="5" t="n">
        <v>10042</v>
      </c>
    </row>
    <row r="35" spans="1:8">
      <c r="A35" s="4" t="s">
        <v>117</v>
      </c>
      <c r="D35" s="5" t="n">
        <v>19626</v>
      </c>
      <c r="E35" s="5" t="n">
        <v>-9143</v>
      </c>
    </row>
    <row r="36" spans="1:8">
      <c r="A36" s="4" t="s">
        <v>645</v>
      </c>
      <c r="D36" s="5" t="n">
        <v>0</v>
      </c>
      <c r="E36" s="5" t="n">
        <v>0</v>
      </c>
    </row>
    <row r="37" spans="1:8">
      <c r="A37" s="4" t="s">
        <v>646</v>
      </c>
      <c r="D37" s="5" t="n">
        <v>19626</v>
      </c>
      <c r="E37" s="5" t="n">
        <v>-9143</v>
      </c>
    </row>
    <row r="38" spans="1:8">
      <c r="A38" s="4" t="s">
        <v>642</v>
      </c>
      <c r="B38" s="5" t="n">
        <v>-416214</v>
      </c>
      <c r="C38" s="5" t="n">
        <v>-470237</v>
      </c>
      <c r="D38" s="5" t="n">
        <v>-416214</v>
      </c>
      <c r="E38" s="5" t="n">
        <v>-470237</v>
      </c>
    </row>
    <row r="39" spans="1:8">
      <c r="A39" s="4" t="s">
        <v>650</v>
      </c>
    </row>
    <row r="40" spans="1:8">
      <c r="A40" s="3" t="s">
        <v>641</v>
      </c>
    </row>
    <row r="41" spans="1:8">
      <c r="A41" s="4" t="s">
        <v>642</v>
      </c>
      <c r="D41" s="5" t="n">
        <v>17</v>
      </c>
      <c r="E41" s="5" t="n">
        <v>-5</v>
      </c>
    </row>
    <row r="42" spans="1:8">
      <c r="A42" s="4" t="s">
        <v>643</v>
      </c>
      <c r="D42" s="5" t="n">
        <v>-27</v>
      </c>
      <c r="E42" s="5" t="n">
        <v>6</v>
      </c>
    </row>
    <row r="43" spans="1:8">
      <c r="A43" s="4" t="s">
        <v>644</v>
      </c>
      <c r="D43" s="5" t="n">
        <v>0</v>
      </c>
      <c r="E43" s="5" t="n">
        <v>0</v>
      </c>
    </row>
    <row r="44" spans="1:8">
      <c r="A44" s="4" t="s">
        <v>117</v>
      </c>
      <c r="D44" s="5" t="n">
        <v>-27</v>
      </c>
      <c r="E44" s="5" t="n">
        <v>6</v>
      </c>
    </row>
    <row r="45" spans="1:8">
      <c r="A45" s="4" t="s">
        <v>645</v>
      </c>
      <c r="D45" s="5" t="n">
        <v>0</v>
      </c>
      <c r="E45" s="5" t="n">
        <v>0</v>
      </c>
    </row>
    <row r="46" spans="1:8">
      <c r="A46" s="4" t="s">
        <v>646</v>
      </c>
      <c r="D46" s="5" t="n">
        <v>-27</v>
      </c>
      <c r="E46" s="5" t="n">
        <v>6</v>
      </c>
    </row>
    <row r="47" spans="1:8">
      <c r="A47" s="4" t="s">
        <v>642</v>
      </c>
      <c r="B47" s="5" t="n">
        <v>-10</v>
      </c>
      <c r="C47" s="5" t="n">
        <v>1</v>
      </c>
      <c r="D47" s="5" t="n">
        <v>-10</v>
      </c>
      <c r="E47" s="5" t="n">
        <v>1</v>
      </c>
    </row>
    <row r="48" spans="1:8">
      <c r="A48" s="4" t="s">
        <v>167</v>
      </c>
    </row>
    <row r="49" spans="1:8">
      <c r="A49" s="3" t="s">
        <v>641</v>
      </c>
    </row>
    <row r="50" spans="1:8">
      <c r="A50" s="4" t="s">
        <v>642</v>
      </c>
      <c r="D50" s="5" t="n">
        <v>-546582</v>
      </c>
      <c r="E50" s="5" t="n">
        <v>-606722</v>
      </c>
    </row>
    <row r="51" spans="1:8">
      <c r="A51" s="4" t="s">
        <v>63</v>
      </c>
      <c r="F51" s="7" t="n">
        <v>1520</v>
      </c>
    </row>
    <row r="52" spans="1:8">
      <c r="A52" s="4" t="s">
        <v>117</v>
      </c>
      <c r="D52" s="5" t="n">
        <v>-9787</v>
      </c>
      <c r="E52" s="5" t="n">
        <v>14987</v>
      </c>
    </row>
    <row r="53" spans="1:8">
      <c r="A53" s="4" t="s">
        <v>642</v>
      </c>
      <c r="B53" s="7" t="n">
        <v>-557889</v>
      </c>
      <c r="C53" s="7" t="n">
        <v>-591735</v>
      </c>
      <c r="D53" s="5" t="n">
        <v>-557889</v>
      </c>
      <c r="E53" s="7" t="n">
        <v>-591735</v>
      </c>
    </row>
    <row r="54" spans="1:8">
      <c r="A54" s="4" t="s">
        <v>651</v>
      </c>
    </row>
    <row r="55" spans="1:8">
      <c r="A55" s="3" t="s">
        <v>641</v>
      </c>
    </row>
    <row r="56" spans="1:8">
      <c r="A56" s="4" t="s">
        <v>642</v>
      </c>
      <c r="D56" s="5" t="n">
        <v>-111567</v>
      </c>
    </row>
    <row r="57" spans="1:8">
      <c r="A57" s="4" t="s">
        <v>652</v>
      </c>
    </row>
    <row r="58" spans="1:8">
      <c r="A58" s="3" t="s">
        <v>641</v>
      </c>
    </row>
    <row r="59" spans="1:8">
      <c r="A59" s="4" t="s">
        <v>642</v>
      </c>
      <c r="D59" s="5" t="n">
        <v>-712</v>
      </c>
    </row>
    <row r="60" spans="1:8">
      <c r="A60" s="4" t="s">
        <v>63</v>
      </c>
      <c r="G60" s="7" t="n">
        <v>-1520</v>
      </c>
    </row>
    <row r="61" spans="1:8">
      <c r="A61" s="4" t="s">
        <v>653</v>
      </c>
    </row>
    <row r="62" spans="1:8">
      <c r="A62" s="3" t="s">
        <v>641</v>
      </c>
    </row>
    <row r="63" spans="1:8">
      <c r="A63" s="4" t="s">
        <v>642</v>
      </c>
      <c r="D63" s="5" t="n">
        <v>-435840</v>
      </c>
    </row>
    <row r="64" spans="1:8">
      <c r="A64" s="4" t="s">
        <v>654</v>
      </c>
    </row>
    <row r="65" spans="1:8">
      <c r="A65" s="3" t="s">
        <v>641</v>
      </c>
    </row>
    <row r="66" spans="1:8">
      <c r="A66" s="4" t="s">
        <v>642</v>
      </c>
      <c r="D66" s="5" t="n">
        <v>17</v>
      </c>
    </row>
    <row r="67" spans="1:8">
      <c r="A67" s="4" t="s">
        <v>655</v>
      </c>
    </row>
    <row r="68" spans="1:8">
      <c r="A68" s="3" t="s">
        <v>641</v>
      </c>
    </row>
    <row r="69" spans="1:8">
      <c r="A69" s="4" t="s">
        <v>642</v>
      </c>
      <c r="D69" s="7" t="n">
        <v>-548102</v>
      </c>
    </row>
    <row r="70" spans="1:8">
      <c r="A70" s="4" t="s">
        <v>63</v>
      </c>
      <c r="G70" s="7" t="n">
        <v>-15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1</v>
      </c>
      <c r="D1" s="2" t="s">
        <v>1</v>
      </c>
    </row>
    <row r="2" spans="1:5">
      <c r="B2" s="2" t="s">
        <v>2</v>
      </c>
      <c r="C2" s="2" t="s">
        <v>72</v>
      </c>
      <c r="D2" s="2" t="s">
        <v>2</v>
      </c>
      <c r="E2" s="2" t="s">
        <v>72</v>
      </c>
    </row>
    <row r="3" spans="1:5">
      <c r="A3" s="3" t="s">
        <v>657</v>
      </c>
    </row>
    <row r="4" spans="1:5">
      <c r="A4" s="4" t="s">
        <v>658</v>
      </c>
      <c r="B4" s="7" t="n">
        <v>9993</v>
      </c>
      <c r="C4" s="7" t="n">
        <v>12405</v>
      </c>
      <c r="D4" s="7" t="n">
        <v>19576</v>
      </c>
      <c r="E4" s="7" t="n">
        <v>24058</v>
      </c>
    </row>
    <row r="5" spans="1:5">
      <c r="A5" s="4" t="s">
        <v>85</v>
      </c>
      <c r="B5" s="5" t="n">
        <v>44079</v>
      </c>
      <c r="C5" s="5" t="n">
        <v>30562</v>
      </c>
      <c r="D5" s="5" t="n">
        <v>72374</v>
      </c>
      <c r="E5" s="5" t="n">
        <v>47329</v>
      </c>
    </row>
    <row r="6" spans="1:5">
      <c r="A6" s="4" t="s">
        <v>86</v>
      </c>
      <c r="B6" s="5" t="n">
        <v>1944</v>
      </c>
      <c r="C6" s="5" t="n">
        <v>11234</v>
      </c>
      <c r="D6" s="5" t="n">
        <v>10210</v>
      </c>
      <c r="E6" s="5" t="n">
        <v>17487</v>
      </c>
    </row>
    <row r="7" spans="1:5">
      <c r="A7" s="4" t="s">
        <v>92</v>
      </c>
      <c r="B7" s="5" t="n">
        <v>42711</v>
      </c>
      <c r="C7" s="5" t="n">
        <v>19731</v>
      </c>
      <c r="D7" s="5" t="n">
        <v>62288</v>
      </c>
      <c r="E7" s="5" t="n">
        <v>29868</v>
      </c>
    </row>
    <row r="8" spans="1:5">
      <c r="A8" s="4" t="s">
        <v>659</v>
      </c>
    </row>
    <row r="9" spans="1:5">
      <c r="A9" s="3" t="s">
        <v>657</v>
      </c>
    </row>
    <row r="10" spans="1:5">
      <c r="A10" s="4" t="s">
        <v>85</v>
      </c>
      <c r="B10" s="5" t="n">
        <v>4955</v>
      </c>
      <c r="C10" s="5" t="n">
        <v>5566</v>
      </c>
      <c r="D10" s="5" t="n">
        <v>10224</v>
      </c>
      <c r="E10" s="5" t="n">
        <v>11086</v>
      </c>
    </row>
    <row r="11" spans="1:5">
      <c r="A11" s="4" t="s">
        <v>86</v>
      </c>
      <c r="B11" s="5" t="n">
        <v>-288</v>
      </c>
      <c r="C11" s="5" t="n">
        <v>-522</v>
      </c>
      <c r="D11" s="5" t="n">
        <v>-613</v>
      </c>
      <c r="E11" s="5" t="n">
        <v>-1044</v>
      </c>
    </row>
    <row r="12" spans="1:5">
      <c r="A12" s="4" t="s">
        <v>92</v>
      </c>
      <c r="B12" s="5" t="n">
        <v>4667</v>
      </c>
      <c r="C12" s="5" t="n">
        <v>5044</v>
      </c>
      <c r="D12" s="5" t="n">
        <v>9611</v>
      </c>
      <c r="E12" s="5" t="n">
        <v>10042</v>
      </c>
    </row>
    <row r="13" spans="1:5">
      <c r="A13" s="4" t="s">
        <v>660</v>
      </c>
    </row>
    <row r="14" spans="1:5">
      <c r="A14" s="3" t="s">
        <v>657</v>
      </c>
    </row>
    <row r="15" spans="1:5">
      <c r="A15" s="4" t="s">
        <v>85</v>
      </c>
      <c r="B15" s="5" t="n">
        <v>245</v>
      </c>
      <c r="C15" s="5" t="n">
        <v>65</v>
      </c>
      <c r="D15" s="5" t="n">
        <v>304</v>
      </c>
      <c r="E15" s="5" t="n">
        <v>308</v>
      </c>
    </row>
    <row r="16" spans="1:5">
      <c r="A16" s="4" t="s">
        <v>86</v>
      </c>
      <c r="B16" s="5" t="n">
        <v>-57</v>
      </c>
      <c r="C16" s="5" t="n">
        <v>-29</v>
      </c>
      <c r="D16" s="5" t="n">
        <v>-207</v>
      </c>
      <c r="E16" s="5" t="n">
        <v>-123</v>
      </c>
    </row>
    <row r="17" spans="1:5">
      <c r="A17" s="4" t="s">
        <v>92</v>
      </c>
      <c r="B17" s="5" t="n">
        <v>188</v>
      </c>
      <c r="C17" s="5" t="n">
        <v>36</v>
      </c>
      <c r="D17" s="5" t="n">
        <v>97</v>
      </c>
      <c r="E17" s="5" t="n">
        <v>185</v>
      </c>
    </row>
    <row r="18" spans="1:5">
      <c r="A18" s="4" t="s">
        <v>661</v>
      </c>
    </row>
    <row r="19" spans="1:5">
      <c r="A19" s="3" t="s">
        <v>657</v>
      </c>
    </row>
    <row r="20" spans="1:5">
      <c r="A20" s="4" t="s">
        <v>383</v>
      </c>
      <c r="B20" s="5" t="n">
        <v>103</v>
      </c>
      <c r="C20" s="5" t="n">
        <v>-189</v>
      </c>
      <c r="D20" s="5" t="n">
        <v>-109</v>
      </c>
      <c r="E20" s="5" t="n">
        <v>-189</v>
      </c>
    </row>
    <row r="21" spans="1:5">
      <c r="A21" s="4" t="s">
        <v>107</v>
      </c>
      <c r="B21" s="5" t="n">
        <v>0</v>
      </c>
      <c r="C21" s="5" t="n">
        <v>3</v>
      </c>
      <c r="D21" s="5" t="n">
        <v>0</v>
      </c>
      <c r="E21" s="5" t="n">
        <v>4</v>
      </c>
    </row>
    <row r="22" spans="1:5">
      <c r="A22" s="4" t="s">
        <v>662</v>
      </c>
    </row>
    <row r="23" spans="1:5">
      <c r="A23" s="3" t="s">
        <v>657</v>
      </c>
    </row>
    <row r="24" spans="1:5">
      <c r="A24" s="4" t="s">
        <v>658</v>
      </c>
      <c r="B24" s="5" t="n">
        <v>377</v>
      </c>
      <c r="C24" s="5" t="n">
        <v>251</v>
      </c>
      <c r="D24" s="5" t="n">
        <v>648</v>
      </c>
      <c r="E24" s="5" t="n">
        <v>493</v>
      </c>
    </row>
    <row r="25" spans="1:5">
      <c r="A25" s="4" t="s">
        <v>663</v>
      </c>
    </row>
    <row r="26" spans="1:5">
      <c r="A26" s="3" t="s">
        <v>657</v>
      </c>
    </row>
    <row r="27" spans="1:5">
      <c r="A27" s="4" t="s">
        <v>658</v>
      </c>
      <c r="B27" s="5" t="n">
        <v>-235</v>
      </c>
      <c r="C27" s="5" t="n">
        <v>0</v>
      </c>
      <c r="D27" s="5" t="n">
        <v>-235</v>
      </c>
      <c r="E27" s="5" t="n">
        <v>0</v>
      </c>
    </row>
    <row r="28" spans="1:5">
      <c r="A28" s="4" t="s">
        <v>664</v>
      </c>
    </row>
    <row r="29" spans="1:5">
      <c r="A29" s="3" t="s">
        <v>657</v>
      </c>
    </row>
    <row r="30" spans="1:5">
      <c r="A30" s="4" t="s">
        <v>665</v>
      </c>
      <c r="B30" s="5" t="n">
        <v>4992</v>
      </c>
      <c r="C30" s="5" t="n">
        <v>5512</v>
      </c>
      <c r="D30" s="5" t="n">
        <v>10134</v>
      </c>
      <c r="E30" s="5" t="n">
        <v>10979</v>
      </c>
    </row>
    <row r="31" spans="1:5">
      <c r="A31" s="4" t="s">
        <v>666</v>
      </c>
    </row>
    <row r="32" spans="1:5">
      <c r="A32" s="3" t="s">
        <v>657</v>
      </c>
    </row>
    <row r="33" spans="1:5">
      <c r="A33" s="4" t="s">
        <v>665</v>
      </c>
      <c r="B33" s="5" t="n">
        <v>-37</v>
      </c>
      <c r="C33" s="5" t="n">
        <v>54</v>
      </c>
      <c r="D33" s="5" t="n">
        <v>-76</v>
      </c>
      <c r="E33" s="5" t="n">
        <v>107</v>
      </c>
    </row>
    <row r="34" spans="1:5">
      <c r="A34" s="4" t="s">
        <v>667</v>
      </c>
    </row>
    <row r="35" spans="1:5">
      <c r="A35" s="3" t="s">
        <v>657</v>
      </c>
    </row>
    <row r="36" spans="1:5">
      <c r="A36" s="4" t="s">
        <v>665</v>
      </c>
      <c r="B36" s="7" t="n">
        <v>0</v>
      </c>
      <c r="C36" s="7" t="n">
        <v>0</v>
      </c>
      <c r="D36" s="7" t="n">
        <v>166</v>
      </c>
      <c r="E3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2"/>
    <col customWidth="1" max="5" min="5" width="27"/>
    <col customWidth="1" max="6" min="6" width="18"/>
    <col customWidth="1" max="7" min="7" width="37"/>
    <col customWidth="1" max="8" min="8" width="25"/>
  </cols>
  <sheetData>
    <row r="1" spans="1:8">
      <c r="A1" s="1" t="s">
        <v>161</v>
      </c>
      <c r="B1" s="2" t="s">
        <v>162</v>
      </c>
      <c r="C1" s="2" t="s">
        <v>163</v>
      </c>
      <c r="D1" s="2" t="s">
        <v>164</v>
      </c>
      <c r="E1" s="2" t="s">
        <v>165</v>
      </c>
      <c r="F1" s="2" t="s">
        <v>166</v>
      </c>
      <c r="G1" s="2" t="s">
        <v>167</v>
      </c>
      <c r="H1" s="2" t="s">
        <v>168</v>
      </c>
    </row>
    <row r="2" spans="1:8">
      <c r="A2" s="4" t="s">
        <v>169</v>
      </c>
      <c r="B2" s="7" t="n">
        <v>137563</v>
      </c>
      <c r="C2" s="7" t="n">
        <v>140625</v>
      </c>
      <c r="D2" s="7" t="n">
        <v>-760391</v>
      </c>
      <c r="E2" s="7" t="n">
        <v>172101</v>
      </c>
      <c r="F2" s="7" t="n">
        <v>1150688</v>
      </c>
      <c r="G2" s="7" t="n">
        <v>-606722</v>
      </c>
      <c r="H2" s="7" t="n">
        <v>41262</v>
      </c>
    </row>
    <row r="3" spans="1:8">
      <c r="A3" s="3" t="s">
        <v>170</v>
      </c>
    </row>
    <row r="4" spans="1:8">
      <c r="A4" s="4" t="s">
        <v>92</v>
      </c>
      <c r="B4" s="5" t="n">
        <v>29868</v>
      </c>
      <c r="F4" s="5" t="n">
        <v>27928</v>
      </c>
      <c r="H4" s="5" t="n">
        <v>1940</v>
      </c>
    </row>
    <row r="5" spans="1:8">
      <c r="A5" s="4" t="s">
        <v>171</v>
      </c>
      <c r="B5" s="5" t="n">
        <v>-1769</v>
      </c>
      <c r="H5" s="5" t="n">
        <v>-1769</v>
      </c>
    </row>
    <row r="6" spans="1:8">
      <c r="A6" s="4" t="s">
        <v>172</v>
      </c>
      <c r="B6" s="5" t="n">
        <v>16521</v>
      </c>
      <c r="G6" s="5" t="n">
        <v>14987</v>
      </c>
      <c r="H6" s="5" t="n">
        <v>1534</v>
      </c>
    </row>
    <row r="7" spans="1:8">
      <c r="A7" s="4" t="s">
        <v>173</v>
      </c>
      <c r="B7" s="5" t="n">
        <v>-49</v>
      </c>
      <c r="C7" s="5" t="n">
        <v>13</v>
      </c>
      <c r="D7" s="5" t="n">
        <v>-49</v>
      </c>
      <c r="E7" s="5" t="n">
        <v>-13</v>
      </c>
    </row>
    <row r="8" spans="1:8">
      <c r="A8" s="4" t="s">
        <v>174</v>
      </c>
      <c r="B8" s="5" t="n">
        <v>-1277</v>
      </c>
      <c r="C8" s="5" t="n">
        <v>401</v>
      </c>
      <c r="D8" s="5" t="n">
        <v>-1277</v>
      </c>
      <c r="E8" s="5" t="n">
        <v>-401</v>
      </c>
    </row>
    <row r="9" spans="1:8">
      <c r="A9" s="4" t="s">
        <v>175</v>
      </c>
      <c r="B9" s="5" t="n">
        <v>5642</v>
      </c>
      <c r="E9" s="5" t="n">
        <v>5642</v>
      </c>
    </row>
    <row r="10" spans="1:8">
      <c r="A10" s="4" t="s">
        <v>176</v>
      </c>
      <c r="B10" s="5" t="n">
        <v>186896</v>
      </c>
      <c r="C10" s="5" t="n">
        <v>141039</v>
      </c>
      <c r="D10" s="5" t="n">
        <v>-761717</v>
      </c>
      <c r="E10" s="5" t="n">
        <v>178435</v>
      </c>
      <c r="F10" s="5" t="n">
        <v>1177907</v>
      </c>
      <c r="G10" s="5" t="n">
        <v>-591735</v>
      </c>
      <c r="H10" s="5" t="n">
        <v>42967</v>
      </c>
    </row>
    <row r="11" spans="1:8">
      <c r="A11" s="3" t="s">
        <v>170</v>
      </c>
    </row>
    <row r="12" spans="1:8">
      <c r="A12" s="4" t="s">
        <v>177</v>
      </c>
      <c r="B12" s="5" t="n">
        <v>397</v>
      </c>
      <c r="E12" s="5" t="n">
        <v>1106</v>
      </c>
      <c r="F12" s="5" t="n">
        <v>-709</v>
      </c>
    </row>
    <row r="13" spans="1:8">
      <c r="A13" s="4" t="s">
        <v>92</v>
      </c>
      <c r="B13" s="5" t="n">
        <v>19731</v>
      </c>
    </row>
    <row r="14" spans="1:8">
      <c r="A14" s="4" t="s">
        <v>172</v>
      </c>
      <c r="B14" s="5" t="n">
        <v>-864</v>
      </c>
    </row>
    <row r="15" spans="1:8">
      <c r="A15" s="4" t="s">
        <v>176</v>
      </c>
      <c r="B15" s="5" t="n">
        <v>186896</v>
      </c>
      <c r="C15" s="5" t="n">
        <v>141039</v>
      </c>
      <c r="D15" s="5" t="n">
        <v>-761717</v>
      </c>
      <c r="E15" s="5" t="n">
        <v>178435</v>
      </c>
      <c r="F15" s="5" t="n">
        <v>1177907</v>
      </c>
      <c r="G15" s="5" t="n">
        <v>-591735</v>
      </c>
      <c r="H15" s="5" t="n">
        <v>42967</v>
      </c>
    </row>
    <row r="16" spans="1:8">
      <c r="A16" s="4" t="s">
        <v>178</v>
      </c>
      <c r="B16" s="5" t="n">
        <v>215165</v>
      </c>
      <c r="C16" s="5" t="n">
        <v>141110</v>
      </c>
      <c r="D16" s="5" t="n">
        <v>-762079</v>
      </c>
      <c r="E16" s="5" t="n">
        <v>180201</v>
      </c>
      <c r="F16" s="5" t="n">
        <v>1157801</v>
      </c>
      <c r="G16" s="5" t="n">
        <v>-546582</v>
      </c>
      <c r="H16" s="5" t="n">
        <v>44714</v>
      </c>
    </row>
    <row r="17" spans="1:8">
      <c r="A17" s="3" t="s">
        <v>170</v>
      </c>
    </row>
    <row r="18" spans="1:8">
      <c r="A18" s="4" t="s">
        <v>92</v>
      </c>
      <c r="B18" s="5" t="n">
        <v>62288</v>
      </c>
      <c r="F18" s="5" t="n">
        <v>58297</v>
      </c>
      <c r="H18" s="5" t="n">
        <v>3991</v>
      </c>
    </row>
    <row r="19" spans="1:8">
      <c r="A19" s="4" t="s">
        <v>171</v>
      </c>
      <c r="B19" s="5" t="n">
        <v>-5521</v>
      </c>
      <c r="H19" s="5" t="n">
        <v>-5521</v>
      </c>
    </row>
    <row r="20" spans="1:8">
      <c r="A20" s="4" t="s">
        <v>179</v>
      </c>
      <c r="B20" s="5" t="n">
        <v>477</v>
      </c>
      <c r="E20" s="4" t="s">
        <v>58</v>
      </c>
      <c r="H20" s="5" t="n">
        <v>477</v>
      </c>
    </row>
    <row r="21" spans="1:8">
      <c r="A21" s="4" t="s">
        <v>172</v>
      </c>
      <c r="B21" s="5" t="n">
        <v>-11027</v>
      </c>
      <c r="G21" s="5" t="n">
        <v>-9787</v>
      </c>
      <c r="H21" s="5" t="n">
        <v>-1240</v>
      </c>
    </row>
    <row r="22" spans="1:8">
      <c r="A22" s="4" t="s">
        <v>173</v>
      </c>
      <c r="B22" s="5" t="n">
        <v>-201</v>
      </c>
      <c r="C22" s="5" t="n">
        <v>39</v>
      </c>
      <c r="D22" s="5" t="n">
        <v>-201</v>
      </c>
      <c r="E22" s="5" t="n">
        <v>-39</v>
      </c>
    </row>
    <row r="23" spans="1:8">
      <c r="A23" s="4" t="s">
        <v>174</v>
      </c>
      <c r="B23" s="5" t="n">
        <v>-3415</v>
      </c>
      <c r="C23" s="5" t="n">
        <v>663</v>
      </c>
      <c r="D23" s="5" t="n">
        <v>-3415</v>
      </c>
      <c r="E23" s="5" t="n">
        <v>-663</v>
      </c>
    </row>
    <row r="24" spans="1:8">
      <c r="A24" s="4" t="s">
        <v>175</v>
      </c>
      <c r="B24" s="5" t="n">
        <v>6013</v>
      </c>
      <c r="E24" s="5" t="n">
        <v>6013</v>
      </c>
    </row>
    <row r="25" spans="1:8">
      <c r="A25" s="4" t="s">
        <v>180</v>
      </c>
      <c r="B25" s="5" t="n">
        <v>266153</v>
      </c>
      <c r="C25" s="5" t="n">
        <v>141812</v>
      </c>
      <c r="D25" s="5" t="n">
        <v>-765695</v>
      </c>
      <c r="E25" s="5" t="n">
        <v>185512</v>
      </c>
      <c r="F25" s="5" t="n">
        <v>1219992</v>
      </c>
      <c r="G25" s="5" t="n">
        <v>-557889</v>
      </c>
      <c r="H25" s="5" t="n">
        <v>42421</v>
      </c>
    </row>
    <row r="26" spans="1:8">
      <c r="A26" s="3" t="s">
        <v>170</v>
      </c>
    </row>
    <row r="27" spans="1:8">
      <c r="A27" s="4" t="s">
        <v>177</v>
      </c>
      <c r="B27" s="5" t="n">
        <v>2374</v>
      </c>
      <c r="F27" s="5" t="n">
        <v>3894</v>
      </c>
      <c r="G27" s="5" t="n">
        <v>-1520</v>
      </c>
    </row>
    <row r="28" spans="1:8">
      <c r="A28" s="4" t="s">
        <v>92</v>
      </c>
      <c r="B28" s="5" t="n">
        <v>42711</v>
      </c>
    </row>
    <row r="29" spans="1:8">
      <c r="A29" s="4" t="s">
        <v>172</v>
      </c>
      <c r="B29" s="5" t="n">
        <v>-17190</v>
      </c>
    </row>
    <row r="30" spans="1:8">
      <c r="A30" s="4" t="s">
        <v>180</v>
      </c>
      <c r="B30" s="7" t="n">
        <v>266153</v>
      </c>
      <c r="C30" s="7" t="n">
        <v>141812</v>
      </c>
      <c r="D30" s="7" t="n">
        <v>-765695</v>
      </c>
      <c r="E30" s="7" t="n">
        <v>185512</v>
      </c>
      <c r="F30" s="5" t="n">
        <v>1219992</v>
      </c>
      <c r="G30" s="7" t="n">
        <v>-557889</v>
      </c>
      <c r="H30" s="7" t="n">
        <v>42421</v>
      </c>
    </row>
    <row r="31" spans="1:8">
      <c r="A31" s="3" t="s">
        <v>170</v>
      </c>
    </row>
    <row r="32" spans="1:8">
      <c r="A32" s="4" t="s">
        <v>177</v>
      </c>
      <c r="F32" s="7"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2</v>
      </c>
    </row>
    <row r="3" spans="1:3">
      <c r="A3" s="3" t="s">
        <v>182</v>
      </c>
    </row>
    <row r="4" spans="1:3">
      <c r="A4" s="4" t="s">
        <v>183</v>
      </c>
      <c r="B4" s="7" t="n">
        <v>-3442</v>
      </c>
      <c r="C4" s="7" t="n">
        <v>1671</v>
      </c>
    </row>
    <row r="5" spans="1:3">
      <c r="A5" s="4" t="s">
        <v>184</v>
      </c>
      <c r="B5" s="5" t="n">
        <v>369498</v>
      </c>
      <c r="C5" s="5" t="n">
        <v>236335</v>
      </c>
    </row>
    <row r="6" spans="1:3">
      <c r="A6" s="4" t="s">
        <v>185</v>
      </c>
      <c r="B6" s="5" t="n">
        <v>22584</v>
      </c>
      <c r="C6" s="5" t="n">
        <v>74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1:39:12Z</dcterms:created>
  <dcterms:modified xmlns:dcterms="http://purl.org/dc/terms/" xmlns:xsi="http://www.w3.org/2001/XMLSchema-instance" xsi:type="dcterms:W3CDTF">2018-08-02T11:39:12Z</dcterms:modified>
</cp:coreProperties>
</file>